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Property and Equipment and Soft" sheetId="14" state="visible" r:id="rId14"/>
    <sheet xmlns:r="http://schemas.openxmlformats.org/officeDocument/2006/relationships" name="Consolidated Financial Statemen"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Defined Contribution Plan" sheetId="22" state="visible" r:id="rId22"/>
    <sheet xmlns:r="http://schemas.openxmlformats.org/officeDocument/2006/relationships" name="Segment Information" sheetId="23" state="visible" r:id="rId23"/>
    <sheet xmlns:r="http://schemas.openxmlformats.org/officeDocument/2006/relationships" name="Disaggregation of Revenue" sheetId="24" state="visible" r:id="rId24"/>
    <sheet xmlns:r="http://schemas.openxmlformats.org/officeDocument/2006/relationships" name="Quarterly Results (unaudited)" sheetId="25" state="visible" r:id="rId25"/>
    <sheet xmlns:r="http://schemas.openxmlformats.org/officeDocument/2006/relationships" name="Disposition of Business" sheetId="26" state="visible" r:id="rId26"/>
    <sheet xmlns:r="http://schemas.openxmlformats.org/officeDocument/2006/relationships" name="Restructuring" sheetId="27" state="visible" r:id="rId27"/>
    <sheet xmlns:r="http://schemas.openxmlformats.org/officeDocument/2006/relationships" name="Basis of Presentation (Policy)" sheetId="28" state="visible" r:id="rId28"/>
    <sheet xmlns:r="http://schemas.openxmlformats.org/officeDocument/2006/relationships" name="Basis of Presentation (Tables)" sheetId="29" state="visible" r:id="rId29"/>
    <sheet xmlns:r="http://schemas.openxmlformats.org/officeDocument/2006/relationships" name="Business Combinations (Tables)" sheetId="30" state="visible" r:id="rId30"/>
    <sheet xmlns:r="http://schemas.openxmlformats.org/officeDocument/2006/relationships" name="Goodwill and Other Intangible31"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Property and Equipment and So34" sheetId="34" state="visible" r:id="rId34"/>
    <sheet xmlns:r="http://schemas.openxmlformats.org/officeDocument/2006/relationships" name="Consolidated Financial Statem35"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Segment Information (Tables)" sheetId="42" state="visible" r:id="rId42"/>
    <sheet xmlns:r="http://schemas.openxmlformats.org/officeDocument/2006/relationships" name="Disaggregation of Revenue (Tabl" sheetId="43" state="visible" r:id="rId43"/>
    <sheet xmlns:r="http://schemas.openxmlformats.org/officeDocument/2006/relationships" name="Quarterly Results (unaudited) (" sheetId="44" state="visible" r:id="rId44"/>
    <sheet xmlns:r="http://schemas.openxmlformats.org/officeDocument/2006/relationships" name="Restructuring (Tables)" sheetId="45" state="visible" r:id="rId45"/>
    <sheet xmlns:r="http://schemas.openxmlformats.org/officeDocument/2006/relationships" name="Organization (Details)" sheetId="46" state="visible" r:id="rId46"/>
    <sheet xmlns:r="http://schemas.openxmlformats.org/officeDocument/2006/relationships" name="Basis of Presentation (Details)" sheetId="47" state="visible" r:id="rId47"/>
    <sheet xmlns:r="http://schemas.openxmlformats.org/officeDocument/2006/relationships" name="Basis of Presentation (Finite-L" sheetId="48" state="visible" r:id="rId48"/>
    <sheet xmlns:r="http://schemas.openxmlformats.org/officeDocument/2006/relationships" name="Basis of Presentation (Changes " sheetId="49" state="visible" r:id="rId49"/>
    <sheet xmlns:r="http://schemas.openxmlformats.org/officeDocument/2006/relationships" name="Basis of Presentation (Change50" sheetId="50" state="visible" r:id="rId50"/>
    <sheet xmlns:r="http://schemas.openxmlformats.org/officeDocument/2006/relationships" name="Basis of Presentation (Adoption" sheetId="51" state="visible" r:id="rId51"/>
    <sheet xmlns:r="http://schemas.openxmlformats.org/officeDocument/2006/relationships" name="Business Combinations (Details)" sheetId="52" state="visible" r:id="rId52"/>
    <sheet xmlns:r="http://schemas.openxmlformats.org/officeDocument/2006/relationships" name="Business Combinations (Purchase" sheetId="53" state="visible" r:id="rId53"/>
    <sheet xmlns:r="http://schemas.openxmlformats.org/officeDocument/2006/relationships" name="Business Combinations (Acquired" sheetId="54" state="visible" r:id="rId54"/>
    <sheet xmlns:r="http://schemas.openxmlformats.org/officeDocument/2006/relationships" name="Business Combinations (Pro Form"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Earnings Per Share (Computation" sheetId="60" state="visible" r:id="rId60"/>
    <sheet xmlns:r="http://schemas.openxmlformats.org/officeDocument/2006/relationships" name="Fair Value Measurements (Assets" sheetId="61" state="visible" r:id="rId61"/>
    <sheet xmlns:r="http://schemas.openxmlformats.org/officeDocument/2006/relationships" name="Property and Equipment and So62" sheetId="62" state="visible" r:id="rId62"/>
    <sheet xmlns:r="http://schemas.openxmlformats.org/officeDocument/2006/relationships" name="Property and Equipment and So63" sheetId="63" state="visible" r:id="rId63"/>
    <sheet xmlns:r="http://schemas.openxmlformats.org/officeDocument/2006/relationships" name="Property and Equipment and So64" sheetId="64" state="visible" r:id="rId64"/>
    <sheet xmlns:r="http://schemas.openxmlformats.org/officeDocument/2006/relationships" name="Consolidated Financial Statem65" sheetId="65" state="visible" r:id="rId65"/>
    <sheet xmlns:r="http://schemas.openxmlformats.org/officeDocument/2006/relationships" name="Consolidated Financial Statem66" sheetId="66" state="visible" r:id="rId66"/>
    <sheet xmlns:r="http://schemas.openxmlformats.org/officeDocument/2006/relationships" name="Consolidated Financial Statem67" sheetId="67" state="visible" r:id="rId67"/>
    <sheet xmlns:r="http://schemas.openxmlformats.org/officeDocument/2006/relationships" name="Consolidated Financial Statem68" sheetId="68" state="visible" r:id="rId68"/>
    <sheet xmlns:r="http://schemas.openxmlformats.org/officeDocument/2006/relationships" name="Debt (Details)" sheetId="69" state="visible" r:id="rId69"/>
    <sheet xmlns:r="http://schemas.openxmlformats.org/officeDocument/2006/relationships" name="Debt (Summary of Debt) (Details" sheetId="70" state="visible" r:id="rId70"/>
    <sheet xmlns:r="http://schemas.openxmlformats.org/officeDocument/2006/relationships" name="Debt (Annual Maturities Related" sheetId="71" state="visible" r:id="rId71"/>
    <sheet xmlns:r="http://schemas.openxmlformats.org/officeDocument/2006/relationships" name="Derivative Instruments (Details" sheetId="72" state="visible" r:id="rId72"/>
    <sheet xmlns:r="http://schemas.openxmlformats.org/officeDocument/2006/relationships" name="Derivative Instruments (Fair Va" sheetId="73" state="visible" r:id="rId73"/>
    <sheet xmlns:r="http://schemas.openxmlformats.org/officeDocument/2006/relationships" name="Derivative Instruments (Effects" sheetId="74" state="visible" r:id="rId74"/>
    <sheet xmlns:r="http://schemas.openxmlformats.org/officeDocument/2006/relationships" name="Derivative Instruments (Effec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Income Taxes (Details)" sheetId="78" state="visible" r:id="rId78"/>
    <sheet xmlns:r="http://schemas.openxmlformats.org/officeDocument/2006/relationships" name="Income Taxes (Schedule of Compo" sheetId="79" state="visible" r:id="rId79"/>
    <sheet xmlns:r="http://schemas.openxmlformats.org/officeDocument/2006/relationships" name="Income Taxes (Schedule of Incom" sheetId="80" state="visible" r:id="rId80"/>
    <sheet xmlns:r="http://schemas.openxmlformats.org/officeDocument/2006/relationships" name="Income Taxes (Schedule of Effec" sheetId="81" state="visible" r:id="rId81"/>
    <sheet xmlns:r="http://schemas.openxmlformats.org/officeDocument/2006/relationships" name="Income Taxes (Schedule of Defer" sheetId="82" state="visible" r:id="rId82"/>
    <sheet xmlns:r="http://schemas.openxmlformats.org/officeDocument/2006/relationships" name="Income Taxes (Summary of Change" sheetId="83" state="visible" r:id="rId83"/>
    <sheet xmlns:r="http://schemas.openxmlformats.org/officeDocument/2006/relationships" name="Income Taxes (Summary of Chan84" sheetId="84" state="visible" r:id="rId84"/>
    <sheet xmlns:r="http://schemas.openxmlformats.org/officeDocument/2006/relationships" name="Stock-Based Compensation (Detai" sheetId="85" state="visible" r:id="rId85"/>
    <sheet xmlns:r="http://schemas.openxmlformats.org/officeDocument/2006/relationships" name="Stock-Based Compensation (Summa" sheetId="86" state="visible" r:id="rId86"/>
    <sheet xmlns:r="http://schemas.openxmlformats.org/officeDocument/2006/relationships" name="Stock-Based Compensation (Sum87" sheetId="87" state="visible" r:id="rId87"/>
    <sheet xmlns:r="http://schemas.openxmlformats.org/officeDocument/2006/relationships" name="Stock-Based Compensation (Sum88" sheetId="88" state="visible" r:id="rId88"/>
    <sheet xmlns:r="http://schemas.openxmlformats.org/officeDocument/2006/relationships" name="Stock-Based Compensation (Sum89" sheetId="89" state="visible" r:id="rId89"/>
    <sheet xmlns:r="http://schemas.openxmlformats.org/officeDocument/2006/relationships" name="Stock-Based Compensation (Sum90" sheetId="90" state="visible" r:id="rId90"/>
    <sheet xmlns:r="http://schemas.openxmlformats.org/officeDocument/2006/relationships" name="Stock-Based Compensation (Sum91" sheetId="91" state="visible" r:id="rId91"/>
    <sheet xmlns:r="http://schemas.openxmlformats.org/officeDocument/2006/relationships" name="Stockholders' Equity (Details)" sheetId="92" state="visible" r:id="rId92"/>
    <sheet xmlns:r="http://schemas.openxmlformats.org/officeDocument/2006/relationships" name="Stockholders' Equity (Changes i" sheetId="93" state="visible" r:id="rId93"/>
    <sheet xmlns:r="http://schemas.openxmlformats.org/officeDocument/2006/relationships" name="Defined Contribution Plan (Deta" sheetId="94" state="visible" r:id="rId94"/>
    <sheet xmlns:r="http://schemas.openxmlformats.org/officeDocument/2006/relationships" name="Segment Information (Long-Lived" sheetId="95" state="visible" r:id="rId95"/>
    <sheet xmlns:r="http://schemas.openxmlformats.org/officeDocument/2006/relationships" name="Disaggregation of Revenue (Reve" sheetId="96" state="visible" r:id="rId96"/>
    <sheet xmlns:r="http://schemas.openxmlformats.org/officeDocument/2006/relationships" name="Disaggregation of Revenue (Re97" sheetId="97" state="visible" r:id="rId97"/>
    <sheet xmlns:r="http://schemas.openxmlformats.org/officeDocument/2006/relationships" name="Quarterly Results (unaudited)98" sheetId="98" state="visible" r:id="rId98"/>
    <sheet xmlns:r="http://schemas.openxmlformats.org/officeDocument/2006/relationships" name="Disposition of Business (Detail" sheetId="99" state="visible" r:id="rId99"/>
    <sheet xmlns:r="http://schemas.openxmlformats.org/officeDocument/2006/relationships" name="Restructuring (Details)" sheetId="100" state="visible" r:id="rId100"/>
    <sheet xmlns:r="http://schemas.openxmlformats.org/officeDocument/2006/relationships" name="Restructuring (Schedule of Rest" sheetId="101" state="visible" r:id="rId101"/>
    <sheet xmlns:r="http://schemas.openxmlformats.org/officeDocument/2006/relationships" name="Restructuring (Schedule of R102" sheetId="102" state="visible" r:id="rId102"/>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7</t>
  </si>
  <si>
    <t>Feb.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Q4</t>
  </si>
  <si>
    <t>Trading symbol</t>
  </si>
  <si>
    <t>blkb</t>
  </si>
  <si>
    <t>Entity registrant name</t>
  </si>
  <si>
    <t>BLACKBAUD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 due to customers</t>
  </si>
  <si>
    <t>Accounts receivable, net of allowance of $5,141 and $3,291 at December 31, 2017 and December 31, 2016, respectively</t>
  </si>
  <si>
    <t>Customer funds receivable</t>
  </si>
  <si>
    <t>Prepaid expenses and other current assets</t>
  </si>
  <si>
    <t>Total current assets</t>
  </si>
  <si>
    <t>Property and equipment, net</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1)</t>
  </si>
  <si>
    <t xml:space="preserve"> </t>
  </si>
  <si>
    <t>Stockholders' equity:</t>
  </si>
  <si>
    <t>Preferred stock; 20,000,000 shares authorized, none outstanding</t>
  </si>
  <si>
    <t>Common stock, $0.001 par value; 180,000,000 shares authorized, 58,551,761 and 57,672,401 shares issued at December 31, 2017 and December 31, 2016, respectively</t>
  </si>
  <si>
    <t>Additional paid-in capital</t>
  </si>
  <si>
    <t>Treasury stock, at cost; 10,475,794 and 10,166,801 shares at December 31, 2017 and December 31, 2016,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Dec. 31, 2015</t>
  </si>
  <si>
    <t>Revenue</t>
  </si>
  <si>
    <t>Subscriptions</t>
  </si>
  <si>
    <t>Maintenance</t>
  </si>
  <si>
    <t>Services and other</t>
  </si>
  <si>
    <t>Total revenue</t>
  </si>
  <si>
    <t>Cost of revenue</t>
  </si>
  <si>
    <t>Cost of subscriptions</t>
  </si>
  <si>
    <t>Cost of maintenance</t>
  </si>
  <si>
    <t>Cost of services and other</t>
  </si>
  <si>
    <t>Total cost of revenue</t>
  </si>
  <si>
    <t>Gross profit</t>
  </si>
  <si>
    <t>Operating expenses</t>
  </si>
  <si>
    <t>Sales, marketing and customer success</t>
  </si>
  <si>
    <t>Research and development</t>
  </si>
  <si>
    <t>General and administrative</t>
  </si>
  <si>
    <t>Amortization</t>
  </si>
  <si>
    <t>Restructuring</t>
  </si>
  <si>
    <t>Total operating expenses</t>
  </si>
  <si>
    <t>Income from operations</t>
  </si>
  <si>
    <t>Interest expense</t>
  </si>
  <si>
    <t>Other income (expense), net</t>
  </si>
  <si>
    <t>Income before provision for income taxes</t>
  </si>
  <si>
    <t>Income tax provision</t>
  </si>
  <si>
    <t>Net income</t>
  </si>
  <si>
    <t>Earnings per share</t>
  </si>
  <si>
    <t>Basic earnings per share</t>
  </si>
  <si>
    <t>Diluted earnings per share</t>
  </si>
  <si>
    <t>Common shares and equivalents outstanding</t>
  </si>
  <si>
    <t>Basic weighted average shares</t>
  </si>
  <si>
    <t>Diluted weighted average shares</t>
  </si>
  <si>
    <t>Dividends per share (in dollars per share)</t>
  </si>
  <si>
    <t>Other comprehensive income (loss)</t>
  </si>
  <si>
    <t>Foreign currency translation adjustment</t>
  </si>
  <si>
    <t>Unrealized gain on derivative instruments, net of tax</t>
  </si>
  <si>
    <t>Total other comprehensive (loss) income</t>
  </si>
  <si>
    <t>Comprehensive income</t>
  </si>
  <si>
    <t>Consolidated Statements of Cash Flows $ in Thousands</t>
  </si>
  <si>
    <t>Dec. 31, 2017USD ($)</t>
  </si>
  <si>
    <t>Dec. 31, 2016USD ($)</t>
  </si>
  <si>
    <t>Dec. 31, 2015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Loss on sale of business</t>
  </si>
  <si>
    <t>Impairment of capitalized software development cost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nd restricted cash acquired</t>
  </si>
  <si>
    <t>Net cash used in sale of business</t>
  </si>
  <si>
    <t>Purchase of derivative instruments</t>
  </si>
  <si>
    <t>Proceeds from settlement of derivative instruments</t>
  </si>
  <si>
    <t>Net cash used in investing activities</t>
  </si>
  <si>
    <t>Cash flows from financing activities</t>
  </si>
  <si>
    <t>Proceeds from issuance of debt</t>
  </si>
  <si>
    <t>Payments on debt</t>
  </si>
  <si>
    <t>Debt issuance costs</t>
  </si>
  <si>
    <t>Employee taxes paid for withheld shares upon equity award settlement</t>
  </si>
  <si>
    <t>Proceeds from exercise of stock options</t>
  </si>
  <si>
    <t>Change in due to customers</t>
  </si>
  <si>
    <t>Change in customer funds receivable</t>
  </si>
  <si>
    <t>Dividend payments to stockholders</t>
  </si>
  <si>
    <t>Net cash provided by (used in) financing activities</t>
  </si>
  <si>
    <t>Effect of exchange rate on cash, cash equivalents, and restricted cash</t>
  </si>
  <si>
    <t>Net increase in cash, cash equivalents, and restricted cash</t>
  </si>
  <si>
    <t>Cash, cash equivalents, and restricted cash, beginning of year</t>
  </si>
  <si>
    <t>Cash, cash equivalents, and restricted cash, end of year</t>
  </si>
  <si>
    <t>Supplemental disclosure of cash flow information</t>
  </si>
  <si>
    <t>Interest paid</t>
  </si>
  <si>
    <t>Income taxes paid, net of refunds</t>
  </si>
  <si>
    <t>Purchase of equipment and other assets included in accounts payable</t>
  </si>
  <si>
    <t>Acquired restricted cash liabilities due to customers</t>
  </si>
  <si>
    <t>Cash, Cash Equivalents, Restricted Cash and Restricted Cash Equivalents [Abstract]</t>
  </si>
  <si>
    <t>Total cash, cash equivalents and restricted cash in the statement of cash flows</t>
  </si>
  <si>
    <t>Consolidated Statements of Stockholders' Equity - USD ($) $ in Thousands</t>
  </si>
  <si>
    <t>Total</t>
  </si>
  <si>
    <t>Common stock [Member]</t>
  </si>
  <si>
    <t>Additional paid-in capital [Member]</t>
  </si>
  <si>
    <t>Treasury stock [Member]</t>
  </si>
  <si>
    <t>Accumulated other comprehensive loss [Member]</t>
  </si>
  <si>
    <t>Retained earnings [Member]</t>
  </si>
  <si>
    <t>Balance (in shares) at Dec. 31, 2014</t>
  </si>
  <si>
    <t>Balance at Dec. 31, 2014</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Excess tax benefits from exercise and vesting of stock-based compensation</t>
  </si>
  <si>
    <t>Stock-based compensation</t>
  </si>
  <si>
    <t>Restricted stock grants (in shares)</t>
  </si>
  <si>
    <t>Restricted stock grants</t>
  </si>
  <si>
    <t>Restricted stock cancellations (in shares)</t>
  </si>
  <si>
    <t>Other comprehensive income</t>
  </si>
  <si>
    <t>Balance (in shares) at Dec. 31, 2015</t>
  </si>
  <si>
    <t>Balance at Dec. 31, 2015</t>
  </si>
  <si>
    <t>Cumulative effect of a change in accounting principle</t>
  </si>
  <si>
    <t>Balance (in shares) at Dec. 31, 2016</t>
  </si>
  <si>
    <t>Balance at Dec. 31, 2016</t>
  </si>
  <si>
    <t>Balance (in shares) at Dec. 31, 2017</t>
  </si>
  <si>
    <t>Balance at Dec. 31, 2017</t>
  </si>
  <si>
    <t>Consolidated Statements of Stockholders' Equity (Parenthetical) - shares</t>
  </si>
  <si>
    <t>Statement of Stockholders' Equity [Abstract]</t>
  </si>
  <si>
    <t>Employee taxes paid for withheld shares upon equity award settlement (in shares)</t>
  </si>
  <si>
    <t>Organization</t>
  </si>
  <si>
    <t>Organization, Consolidation and Presentation of Financial Statements [Abstract]</t>
  </si>
  <si>
    <t>1. Organization We are the world’s leading cloud software company powering social good. Serving the entire social good community—nonprofits, foundations, corporations, education institutions, healthcare institutions and individual change agents—we connect and empower organizations to increase their impact through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and the United Kingdom. As of December 31, 2017 , we had over 40,000 customers.</t>
  </si>
  <si>
    <t>Basis of Presentation</t>
  </si>
  <si>
    <t>Accounting Policies [Abstract]</t>
  </si>
  <si>
    <t xml:space="preserve">2. Basis of Presentation Basis of presentation The consolidated financial statements have been prepared in accordance with accounting principles generally accepted in the United States (“GAAP”). During the three months ended September 30, 2017, we identified prior period errors whereby amounts of current assets recorded as restricted cash due to customers and amounts of current liabilities recorded as due to customers were overstated by $8.5 million , $7.2 million and $21.3 million as of September 30, 2016, March 31, 2017 and June 30, 2017, respectively. There was no impact to our earnings or operating cash flows as a result of these errors. We concluded these errors were not material individually or in the aggregate to any of the prior reporting periods, and, therefore, amendments of previously filed reports were not required. However, the revisions for these corrections to the applicable prior periods are reflected in the financial information herein and will be reflected in future filings containing such financial information for such periods. Reclassifications Due to the insignificance of our revenue from "license fees and other," we have combined that revenue with our "services" revenue beginning in 2017. In order to provide comparability between periods presented, "services" and "license fees and other" have been combined within "services and other" in the previously reported consolidated statements of comprehensive income to conform to presentation of the current period. Similarly, "cost of services" and "cost of license fees and other" have been combined within "cost of services and other" in the previously reported consolidated statements of comprehensive income to conform to presentation of the current period. Basis of consolidation The consolidated financial statements include the accounts of Blackbaud,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income taxes, business combinations, stock-based compensation, capitalization of software development costs, our allowances for sales returns and doubtful accounts, deferred sales commissions and professional services costs, valuation of derivative instruments and loss contingencies. Changes in the facts or circumstances underlying these estimates could result in material changes and actual results could materially differ from these estimates. Reportable segment and reporting unit The Company reports operating results and financial information in one operating and reportable segment. Prior to the fourth quarter of 2017, our three market groups represented our three operating and reportable segments. In light of the increasing centralization of our operations, including without limitation, marketing, finance, sales excellence, human resources, corporate IT, legal and contracting, real estate and facilities, research and development, customer support, customer success, product management, professional services and training services, we made changes to our internal reporting structure in the fourth quarter of 2017 to better support and assess the operations of our business going forward. As a result, commencing with the fourth quarter of 2017, a measure of profitability is no longer available at the market group level and our chief operating decision maker now uses consolidated financial information to make operating decisions, assess financial performance and allocate resources. Our chief operating decision maker is our chief executive officer ("CEO"). We assessed the resulting effect on our operating segments, reportable segments, as well as our reporting units for annual goodwill impairment testing, and determined that we now have one operating segment, one reportable segment and one reporting unit. Summary of significant accounting policies Revenue recognition Our revenue is primarily generated from the following sources: (i) charging for the use of our software solutions in cloud-based and hosted environments; (ii) providing transaction and payment processing services; (iii) providing professional services including implementation, training, consulting, analytic, and other services; and (iv) providing software maintenance and support services. We commence revenue recognition when all of the following conditions are met: • Persuasive evidence of an arrangement exists; • The solutions or services have been or are being provided to the customer; • The fee is fixed or determinable; and • Collection of the resulting receivable is probable. Determining whether and when these criteria have been met can require significant judgment and estimates. We deem acceptance of a contract to be evidence of an arrangement. Delivery of our services occurs when the services have been performed. Delivery of our solutions occurs when the solution is shipped or made available to the customers. Our typical arrang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provide software solutions to customers which are available for use in cloud-based subscription arrangements without licensing perpetual rights to the software (“cloud-based solutions”). Revenue from cloud-based solutions is recognized ratably beginning on the activation date over the term of the agreement, which generally ranges from one to three years. Any revenue related to upfront activation or set-up fees is deferred and recognized ratably over the estimated period that the customer benefits from the related cloud-based solution. Direct and incremental costs related to upfront activation or set-up activities for cloud-based solutions are capitalized until the cloud-based solution is deployed and in use, and then expensed ratably over the estimated period that the customer benefits from the related cloud-based solution.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directly associated with processing donations for customers and our other transaction processing services is recognized when the service is provided and the amounts are determinable.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gre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Maintenance We recognize revenue from maintenance services ratably over the term of the arrangement, generally one year at contract inception with annual renewals thereafte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We determine VSOE of fair value of the various elements using different methods. VSOE of fair value for maintenance services associated with software licenses is based upon renewal rates stated in the arrangements with customers, which demonstrate a consistent relationship of maintenance pricing as a percentage of the contractual license fe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d information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VSOE of fair value of professional services and other solutions and services is based on the average selling price of these same solutions and services to other customers when sold on a stand-alone basis. Deferred revenue To the extent that our customers are billed for the above described solutions and services in advance of delivery, we record such amounts in deferred revenue. Generally, our subscription and maintenance customers are billed one year in advance.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Derivative instruments We generally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 See Note 10 of these consolidated financial statements for further discussion of our derivative instruments. Sales taxes We present sales taxes and other taxes collected from customers and remitted to governmental authorities on a net basis and, as such, exclude them from revenues. Cash and cash equivalents We consider all highly liquid investments purchased with an original maturity of three months or less and cash items in transit to be cash equivalents. Restricted cash due to customers; Customer funds receivable; Due to customers Restricted cash due to customers consists of monies collected by us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 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is derived from sales to customers who primarily operate in the nonprofit sector. With respect to accounts receivable, we perform ongoing evaluations of our customers and maintain an allowance for doubtful accounts based on historical experience and our expectations of future losses. As of and for the years ended December 31, 2017 , 2016 and 2015 , there were no significant concentrations with respect to our consolidated revenues or accounts receivable. 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 There was no capitalized interest applicable to construction-in-progress for the years ended December 31, 2017 , 2016 and 2015 . 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proprietary technology and non-compete agreements; the acquired company's brand awareness and market position,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 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 The quantitative impairment test compares the fair values of identified reporting units with their respective carrying amounts. If the carrying amount of a reporting unit exceeds its fair value, an impairment loss is recognized in an amount equal to that excess. As discussed above, we made changes to our internal reporting structure in the fourth quarter of 2017 to better support and assess the operations of our business going forward. As a result, we now have one operating segment, one reportable segment, and one reporting unit. As a result of the change in reporting units, we performed quantitative goodwill impairment tests immediately before and after this change in reporting units and determined that there was no impairment. In each of 2017 , 2016 , and 2015, we performed the quantitative impairment test which indicated that the estimated fair values of the identified reporting units significantly exceeded their respective carrying values. There was no impairment of goodwill during 2017, 2016 or 2015. Intangible assets We amortize finite-lived intangible assets over their estimated useful lives as follows. Basis of amortization Amortization period (in years) Customer relationships Straight-line and accelerated (1) 8-17 Marketing assets Straight-line 2-1 5 Acquired software and technology Straight-line and accelerated (2) 5-10 Non-compete agreements Straight-line 1-5 Database Straight-line 8 (1) Certain of the customer relationships are amortized on an accelerated basis. (2) Certain of the acquired software and technology assets are amortized on an accelerated basis. Indefinite-lived intangible assets consist of trade name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not be recoverable. If the carrying amount is no longer recoverable based upon the undiscounted cash flows of the asset, the amount of impairment is the difference between the carrying amount and the fair value of the asset. Substantially all of our intangible assets were acquired in business combinations. There was no impairment of acquired intangible assets during 2017, 2016 or 2015. Deferred financing costs Deferred financing costs included in other assets represent the direct third-party costs of entering into the revolving (line-of-credit) portion of our credit facility in June 2017 and portions of the unamortized deferred financing costs from prior facilities. These costs are amortized ratably over the term of the credit facility as interest expense. 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 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 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expense, net. For the years ended December 31, 2017 and 2015 , we recorded insignificant net foreign currency gains. For the year ended December 31, 2016 , we recorded an insignificant net foreign currency loss. Research and development Research and development costs are expensed as incurred. These costs include compensation costs for engineering and product management personnel, third-party contractor expenses, software development tools and other expenses related to researching and developing new solutions, upgrading and enhancing existing solutions, and allocated depreciation, facilities and IT support costs. Software development costs We incur certain costs associated with the development of internal-use software, which are primarily related to activities performed to develop our cloud-base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 Historically, we have also incurred and capitalized costs in connection with the development of certain of our software solutions licensed to customers on a perpetual basis, which are accounted for as costs of software to be sold, leased or otherwise marketed; however, there were no costs capitalized related to those solutions as of December 31, 2017 and 2016 . Qualifying capitalized software development costs are amortized on a straight-line basis over the software asset's estimated useful life, which is generally three to seven years. We evaluate the useful lives of these assets on an annual basis and test for impairment whenever events or changes in circumstances occur that could impact the recoverability of these assets. There were no impairment charges during the years ended December 31, 2017 and December 31, 2016 . During the year ended December 31, 2015, we recorded insignificant impairment charges against previously capitalized software development costs. The charge reduced the carrying value of the certain previously capitalized software development costs to zero and are reflected in research and development expense. The impairment charge resulted from obtaining software solutions through the acquisition of Smart Tuition in 2015, and our determination that it was no longer probable that certain internal-use software that was previously being developed would be placed into service. Sales returns and allowance for doubtful account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 Below is a summary of the changes in our allowance for sales returns. Years ended December 31, (in thousands) Balance at beginning of year Provision/ adjustment Write-off Balance at end of year 2017 $ 2,704 $ 10,511 $ (8,815 ) $ 4,400 2016 4,431 3,060 (4,787 ) 2,704 2015 4,185 5,834 (5,588 ) 4,431 Below is a summary of the changes in our allowance for doubtful accounts. Years ended December 31, (in thousands) Balance at beginning of year Provision/ adjustment Write-off Balance at end of year 2017 $ 587 $ 1,148 $ (994 ) $ 741 2016 512 499 (424 ) 587 2015 354 699 (541 ) 512 Sales commissions We pay sales commissions at the time contracts with customers are signed or shortly thereafter, depending on the size and duration of the sales contract. To the extent that these commissions relate to revenue not yet recognized, the amounts are recorded as deferred sales commission costs. Subsequently, the commissions are recognized as sales, marketing and customer success expense as the revenue is recognized. Below is a summary of the changes in our deferred sales commission costs included in prepaid expenses and other current assets. Years ended December 31, (in thousands) Balance at beginning of year Additions Expense Balance at end of year 2017 $ 37,459 $ 35,420 $ (31,465 ) $ 41,414 2016 30,141 37,553 (30,235 ) 37,459 2015 22,630 55,934 (48,423 ) 30,141 Advertising costs We expense advertising costs as incurred, which was $2.4 million , $2.3 million and $2.3 million for the years ended December 31, 2017 , 2016 and 2015 , respectively. Restructuring costs Restructuring costs include charges for the costs of exit or disposal activities. The liability for costs associated with exit or disposal activities is measured initially at fair value and only recognized when the liability is incurred. For details of </t>
  </si>
  <si>
    <t>Business Combinations</t>
  </si>
  <si>
    <t>Business Combinations [Abstract]</t>
  </si>
  <si>
    <t>3. Business Combinations 2017 Acquisitions JustGiving On October 2, 2017 , Blackbaud Global Limited (“Blackbaud Global”), a United Kingdom limited liability company and wholly-owned subsidiary of ours, acquired the entire issued share capital, including all voting equity interests, of Giving Limited, a United Kingdom private limited company doing business as “JustGiving” for an aggregate purchase price, including certain post-closing adjustments set forth in the related stock purchase agreement, of £102.4 million , or approximately $137.2 million , in cash. JustGiving is a market leading social platform for giving, and the acquisition is expected to enhance our capabilities to serve both individual donors and nonprofits, expanding the peer-to-peer fundraising capabilities we offer today. As a result of the acquisition, JustGiving has become a wholly-owned subsidiary of ours. During 2017 , we incurred acquisition-related expenses associated with the acquisition of JustGiving of $4.2 million , which are recorded in general and administrative expense. We financed the acquisition of JustGiving through cash on hand and borrowings of $138.7 million under the 2017 Credit Facility (as defined in Note 9 of these consolidated financial statements). 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acquired finite-lived intangible assets, as well as the assumed deferred revenue and deferred income tax balances. (in thousands) Purchase price allocation Net working capital, excluding deferred revenue $ 10,496 Finite-lived intangible assets 73,184 Other long-term assets 4,314 Deferred tax liability (7,549 ) Deferred revenue (245 ) Other long-term liabilities (332 ) Goodwill 57,341 Total purchase price $ 137,209 The estimated fair value of accounts receivable acquired approximates the contractual value of $1.7 million . The estimated goodwill recognized is attributable primarily to the opportunities for expected synergies from combining the operations and assembled workforce of JustGiving. Only an insignificant portion of the goodwill arising in the acquisition is deductible for income tax purposes. The JustGiving acquisition resulted in the identification of the following identifiable finite-lived intangible assets: Intangible assets acquired Weighted average amortization period AcademicWorks (in thousands) (in years) Marketing assets $ 32,000 15 Acquired technology 21,000 10 Customer relationships 20,000 15 Non-compete agreements 184 1 Total intangible assets $ 73,184 14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including the comparative (with and without) method and multi-perio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Marketing assets and non-compete agreements are being amortized on a straight-line basis. We determined that the impact of this acquisition was not material to our consolidated financial statements; therefore, revenue and earnings since the acquisition date and pro forma information are not required or presented. AcademicWorks On April 3, 2017 , we acquired all of the outstanding shares of capital stock, including all voting equity interests, of AcademicWorks, Inc., a Texas corporation ("AcademicWorks"), pursuant to a stock purchase agreement. AcademicWorks is the market leader in scholarship management for higher education and K-12 institutions, foundations, and grant-making institutions. The acquisition extends our offerings for our higher education, K-12, and corporate and foundation customers. We acquired AcademicWorks for $52.1 million in cash, net of closing adjustments. We financed the acquisition through a draw down of a revolving credit loan under our then-existing credit facility. As a result of the acquisition, AcademicWorks has become a wholly-owned subsidiary of ours. During 2017 , we incurred insignificant acquisition-related expenses associated with the acquisition of AcademicWorks, which were recorded in general and administrative expense. 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acquired finite-lived intangible assets, as well as the assumed deferred revenue and deferred income tax balances. (in thousands) Purchase price allocation Net working capital, excluding deferred revenue $ 2,949 Property and equipment 290 Finite-lived intangible assets 30,900 Deferred revenue (3,950 ) Deferred tax liability (12,350 ) Goodwill 34,305 Total purchase price $ 52,144 The estimated fair value of accounts receivable acquired approximates the contractual value of $1.0 million . The estimated goodwill recognized is attributable primarily to the opportunities for expected synergies from combining the operations and assembled workforce of AcademicWorks. None of the goodwill arising in the acquisition is deductible for income tax purposes. The AcademicWorks acquisition resulted in the identification of the following identifiable finite-lived intangible assets: Intangible assets acquired Weighted average amortization period AcademicWorks (in thousands) (in years) Acquired technology $ 22,500 9 Customer relationships 8,000 15 Marketing assets 320 2 Non-compete agreements 80 3 Total intangible assets $ 30,900 10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including the comparative (with and without) method and multi-perio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Marketing assets and non-compete agreements are being amortized on a straight-line basis. We determined that the impact of this acquisition was not material to our consolidated financial statements; therefore, revenue and earnings since the acquisition date and pro forma information are not required or presented. 2016 Acquisition Attentive.ly On July 11, 2016 , we acquired all of the outstanding equity, including all voting equity interests of Good+Geek, Inc., a Delaware corporation doing business as "Attentive.ly." Attentive.ly provides social media capabilities allowing organizations to conduct social listening, identify key influencers and drive engagement through its cloud solution. The acquisition accelerated our ability to deliver these capabilities to our customers. We acquired Attentive.ly for $3.9 million in cash, net of closing adjustments. As a result of the acquisition, Attentive.ly became a wholly-owned subsidiary of ours. We finalized the purchase price allocation of Attentive.ly, including the valuation of assets acquired and liabilities assumed, during the second quarter of 2017. All measurement period adjustments were insignificant. We determined that the impact of this acquisition was not material to our consolidated financial statements; therefore, revenue and earnings since the acquisition date and pro forma information are not required or presented. 2015 Acquisition Smart Tuition On October 2, 2015 , we completed our acquisition of all of the outstanding equity, including all voting equity interests, of Smart, LLC (“Smart Tuition”). Smart Tuition is a leading provider of payment software and services for private schools and parents. The acquisition of Smart Tuition further expanded our offerings in the K-12 technology sector. We acquired Smart Tuition for $187.3 million in cash. As a result of the acquisition, Smart Tuition became a wholly-owned subsidiary of ours. Because we have integrated the operations of Smart Tuition into ours, it is impracticable to determine the revenue and operating income attributable solely to the acquired business. We financed the acquisition of Smart Tuition through cash on hand and borrowings of $186.0 million under our 2014 Credit Facility (as defined in Note 9 below). The following unaudited pro forma condensed combined consolidated results of operations assume that the acquisition of Smart Tuition occurred on January 1, 2014.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4,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Years ended December 31, (dollars in thousands, except per share amounts) 2015 Revenue $ 666,131 Net income $ 26,334 Basic earnings per share $ 0.58 Diluted earnings per share $ 0.57</t>
  </si>
  <si>
    <t>Goodwill and Other Intangible Assets</t>
  </si>
  <si>
    <t>Goodwill and Intangible Assets Disclosure [Abstract]</t>
  </si>
  <si>
    <t>4. Goodwill and Other Intangible Assets The change in our goodwill during 2017 consisted of the following: (dollars in thousands) Total Balance at December 31, 2016 $ 438,240 Additions related to current year business combinations 91,646 Adjustments related to prior year business combination (87 ) Effect of foreign currency translation 450 Balance at December 31, 2017 $ 530,249 We have recorded intangible assets acquired in various business combinations based on their fair values at the date of acquisition. The table below sets forth the balances of each class of intangible asset and related amortization as of: December 31, (dollars in thousands) 2017 2016 Finite-lived gross carrying amount Customer relationships $ 274,458 $ 248,287 Marketing assets 49,661 16,187 Acquired software and technology 193,010 147,269 Non-compete agreements 2,603 3,493 Database 4,275 4,275 Total finite-lived gross carrying amount 524,007 419,511 Accumulated amortization Customer relationships (96,662 ) (77,983 ) Marketing assets (12,444 ) (9,826 ) Acquired software and technology (96,528 ) (74,975 ) Non-compete agreements (1,125 ) (1,553 ) Database (4,197 ) (4,093 ) Total accumulated amortization (210,956 ) (168,430 ) Indefinite-lived gross carrying amount Marketing assets 1,600 2,595 Intangible assets, net $ 314,651 $ 253,676 Changes to the gross carrying amounts of intangible asset classes during 2017 were primarily related to our business acquisitions as described in Note 3 of these financial statements and the effect of foreign currency translation.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of our finite-lived intangible assets: Years ended December 31, (dollars in thousands) 2017 2016 2015 Included in cost of revenue: Cost of subscriptions $ 32,399 $ 31,270 $ 23,075 Cost of maintenance 5,158 5,327 4,162 Cost of services and other 2,542 2,961 2,750 Total included in cost of revenue 40,099 39,558 29,987 Included in operating expenses 3,271 2,840 2,231 Total amortization of intangibles from business combinations $ 43,370 $ 42,398 $ 32,218 The following table outlines the estimated future amortization expense for each of the next five years for our finite-lived intangible assets as of December 31, 2017 : Years ending December 31, (dollars in thousands) Amortization expense 2018 $ 46,044 2019 43,596 2020 35,132 2021 29,322 2022 25,540 Total $ 179,634</t>
  </si>
  <si>
    <t>Earnings Per Share</t>
  </si>
  <si>
    <t>Earnings Per Share [Abstract]</t>
  </si>
  <si>
    <t>5. Earnings Per Share The following table sets forth the computation of basic and diluted earnings per share: Years ended December 31, (dollars in thousands, except per share amounts) 2017 2016 2015 Numerator: Net income $ 65,933 $ 41,515 $ 25,649 Denominator: Weighted average common shares 46,669,440 46,132,389 45,623,854 Add effect of dilutive securities: Stock-based awards 1,106,262 1,184,149 874,850 Weighted average common shares assuming dilution 47,775,702 47,316,538 46,498,704 Earnings per share: Basic $ 1.41 $ 0.90 $ 0.56 Diluted $ 1.38 $ 0.88 $ 0.55 Anti-dilutive shares excluded from calculations of diluted earnings per share 4,634 7,339 18,554</t>
  </si>
  <si>
    <t>Fair Value Measurements</t>
  </si>
  <si>
    <t>Fair Value Disclosures [Abstract]</t>
  </si>
  <si>
    <t>6. Fair Value Measurements Recurring fair value measurements Financial assets and liabilities measured at fair value on a recurring basis consisted of the following, as of the dates indicated below: Fair value measurement using (dollars in thousands) Level 1 Level 2 Level 3 Total Fair value as of December 31, 2017 Financial assets: Derivative instruments $ — $ 1,283 $ — $ 1,283 Total financial assets $ — $ 1,283 $ — $ 1,283 Fair value as of December 31, 2016 Financial assets: Derivative instruments $ — $ 206 $ — $ 206 Total financial assets $ — $ 206 $ — $ 206 Fair value as of December 31, 2016 Financial liabilities: Derivative instruments $ — $ 163 $ — $ 163 Total financial liabilities $ — $ 163 $ — $ 163 Our derivative instruments within the scope of ASC 815, Derivatives and Hedging , are required to be recorded at fair value. Our derivative instruments that are recorded at fair value include interest rate swaps, as well as foreign currency forward and option contracts. The fair value of our interest rate swaps was based on model-driven valuations using LIBOR rates, which are observable at commonly quoted intervals. Accordingly, our interest rate swaps are classified within Level 2 of the fair value hierarchy. Our foreign currency forward and option contracts are valued using standard calculations/models that use as their basis readily observable market parameters including, foreign currency exchange rates, volatilities, and interest rates. Therefore, our foreign currency forward and option contracts are classified within Level 2 of the fair value hierarchy. We believe the carrying amounts of our cash and cash equivalents, donor restricted cash, accounts receivable, customer funds receivable, trade accounts payable, accrued expenses and other current liabilities and due to customers approximate their fair values at December 31, 2017 and December 31, 2016 , due to the immediate or short-term maturity of these instruments. We believe the carrying amount of our debt approximates its fair value at December 31, 2017 and December 31, 2016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years ended December 31, 2017 , 2016 and 2015 . Additionally, we did not hold any Level 3 assets or liabilities during the years ended December 31, 2017 , 2016 and 2015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2017 , 2016 and 2015 except for certain business combination accounting adjustments to the initial fair value estimates of the assets acquired and liabilities assumed at the acquisition date (see Note 3 to these consolidated financial statements) from updated estimates and assumptions during the measurement period. The measurement period may be up to one year from the acquisition date. We record any measurement period adjustments to the fair value of assets acquired and liabilities assumed, with the corresponding offset to goodwill.</t>
  </si>
  <si>
    <t>Property and Equipment and Software Development Costs</t>
  </si>
  <si>
    <t>Property, Plant and Equipment [Abstract]</t>
  </si>
  <si>
    <t>Property and Equipment Disclosure</t>
  </si>
  <si>
    <t>7. Property and Equipment and Software Development Costs Property and equipment Property and equipment consisted of the following, as of: Estimated useful life (years) December 31, (dollars in thousands) 2017 2016 Equipment 2 - 5 $ 2,728 $ 2,403 Computer hardware 2 - 5 76,331 81,260 Computer software 2 - 5 34,058 31,604 Construction in progress — 3,102 2,972 Furniture and fixtures 3 - 1 0 7,265 7,989 Leasehold improvements Lesser of lea se term or 10 years 22,359 19,942 Total property and equipment 145,843 146,170 Less: accumulated depreciation (103,600 ) (95,901 ) Property and equipment, net $ 42,243 $ 50,269 Depreciation expense was $17.8 million , $19.8 million , and $18.5 million for the years ended December 31, 2017 , 2016 and 2015 , respectively. Property and equipment, net of depreciation, under capital leases at December 31, 2017 and 2016 was insignificant . Software development costs Software development costs consisted of the following, as of: Estimated useful life (years) December 31, (dollars in thousands) 2017 2016 Software development costs 3 - 7 $ 84,404 $ 55,126 Less: accumulated amortization (30,306 ) (17,544 ) Software development costs, net $ 54,098 $ 37,582 Amortization expense related to software development costs was $12.8 million , $8.3 million , and $5.4 million for the years ended December 31, 2017 , 2016 and 2015 , respectively, and is included primarily in cost of subscriptions.</t>
  </si>
  <si>
    <t>Consolidated Financial Statement Details</t>
  </si>
  <si>
    <t>8. Consolidated Financial Statement Details Prepaid expenses and other assets (dollars in thousands) December 31, December 31, Deferred sales commissions $ 41,414 $ 37,459 Prepaid software maintenance and subscriptions 18,130 18,627 Taxes, prepaid and receivable 10,548 4,111 Prepaid insurance 1,310 308 Deferred professional services costs 681 1,722 Prepaid royalties 500 1,373 Deferred tax asset 451 2,379 Other assets 7,148 4,859 Total prepaid expenses and other assets 80,182 70,838 Less: Long-term portion 24,083 22,524 Prepaid expenses and other current assets $ 56,099 $ 48,314 Accrued expenses and other liabilities (dollars in thousands) December 31, December 31, Accrued bonuses $ 16,743 $ 17,468 Accrued commissions and salaries 6,943 8,832 Taxes payable 5,517 5,721 Deferred rent liabilities 4,548 4,110 Lease incentive obligations 4,635 5,604 Unrecognized tax benefit 1,972 3,295 Customer credit balances 4,652 5,148 Accrued subscriptions 1,221 2,840 Accrued vacation costs 2,458 2,214 Accrued health care costs 2,615 1,495 Other liabilities 8,727 6,002 Total accrued expenses and other liabilities 60,031 62,729 Less: Long-term portion 5,632 8,533 Accrued expenses and other current liabilities $ 54,399 $ 54,196 Deferred revenue (dollars in thousands) December 31, December 31, Subscriptions $ 185,042 $ 144,606 Maintenance 63,246 76,803 Services and other 31,811 29,531 Total deferred revenue 280,099 250,940 Less: Long-term portion 3,643 6,440 Deferred revenue, current portion $ 276,456 $ 244,500 Other income (expense), net Years ended December 31, (dollars in thousands) 2017 2016 2015 Interest income $ 993 $ 581 $ 155 Loss on sale of business — — (1,976 ) Gain on derivative instrument 462 — — Loss on debt extinguishment (299 ) — — Other income (expense), net 1,104 (872 ) 134 Other income (expense), net $ 2,260 $ (291 ) $ (1,687 )</t>
  </si>
  <si>
    <t>Debt</t>
  </si>
  <si>
    <t>Debt Disclosure [Abstract]</t>
  </si>
  <si>
    <t>9. Debt The following table summarizes our debt balances and the related weighted average effective interest rates, which includes the effect of interest rate swap agreements. Debt balance at Weighted average effective interest rate at (dollars in thousands) December 31, December 31, December 31, December 31, Credit facility: Revolving credit loans $ 143,000 $ 180,900 2.84 % 2.36 % Term loans 296,250 162,969 2.64 % 2.62 % Other debt 1,076 — 4.50 % — % Total debt 440,326 343,869 2.71 % 2.48 % Less: Unamortized discount and debt issuance costs 2,102 1,476 Less: Debt, current portion 8,576 4,375 3.03 % 2.50 % Debt, net of current portion $ 429,648 $ 338,018 2.71 % 2.48 % Financing for 2017 acquisitions On April 3, 2017 we acquired AcademicWorks for $52.1 million in cash, net of closing adjustments. We financed the acquisition with a revolving credit loan under the 2014 Credit Facility (defined below). On October 2, 2017 , we borrowed $138.7 million pursuant to a revolving credit loan under the 2017 Credit Facility (defined below) to finance our acquisition of JustGiving. 2017 refinancing We were previously party to a $325.0 million five -year credit facility entered into during February 2014 . The credit facility included: a dollar and a designated currency revolving credit facility with sublimits for letters of credit and swingline loans (the “ 2014 Revolving Facility ”) and a delayed draw term loan (the “ 2014 Term Loan ”) together, (the “ 2014 Credit Facility ”). In June 2017 , we entered into a five -year $700.0 million senior credit facility (the “ 2017 Credit Facility ”). The 2017 Credit Facility includes a $400.0 million revolving credit facility (the “ 2017 Revolving Facility ”) and a $300.0 million term loan facility (the “ 2017 Term Loan ”). Upon closing we drew $300.0 million on a term loan and $110.0 million in revolving credit loans, which was used to repay all amounts outstanding under the 2014 Credit Facility , fees and expenses incurred in connection with the 2017 Credit Facility , and for other general corporate purposes. Certain lenders of the 2014 Term Loan participated in the 2017 Term Loan and the change in the present value of our future cash flows to these lenders under the 2014 Term Loan and under the 2017 Term Loan was less than 10% . Accordingly, we accounted for the refinancing event for these lenders as a debt modification. Certain lenders of the 2014 Term Loan did not participate in the 2017 Term Loan . Accordingly, we accounted for the refinancing event for these lenders as a debt extinguishment. Certain lenders of the 2014 Revolving Facility participated in the 2017 Revolving Facility and provided increased borrowing capacities. Accordingly, we accounted for the refinancing event for these lenders as a debt modification. Certain lenders of the 2014 Revolving Facility did not participate in the 2017 Revolving Facility . Accordingly, we accounted for the refinancing event for these lenders as a debt extinguishment. We recorded an insignificant loss on debt extinguishment related to the write-off of debt discount and deferred financing costs for the portions of the 2014 Credit Facility considered to be extinguished. This loss was recognized in the consolidated statements of comprehensive income within other income (expense), net. In connection with our entry into the 2017 Credit Facility , we paid $3.1 million in financing costs, of which $1.0 million were capitalized in other assets and, together with a portion of the unamortized deferred financing costs from the 2014 Credit Facility and prior facilities, are being amortized into interest expense ratably over the term of the new facility. As of December 31, 2017 , deferred financing costs totaling $1.2 million were included in other assets on our consolidated balance sheets. As of December 31, 2016 , deferred financing costs included in other assets on our consolidated balance sheets were insignificant. We recorded aggregate financing costs of $1.8 million as a direct deduction from the carrying amount of our debt liability, which related to debt discount (fees paid to lenders) and debt issuance costs for the 2017 Term Loan . Summary of the 2017 Credit Facility The 2017 Revolving Facility includes (i) a $50.0 million sublimit available for the issuance of standby letters of credit, (ii) a $50.0 million sublimit available for swingline loans, and (iii) a $100.0 million sublimit available for multicurrency borrowings. The 2017 Credit Facility is secured by the stock and limited liability company interests of certain of our subsidiaries and any of our material domestic subsidiaries. Amounts borrowed under the dollar tranche revolving credit loans and term loan under the 2017 Credit Facility bear interest at a rate per annum equal to, at our option, (a) a base rate equal to the highest of (i) the prime rate announced by Bank of America, N.A., (ii) the Federal Funds Rate plus 0.50% and (iii) the Eurocurrency Rate (which varies depending on the currency in which the loan is denominated) plus 1.00% (the “Base Rate”), in addition to a margin of 0.00% to 0.75% , or (b) Eurocurrency Rate plus a margin of 1.00% to 1.75% . We also pay a quarterly commitment fee on the unused portion of the 2017 Revolving Facility from 0.15% to 0.25% per annum, depending on our net leverage ratio. At December 31, 2017 , the commitment fee was 0.20% . The term loan under the 2017 Credit Facility requires periodic principal payments. The balance of the term loan and any amounts drawn on the revolving credit loans are due upon maturity of the 2017 Credit Facility in June 2022 . We evaluate the classification of our debt as current or non-current based on the required annual maturities of the 2017 Credit Facility . The 2017 Credit Facility includes financial covenants related to the net leverage ratio and interest coverage ratio, as well as restrictions on our ability to declare and pay dividends and our ability to repurchase shares of our common stock. At December 31, 2017, we were in compliance with our debt covenants under the 2017 Credit Facility. The 2017 Credit Facility also includes an option to request increases in the revolving commitments and/or request additional term loans in an aggregate principal amount of up to $200.0 million plus an amount, if any, such that the Net Leverage Ratio shall be no greater than 3.00 to 1.00 . At December 31, 2017 , our available borrowing capacity under the 2017 Credit Facility was $254.2 million . Other debt In September 2017, we entered into a two -year $2.2 million agreement to finance our purchase of software licenses and related services. The agreement is a non-interest-bearing note requiring annual payments, where the first payment was due in November 2017. Interest associated with the note is imputed at the rate we would incur for amounts borrowed under the 2017 Credit Facility. As of December 31, 2017 , the required annual maturities related to the 2017 Credit Facility and other debt were as follows: Years ending December 31, (dollars in thousands) Annual maturities 2018 $ 8,576 2019 7,500 2020 7,500 2021 7,500 2022 409,250 Thereafter — Total required maturities $ 440,326</t>
  </si>
  <si>
    <t>Derivative Instruments</t>
  </si>
  <si>
    <t>Derivative Instruments and Hedging Activities Disclosure [Abstract]</t>
  </si>
  <si>
    <t>Derivatives Instruments</t>
  </si>
  <si>
    <t>10. Derivative Instruments Cash flow hedges We generally use derivative instruments to manage our variable interest rate risk. In March 2014 , we entered into a new interest rate swap agreement (the "March 2014 Swap Agreement"), which effectively converts portions of our variable rate debt under our credit facility to a fixed rate for the term of the March 2014 Swap Agreement. The initial notional value of the March 2014 Swap Agreement was $125.0 million with an effective date beginning in March 2014 . In March 2017 , the notional value of the March 2014 Swap Agreement decreased to $75.0 million for the remaining term through February 2018 . We designated the March 2014 Swap Agreement as a cash flow hedge at the inception of the contract. In October 2015 , we entered into an additional interest rate swap agreement (the " October 2015 Swap Agreement"), which effectively converts portions of our variable rate debt under our credit facility to a fixed rate for the term of the October 2015 Swap Agreement. The notional value of the October 2015 Swap Agreement was $75.0 million with an effective date beginning in October 2015 and maturing in February 2018. We designated the October 2015 Swap Agreement as a cash flow hedge at the inception of the contract. In July 2017 , we entered into an additional interest rate swap agreement (the "July 2017 Swap Agreement"), which effectively converts portions of our variable rate debt under our credit facility to a fixed rate for the term of the July 2017 Swap Agreement. The notional value of the July 2017 Swap Agreement was $150.0 million with an effective date beginning in July 2017 through July 2021 . We designated the July 2017 Swap Agreement as a cash flow hedge at the inception of the contract. Undesignated contracts In June 2017 , we entered into a foreign currency option contract to hedge our exposure to currency fluctuations in connection with our acquisition of JustGiving because the purchase price was denominated in British Pounds. The notional value of the instrument was £100.0 million with an effective date beginning in June 2017 and maturing in September 2017 . We settled the foreign currency option contract in September 2017. We did not designate the foreign currency option contract as a cash flow hedge for accounting purposes since it involved a business combination. As such, changes in the fair value of this derivative were recognized in earnings. The insignificant premium paid for this option and the $1.0 million in proceeds from the settlement are shown within cash flows from investing activities in our consolidated statements of cash flows. As the closing date of our acquisition of JustGiving extended beyond the settlement date of the foreign currency option contract, we entered into a foreign currency forward contract in September 2017 with settlement in October 2017 . The notional value of the instrument was £103.5 million . We did not designate the foreign currency forward contract as a cash flow hedge for accounting purposes since it involved a business combination. As such, changes in the fair value of this derivative were recognized in earnings. The insignificant premium paid for this forward contract is shown within cash flows from investing activities in our consolidated statements of cash flows. 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and other current assets $ 145 $ — Accrued expenses and other current liabilities $ — $ — Interest rate swaps, long-term portion Other assets 1,138 206 Other liabilities — 163 Total derivative instruments designated as hedging instruments $ 1,283 $ 206 $ — $ 163 We did not have any undesignated derivative instruments as of December 31, 2017 and 2016 .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December 31, Year ended Interest rate swaps $ 1,283 Interest expense $ (293 ) December 31, Year ended Interest rate swaps $ 42 Interest expense $ (1,106 ) December 31, Year ended Interest rate swaps $ (31 ) Interest expense $ (1,569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December 31, 2017 that is expected to be reclassified into earnings within the next twelve months is insignificant . There were no ineffective portions of our interest rate swap derivatives during the years ended December 31, 2017 , 2016 and 2015 . See Note 14 to these consolidated financial statements for a summary of the changes in accumulated other comprehensive income (loss) by component. We did not have any undesignated derivative instruments during 2016 and 2015 . The effects of undesignated derivative instruments during 2017 were as follows: Location of gain (loss) recognized in income on derivative Gain (loss) recognized in income (dollars in thousands) Year ended Foreign currency option contracts Other income (expense), net $ 513 Foreign currency forward contracts Other income (expense), net $ (51 ) Total gain (1) $ 462 (1) The individual amounts may not sum to total gain due to rounding.</t>
  </si>
  <si>
    <t>Commitments and Contingencies</t>
  </si>
  <si>
    <t>Commitments and Contingencies Disclosure [Abstract]</t>
  </si>
  <si>
    <t>11. Commitments and Contingencies Historical Leases We lease our headquarters facility under a 15 -year lease agreement which was entered into in October 2008 , and has two five -year renewal options. The current annual base rent of the lease is $4.3 million , payable in equal monthly installments. The base rent escalates annually at a rate equal to the change in the consumer price index, as defined in the agreement, but not to exceed 5.5% in any year. We have a lease for office space in Austin, Texas which terminates on September 30, 2023, and has two five -year renewal options. The current annual base rent of the lease is $2.8 million . The base rent escalates annually between 2% and 4% based on the terms of the agreement. The rent expense is recorded on a straight-line basis over the length of the lease term. At December 31, 2017 , we had a standby letter of credit of $1.5 million for a security deposit for this lease. We have provisions in our leases that entitle us to aggregate remaining leasehold improvement allowances of $5.7 million as of December 31, 2017 . These amounts are being recorded as a reduction to rent expense ratably over the terms of the leases.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 Additionally, we have subleased a portion of our facilities under various agreements through 2023. As of December 31, 2017 , our total minimum rentals to be received in the future under noncancelable subleases was $6.5 million . These amounts are also being recorded as a reduction to rent expense. Total rent expense was $16.1 million , $11.7 million and $10.3 million for the years ended December 31, 2017 , 2016 and 2015 , respectively. The quarterly South Carolina state incentive payments we received as a result of locating our current headquarters facility in Berkeley County, South Carolina, ended in the fourth quarter of 2016. These amounts were recorded as a reduction of rent expense upon receipt and were $2.9 million and $2.3 million for the years ended December 31, 2016 and 2015 , respectively. Lease for New Headquarters Facility In May 2016, we entered into a lease agreement for a new headquarters facility to be built in Charleston, South Carolina (the "New Headquarters Facility"). The landlord is responsible for the design, development and construction of the New Headquarters Facility. Construction of the New Headquarters Facility will proceed in two phases. Phase One will include a building with approximately 172,000 rentable square feet, which is expected to be completed in the first half of 2018. The lease agreement also grants us a Phase Two option to request that the landlord construct and lease to us a second office building and related improvements. Total rent payments and leasehold improvement allowances for Phase One are estimated to be approximately $104.2 million and $13.9 million , respectively, over the life of the lease agreement, plus additional amounts for Phase Two, if applicable. The lease agreement is for a period of twenty years beginning on the date of substantial completion of construction by the landlord, which is estimated to be in the first half of 2018, and ending in the first half of 2038. The lease agreement provides for four renewal periods of five years each at a base rent equal to the then prevailing market rate for comparable buildings. We expect to receive quarterly South Carolina state incentive payments as a result of locating our new headquarters facility in Berkeley County, South Carolina, which will be recorded as a reduction of rent expense upon receipt. As of December 31, 2017 , the future minimum lease payments related to lease agreements with a remaining noncancelable term in excess of one year, net of related sublease commitments and lease incentives, were as follows: Years ending December 31, (dollars in thousands) Operating leases (1) 2018 $ 18,373 2019 17,273 2020 15,407 2021 14,697 2022 14,696 Thereafter 82,789 Total minimum lease payments $ 163,235 (1) Our future minimum lease commitments related to operating leases do not include payments related to Phase Two of our New Headquarters Facility, as that option had not been exercised as of December 31, 2017 . Other commitments As discussed in Note 9 to these consolidated financial statements, the term loans under the 2017 Credit Facility require periodic principal payments. The balance of the term loans and any amounts drawn on the revolving credit loans are due upon maturity of the 2017 Credit Facility in June 2022 . We have contractual obligations for third-party technology used in our solutions and for other services we purchase as part of our normal operations. In certain cases, these arrangements require a minimum annual purchase commitment by us. As of December 31, 2017 , the remaining aggregate minimum purchase commitment under these arrangements was approximately $66.8 million through 2021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Guarantees and indemnification obligations We enter into agreements in the ordinary course of business with, among others, customers, credito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 Legal contingencie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December 31, 2017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si>
  <si>
    <t>Income Taxes</t>
  </si>
  <si>
    <t>Income Tax Disclosure [Abstract]</t>
  </si>
  <si>
    <t>12. Income Taxes We file income tax returns in the U.S. for federal and various state jurisdictions as well as in foreign jurisdictions including Canada, the United Kingdom, Australia and Ireland. We are generally subject to U.S. federal income tax examination for calendar tax years 2014 through 2017 as well as state and foreign income tax examinations for various years depending on statutes of limitations of those jurisdiction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effective January 1, 2018; (2) requiring companies to pay a one-time transition tax on certain unrepatriated earnings of foreign subsidiaries (the "Transition Tax");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ue to the reduction in the federal corporate tax rate from 35% to 21%, we revalued our net deferred tax assets and deferred tax liabilities and recorded a discrete tax benefit to expense of $20.0 million in 2017. The Transition Tax is a tax on previously untaxed accumulated and current earnings and profits of certain of our foreign subsidiaries. We were able to make a reasonable estimate of the Transition Tax and determined that it was insignificant. The Tax Act eliminates the exceptions for performance-based compensation and CFO compensation from the 162(m) calculation. A transition rule allows for the grandfathering of performance-based compensation pursuant to a written binding contract in effect as of November 2, 2017. While there is negative discretion inherent in our performance-based compensation plans, it is our position that the intent is for historic contracts to be written and binding. As a result, we have not adjusted the ending deferred tax asset for the performance-based stock compensation or the bonus accrual in our 2017 tax provision. The Tax Act includes a new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As a result of this policy election, there is no impact to our 2017 deferred tax calculation. Our estimates of the impact of the Tax Act may change due to a number of additional considerations including, but not limited to, the issuance of additional regulations or guidance and our ongoing analysis of the new law. Any subsequent adjustment to these amounts will be recorded to tax expense in 2018 when the analysis is complete. The following summarizes the components of income tax expense: Years ended December 31, (dollars in thousands) 2017 2016 2015 Current taxes: U.S. Federal $ 2,632 $ 4,655 $ 5,890 U.S. State and local (144 ) 1,670 2,215 International 101 53 33 Total current taxes 2,589 6,378 8,138 Deferred taxes: U.S. Federal (13,843 ) 2,544 2,702 U.S. State and local 398 304 585 International (883 ) 185 (122 ) Total deferred taxes (14,328 ) 3,033 3,165 Total income tax provision $ (11,739 ) $ 9,411 $ 11,303 The following summarizes the components of income before provision for income taxes: Years ended December 31, (dollars in thousands) 2017 2016 2015 U.S. $ 54,634 $ 49,320 $ 37,523 International (440 ) 1,606 (571 ) Income before provision for income taxes $ 54,194 $ 50,926 $ 36,952 A reconciliation between the effect of applying the federal statutory rate and the effective income tax rate used to calculate our income tax provision is as follows: Years ended December 31, 2017 2016 2015 Federal statutory rate 35.0 % 35.0 % 35.0 % Effect of: State income taxes, net of federal benefit 1.6 4.1 5.7 Change in federal income tax rate applied to deferred tax balances (36.9 ) — — Change in state income tax rate applied to deferred tax balances — 0.2 2.1 Fixed assets — — (0.1 ) Unrecognized tax benefit 1.6 0.2 (1.1 ) State credits, net of federal benefit (1.5 ) (0.1 ) 6.0 Change in valuation reserve (primarily state credit reserves) (1.1 ) (1.6 ) (8.6 ) Federal credits generated (6.2 ) (6.2 ) (6.1 ) Foreign tax rate 0.2 (0.4 ) (0.7 ) Acquisition costs 2.4 0.1 0.1 Section 162(m) limitation 2.7 1.7 0.1 Loss from sale of foreign subsidiary — — 1.9 Domestic production activities deduction — (1.2 ) (1.8 ) Stock-based compensation (20.3 ) (13.6 ) — Other 0.8 0.3 (1.9 ) Income tax provision effective rate (21.7 )% 18.5 % 30.6 % As discussed above, due to the reduction in the federal corporate tax rate from 35% to 21%, we revalued our net deferred tax assets and deferred tax liabilities as of December 31, 2017, and recorded a discrete tax benefit to expense of $20.0 million in 2017. The discrete tax benefit to expense relating to stock-based compensation items was $12.5 million in 2017 . We recorded a discrete tax benefit to expense relating to stock-based compensation of $7.7 million during the year ended December 31, 2016 . Prior to the adoption of ASU 2016-09 in 2016, we recorded excess tax benefit from the exercise and vesting of stock-based compensation of $5.5 million in additional paid in capital during the year ended December 31, 2015 . The significant components of our deferred tax assets and liabilities were as follows: December 31, (dollars in thousands) 2017 2016 Deferred tax assets relating to: Federal and state and foreign net operating loss carryforwards $ 13,597 $ 12,906 Federal, state and foreign tax credits 14,389 9,924 Intangible assets 693 652 Stock-based compensation 9,611 11,480 Accrued bonuses 1,001 7,426 Deferred revenue 859 5,371 Allowance for doubtful accounts 1,379 1,294 Other 5,440 6,781 Total deferred tax assets 46,969 55,834 Deferred tax liabilities relating to: Intangible assets (47,997 ) (44,885 ) Fixed assets (4,552 ) (9,200 ) Deferred sales commissions (9,354 ) (6,347 ) Capitalized software development costs (14,012 ) (14,832 ) Other (995 ) (755 ) Total deferred tax liabilities (76,910 ) (76,019 ) Valuation allowance (7,205 ) (6,994 ) Net deferred tax liability $ (37,146 ) $ (27,179 ) As of December 31, 2017 , our federal, foreign and state net operating loss carryforwards for income tax purposes were approximately $33.5 million , $31.2 million and $36.9 million , respectively. The federal and state net operating loss carryforwards are subject to various Internal Revenue Code limitations and applicable state tax laws. If not utilized, the federal net operating loss carryforwards will begin to expire in 2028 and the state net operating loss carryforwards will expire over various periods beginning in 2018. Our foreign net operating loss carryforwards have an unlimited carryforward period. As of December 31, 2017 , our foreign tax credit carryforwards for income tax purposes were insignificant. Our federal tax credit carryforwards for income tax purposes were approximately $3.6 million . Our state tax credit carryforwards for income tax purposes were approximately $13.5 million , net of federal benefit. If not utilized, the federal tax credit carryforwards will begin to expire in 2036 and the state tax credit carryforwards will begin to expire in 2018. A portion of the foreign and state net operating loss carryforwards and state credit carryforwards have a valuation reserve due to management's uncertainty regarding the future ability to use such carryforwards. The following table illustrates the change in our deferred tax asset valuation allowance: Years ended December 31, Balance at beginning of year Charges to expense Balance at end of year (dollars in thousands) 2017 $ 6,994 $ 211 $ 7,205 2016 7,911 (917 ) 6,994 2015 11,161 (3,250 ) 7,911 The following table sets forth the change to our unrecognized tax benefit for the years ended December 31, 2017 , 2016 and 2015 : Years ended December 31, (dollars in thousands) 2017 2016 2015 Balance at December 31, 2016 $ 3,145 $ 3,024 $ 3,564 Increases from prior period positions 1,860 23 129 Decreases in prior year positions (238 ) (17 ) (651 ) Increases from current period positions 404 358 257 Settlements (payments) — — (274 ) Lapse of statute of limitations (11 ) (243 ) (1 ) Balance at December 31, 2017 $ 5,160 $ 3,145 $ 3,024 The total amount of unrecognized tax benefit that, if recognized, would favorably affect the effective tax rate was $4.6 million at December 31, 2017 . Certain prior period amounts relating to our 2014 acquisitions are covered under indemnification agreements and, therefore, we have recorded a corresponding indemnification asset. We recognize accrued interest and penalties, if any, related to unrecognized tax benefits as a component of income tax expense. The total amount of accrued interest and penalties included in the consolidated balance sheet as of December 31, 2017 was $0.8 million . The total amount of accrued interest and penalties included in the consolidated balance sheet as of December 31, 2016 was insignificant. The total amount of interest and penalties included in the consolidated statements of comprehensive income as an increase or decrease in income tax expense for 2017 , 2016 and 2015 was insignificant . We have taken federal and state tax positions for which it is reasonably possible that the total amounts of unrecognized tax benefits might decrease within the next twelve months. This possible decrease could result from the expiration of statutes of limitations. The reasonably possible decrease at December 31, 2017 was $1.6 million . For our undistributed earnings of foreign subsidiaries, which we do not consider to be significant, we concluded that these earnings would be permanently reinvested in the local jurisdictions and not repatriated to the United States. Accordingly, we have not provided for U.S. state income taxes and foreign withholding taxes on those undistributed earnings of our foreign subsidiaries. If some or all of such earnings were to be remitted, the amount of taxes payable would be insignificant.</t>
  </si>
  <si>
    <t>Stock-Based Compensation</t>
  </si>
  <si>
    <t>Disclosure of Compensation Related Costs, Share-based Payments [Abstract]</t>
  </si>
  <si>
    <t>13. Stock-based Compensation Employee stock-based compensation plans Under the 2016 Equity and Incentive Compensation Plan (the "2016 Equity Plan"), we may grant incentive stock options, nonstatutory stock options, stock appreciation rights, restricted stock, restricted stock units, other stock awards and cash incentive awards to employees, directors and consultants. We maintain other stock-based compensation plans including the 2008 Equity Incentive Plan (the “2008 Equity Plan”), under which no additional grants may be made, and the 2009 Equity Compensation Plan for Employees from Acquired Companies, under which we may grant shares of common stock to employees pursuant to employment contracts or other arrangements entered into in connection with past and future acquisitions. In connection with the acquisition of Kintera in July 2008, we maintain the Kintera, Inc. Amended and Restated 2003 Equity Incentive Plan, as amended (the “Kintera 2003 Plan”), which we assumed upon the acquisition of Kintera. In connection with the acquisition of Convio in May 2012, we maintain the Convio, Inc. 1999 Stock Option/Stock Issuance Plan, as amended (the “Convio 1999 Plan”) and Convio, Inc. 2009 Stock Incentive Plan, as amended (the “Convio 2009 Plan”), which we assumed upon the acquisition of Convio. Our Compensation Committee of the Board of Directors administers all of these plans and the stock-based awards are granted under terms determined by them. The total number of authorized stock-based awards available under our plans was 5,558,809 as of December 31, 2017 . We issue common stock from our pool of authorized stock upon exercise of stock options and stock appreciation rights, vesting of restricted stock units or upon granting of restricted stock. Historically, we have issued four types of awards under these plans: restricted stock awards, restricted stock units, stock appreciation rights and stock options. The following table sets forth the number of awards outstanding for each award type as of: Outstanding at December 31, Award type 2017 2016 Restricted stock awards 1,257,574 1,178,592 Restricted stock units 493,248 465,395 Stock appreciation rights 212,506 469,075 Stock options 2,050 3,502 The majority of the stock-based awards granted under these plans have a 10 -year contractual term. Stock appreciation rights (“SARs”) have contractual lives of 7 years. Awards granted to our executive officers and certain members of management are subject to accelerated vesting upon a change in control as defined in the employees’ retention agreement. Expense recognition 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Stock-based compensation expense is allocated to cost of revenue and operating expenses on the consolidated statements of comprehensive income based on where the associated employee’s compensation is recorded. The following table summarizes stock-based compensation expense: Years ended December 31, (in thousands) 2017 2016 2015 Included in cost of revenue: Cost of subscriptions $ 1,254 $ 1,168 $ 1,130 Cost of maintenance 373 508 420 Cost of services and other 1,843 1,621 1,944 Total included in cost of revenue 3,470 3,297 3,494 Included in operating expenses: Sales, marketing and customer success 6,381 3,844 2,979 Research and development 7,765 6,467 4,865 General and administrative 23,015 19,030 13,908 Total included in operating expenses 37,161 29,341 21,752 Total stock-based compensation expense $ 40,631 $ 32,638 $ 25,246 The total amount of compensation cost related to unvested awards not recognized was $65.3 million at December 31, 2017 . It is expected that this amount will be recognized over a weighted average period of 1.7 years . Restricted stock awards We have granted shares of common stock subject to certain restrictions under the 2016 Equity Plan and the 2008 Equity Plan. Restricted stock awards granted to employees vest in equal annual installments generally over four years from the grant date subject to the recipient’s continued employment with us.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 The following table summarizes our unvested restricted stock awards as of December 31, 2017 , and changes during the year then ended: Restricted stock awards Restricted stock awards Weighted average grant-date fair value Weighted average remaining contractual term (in years) Aggregate intrinsic value (1) (in thousands) Unvested at January 1, 2017 1,178,592 $ 49.49 Granted 570,208 74.08 Vested (410,087 ) 47.28 Forfeited (81,139 ) 55.35 Unvested at December 31, 2017 1,257,574 61.00 8.2 $ 118,828 (1) The intrinsic value is calculated as the market value as of the end of the fiscal period. The total fair value of restricted stock awards that vested during the years ended December 31, 2017 , 2016 and 2015 was $19.4 million , $14.5 million and $10.6 million , respectively. The weighted average grant-date fair value of restricted stock awards granted during the years ended December 31, 2016 and 2015 was $53.59 and $48.82 , respectively. Restricted stock units We have also granted restricted stock units subject to certain restrictions under the 2016 Equity Plan and the 2008 Equity Plan. Restricted stock units granted to employees vest in equal annual installments generally over three years from the grant date subject to the recipient’s continued employment with us. We have also granted restricted stock units for which vesting is subject to meeting certain performance and/or market conditions. Restricted stock units granted with a market condition had a fair market value assigned at the grant date based on the use of a Monte Carlo simulation model. The fair market value of the stock at the time of the grant is amortized to expense on a straight-line basis over the period of vesting except for awards with market or performance conditions, which are amortized on an accelerated basis over the period of vesting. The following table summarizes our unvested restricted stock units as of December 31, 2017 , and changes during the year then ended: Restricted stock units Restricted stock units Weighted average grant-date fair value Weighted average remaining contractual term (in years) Aggregate intrinsic value (1) (in thousands) Unvested at January 1, 2017 465,395 $ 47.51 Granted 247,471 72.19 Forfeited (8,157 ) 51.75 Vested (211,461 ) 44.65 Unvested at December 31, 2017 493,248 61.05 8.3 $ 46,607 (1) The intrinsic value is calculated as the market value as of the end of the fiscal period. The total fair value of restricted stock units that vested during the years ended December 31, 2017 , 2016 and 2015 was $9.4 million , $6.7 million , and $3.9 million , respectively. The weighted average grant date fair value of restricted stock units granted for the years ended December 31, 2016 and 2015 was $51.98 and $45.15 , respectively. Stock appreciation rights We have granted SARs under the 2008 Equity Plan to certain members of management. The SARs will be settled in stock at the time of exercise and vest in equal annual installments generally over four years from the date of grant subject to the recipient’s continued employment with us. The number of shares issued upon the exercise of the SARs is calculated as the difference between the share price of our stock on the date of exercise and the date of grant multiplied by the number of SARs divided by the share price on the exercise date. The following table summarizes our outstanding SARs as of December 31, 2017 , and changes during the year then ended: Stock appreciation rights Stock appreciation rights Weighted average exercise price Weighted average remaining contractual term (in years) Aggregate intrinsic value (1) (in thousands) Outstanding at January 1, 2017 469,075 $ 23.63 Exercised (256,569 ) 24.14 Outstanding at December 31, 2017 212,506 23.01 1.8 $ 15,191 Vested and exercisable at December 31, 2017 212,506 23.01 1.8 15,191 (1) The intrinsic value is calculated as the difference between the market value as of the end of the fiscal period and the exercise price of the shares. There have been no new SARs granted since 2013. The total intrinsic value of SARs exercised during the years ended December 31, 2017 , 2016 and 2015 was $14.2 million , $10.7 million , and $5.2 million , respectively. The total fair value of SARs that vested during the year ended December 31, 2017 was insignificant. The total fair value of SARs that vested during the years ended December 31, 2016 and 2015 was $1.0 million , and $1.9 million , respectively. SARs granted with a market condition had a fair market value assigned at the grant date based on the use of a Monte Carlo simulation model. All other SARs granted had a fair market value assigned at the grant date based on the use of the Black-Scholes option pricing model. Stock options The following table summarizes our outstanding stock options as of December 31, 2017 , and changes during the year then ended: Stock options Stock options Weighted average exercise price Weighted average remaining contractual term (in years) Aggregate intrinsic value (1) (in thousands) Outstanding at January 1, 2017 3,502 $ 11.25 Exercised (1,400 ) 10.99 Expired (52 ) 10.59 Outstanding at December 31, 2017 2,050 11.44 0.9 $ 170 Vested and exercisable at December 31, 2017 2,050 11.44 0.9 170 (1) The intrinsic value is calculated as the difference between the market value as of the end of the fiscal period and the exercise price of the shares. There have been no new stock option awards granted since 2005. The total intrinsic value of stock options exercised during the years ended December 31, 2017 , 2016 and 2015 was insignificant. The total fair value of stock options that vested during the years ended December 31, 2017 , 2016 and 2015 was insignificant. All outstanding stock options granted had a fair market value assigned at the grant date based on the use of the Black-Scholes option pricing model.</t>
  </si>
  <si>
    <t>Stockholders' Equity</t>
  </si>
  <si>
    <t>Equity [Abstract]</t>
  </si>
  <si>
    <t>14. Stockholders' Equity Preferred stock Our Board of Directors may fix the relative rights and preferences of each series of preferred stock in a resolution of the Board of Directors. Dividends Our Board of Directors has adopted a dividend policy, which provides for the distribution to stockholders a portion of cash generated by us that is in excess of operational needs and capital expenditures. The 2017 Credit Facility limits the amount of dividends payable and certain state laws restrict the amount of dividends distributed. The following table provides information with respect to quarterly dividends paid on common stock during the year ended December 31, 2017 . Declaration Date Dividend per Share Record Date Payable Date February 8, 2017 $ 0.12 February 28 March 15 May 1, 2017 0.12 May 26 June 15 July 31, 2017 0.12 August 28 September 15 October 25, 2017 0.12 November 28 December 15 On February 6, 2018 , our Board of Directors declared a first quarter dividend of $0.12 per share payable on March 15, 2018 to stockholders of record on February 28, 2018 . Stock repurchase program In August 2010 , our Board of Directors approved a stock repurchase program that authorized us to purchase up to $50.0 million of our outstanding shares of common stock. The program does not have an expiration date. The shares can be purchased from time to time on the open market or in privately negotiated transactions depending upon market conditions and other factors. Under the 2017 Credit Facility , we also have restrictions on our ability to repurchase shares of our common stock. We account for purchases of treasury stock under the cost method. The remaining amount available to purchase stock under the stock repurchase program was $50.0 million as of December 31, 2017 . Changes in accumulated other comprehensive loss by component The changes in accumulated other comprehensive loss by component, consisted of the following: Years ended December 31, (in thousands) 2017 2016 2015 Accumulated other comprehensive loss, beginning of period $ (457 ) $ (825 ) $ (1,032 ) By component: Gains and losses on cash flow hedges: Accumulated other comprehensive (loss) income balance, beginning of period $ 25 $ (19 ) $ (164 ) Other comprehensive income (loss) before reclassifications, net of tax effects of $(374), $406 and $514 574 (626 ) (818 ) Amounts reclassified from accumulated other comprehensive loss to interest expense 293 1,106 1,569 Amounts reclassified from accumulated other comprehensive loss to loss on debt extinguishment and termination of derivative instruments — — — Tax benefit included in provision for income taxes (116 ) (436 ) (606 ) Total amounts reclassified from accumulated other comprehensive loss 177 670 963 Net current-period other comprehensive income 751 44 145 Accumulated other comprehensive income balance, end of period $ 776 $ 25 $ (19 ) Foreign currency translation adjustment: Accumulated other comprehensive loss balance, beginning of period $ (482 ) $ (806 ) $ (868 ) Translation adjustments (943 ) 324 62 Accumulated other comprehensive loss balance, end of period (1,425 ) (482 ) (806 ) Accumulated other comprehensive loss, end of period $ (649 ) $ (457 ) $ (825 )</t>
  </si>
  <si>
    <t>Defined Contribution Plan</t>
  </si>
  <si>
    <t>Retirement Benefits [Abstract]</t>
  </si>
  <si>
    <t>15. Defined Contribution Plan We have a defined contribution plan 401(k) (the "401K Plan") covering substantially all employees. Employees were able to contribute between 1% and 75% of their salaries in 2017 and 2016 and between 1% and 30% of their salaries in 2015 . We match 50% of qualified employees’ contributions up to 6% of their salary. The 401K Plan also provides for additional employer contributions to be made at our discretion. Total matching contributions to the 401K Plan for the years ended December 31, 2017 , 2016 and 2015 were $7.1 million , $7.6 million and $5.3 million , respectively. There were no discretionary contributions by us to the 401K Plan in 2017 , 2016 and 2015 .</t>
  </si>
  <si>
    <t>Segment Information</t>
  </si>
  <si>
    <t>Segment Reporting [Abstract]</t>
  </si>
  <si>
    <t>16. Segment Information As discussed in Note 2 of these consolidated financial statements, our chief operating decision maker is CEO. Our chief operating decision maker uses consolidated financial information to make operating decisions, assess financial performance and allocate resources. We have one operating segment and one reportable segment. The following table presents long-lived assets by geographic region based on the location of the assets. (dollars in thousands) United States Other Countries Total Property and equipment: December 31, 2017 $ 39,071 $ 3,172 $ 42,243 December 31, 2016 47,663 2,606 50,269</t>
  </si>
  <si>
    <t>Disaggregation of Revenue</t>
  </si>
  <si>
    <t>Revenue from Contract with Customer [Abstract]</t>
  </si>
  <si>
    <t>Revenue from Contract with Customer</t>
  </si>
  <si>
    <t>17. Disaggregation of Revenue We generate a portion of our revenue from operations outside of the United States. The following table presents revenue by geographic region based on country of invoice origin. (dollars in thousands) United States Other Countries Total Revenue by geography: 2017 $ 706,798 $ 81,508 $ 788,306 2016 660,339 70,476 730,815 2015 570,519 67,421 637,940 The General Markets Group ("GMG"), the Enterprise Markets Group ("EMG"), and the International Markets Group ("IMG") comprise our go-to-market organizations. The following is a description of each market group: • The GMG focuses on sales to all K-12 private schools, faith-based and arts and cultural organizations, as well as emerging and mid-sized prospects in North America; • The EMG focuses on sales to all healthcare and higher education institutions, corporations and foundations, as well as large and/or strategic prospects in North America; and • The IMG focuses on sales to all prospects and customers outside of North America. The following table presents our revenue by market group: (dollars in thousands) GMG EMG IMG Other Total Revenue by market group: 2017 $ 406,954 $ 330,930 $ 48,429 $ 1,993 $ 788,306 2016 383,319 302,968 42,539 1,989 730,815 2015 313,935 279,897 41,997 2,111 637,940</t>
  </si>
  <si>
    <t>Quarterly Results (unaudited)</t>
  </si>
  <si>
    <t>Quarterly Financial Information Disclosure [Abstract]</t>
  </si>
  <si>
    <t>Quarterly Results</t>
  </si>
  <si>
    <t>18. Quarterly Results (Unaudited) (dollars in thousands, except per share data) December 31, September 30, June 30, March 31, Total revenue $ 216,977 $ 195,513 $ 192,195 $ 183,621 Gross profit 114,555 108,508 105,200 98,139 Income from operations 18,739 17,965 16,748 10,579 Income before provision for income taxes 16,006 15,341 14,359 8,488 Net income 30,709 12,548 11,165 11,511 Earnings per share Basic $ 0.66 $ 0.27 $ 0.24 $ 0.25 Diluted 0.64 0.26 0.23 0.24 (dollars in thousands, except per share data) December 31, September 30, June 30, March 31, Total revenue $ 198,305 $ 183,063 $ 180,191 $ 169,256 Gross profit 105,903 99,746 96,579 89,367 Income from operations 24,024 13,540 13,624 10,612 Income before provision for income taxes 21,372 10,884 10,838 7,832 Net income 17,284 8,934 9,060 6,237 Earnings per share Basic $ 0.37 $ 0.19 $ 0.20 $ 0.14 Diluted 0.36 0.19 0.19 0.13 Note: The individual amounts for each quarter may not sum to full year totals due to rounding. The results of operations of acquired companies are included in the consolidated results of operations from the date of their respective acquisition. See Note 3 of these consolidated financial statements for details related to our business acquisitions.</t>
  </si>
  <si>
    <t>Disposition of Business</t>
  </si>
  <si>
    <t>Discontinued Operations and Disposal Groups [Abstract]</t>
  </si>
  <si>
    <t>19. Disposition of Business On May 18, 2015, we completed the sale of RLC Customer Technology B.V. ("RLC"), a formerly wholly-owned entity based in the Netherlands, to a private software company by selling all of the issued and outstanding stock of RLC in exchange for $0.4 million in gross cash proceeds. We incurred an insignificant amount of legal costs associated with the disposition of this business. As part of the disposition, we derecognized $1.4 million of goodwill related to RLC. As a result of this disposition, we also recognized an insignificant foreign currency translation loss in our consolidated statement of comprehensive income. Overall, this transaction, including costs associated with the disposition and the recognition of an insignificant foreign currency translation gain, resulted in a $2.0 million loss, which was recorded in other income (expense), net in our consolidated statement of comprehensive income for the year ended December 31, 2015. The disposition of RLC did not qualify for reporting as a discontinued operation since the transaction did not represent a strategic shift in our operations.</t>
  </si>
  <si>
    <t>Restructuring and Related Activities [Abstract]</t>
  </si>
  <si>
    <t>20. Restructuring During 2017, in an effort to improve operating efficiency and further our organizational objectives, we initiated a plan to relocate some of our existing offices to highly modern and more collaborative workspaces with short-term financial commitments. These workspaces are also more centrally located for our employees and closer to our customers. We are currently evaluating the total before-tax restructuring costs we expect to incur as a result of this plan through 2019. Restructuring costs expected to be incurred consist primarily of costs to terminate existing lease agreements. For the year ended December 31, 2017 , we incurred restructuring costs of $0.8 million related to the termination of our lease for office space in Emeryville, CA. The following table summarizes our restructuring costs as of December 31, 2017 : Total costs incurred during the year ended Included in accrued expenses and other liabilities at (in thousands) December 31, 2017 December 31, 2017 By component: Contract termination costs $ 794 $ 585 Total $ 794 $ 585</t>
  </si>
  <si>
    <t>Basis of Presentation (Policy)</t>
  </si>
  <si>
    <t>Basis of presentation</t>
  </si>
  <si>
    <t>Basis of presentation The consolidated financial statements have been prepared in accordance with accounting principles generally accepted in the United States (“GAAP”).</t>
  </si>
  <si>
    <t>Basis of consolidation</t>
  </si>
  <si>
    <t>Basis of consolidation The consolidated financial statements include the accounts of Blackbaud, Inc.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income taxes, business combinations, stock-based compensation, capitalization of software development costs, our allowances for sales returns and doubtful accounts, deferred sales commissions and professional services costs, valuation of derivative instruments and loss contingencies. Changes in the facts or circumstances underlying these estimates could result in material changes and actual results could materially differ from these estimates.</t>
  </si>
  <si>
    <t>Revenue recognition</t>
  </si>
  <si>
    <t>Revenue recognition Our revenue is primarily generated from the following sources: (i) charging for the use of our software solutions in cloud-based and hosted environments; (ii) providing transaction and payment processing services; (iii) providing professional services including implementation, training, consulting, analytic, and other services; and (iv) providing software maintenance and support services. We commence revenue recognition when all of the following conditions are met: • Persuasive evidence of an arrangement exists; • The solutions or services have been or are being provided to the customer; • The fee is fixed or determinable; and • Collection of the resulting receivable is probable. Determining whether and when these criteria have been met can require significant judgment and estimates. We deem acceptance of a contract to be evidence of an arrangement. Delivery of our services occurs when the services have been performed. Delivery of our solutions occurs when the solution is shipped or made available to the customers. Our typical arrang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provide software solutions to customers which are available for use in cloud-based subscription arrangements without licensing perpetual rights to the software (“cloud-based solutions”). Revenue from cloud-based solutions is recognized ratably beginning on the activation date over the term of the agreement, which generally ranges from one to three years. Any revenue related to upfront activation or set-up fees is deferred and recognized ratably over the estimated period that the customer benefits from the related cloud-based solution. Direct and incremental costs related to upfront activation or set-up activities for cloud-based solutions are capitalized until the cloud-based solution is deployed and in use, and then expensed ratably over the estimated period that the customer benefits from the related cloud-based solution.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directly associated with processing donations for customers and our other transaction processing services is recognized when the service is provided and the amounts are determinable.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gre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Maintenance We recognize revenue from maintenance services ratably over the term of the arrangement, generally one year at contract inception with annual renewals thereafte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We determine VSOE of fair value of the various elements using different methods. VSOE of fair value for maintenance services associated with software licenses is based upon renewal rates stated in the arrangements with customers, which demonstrate a consistent relationship of maintenance pricing as a percentage of the contractual license fe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d information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VSOE of fair value of professional services and other solutions and services is based on the average selling price of these same solutions and services to other customers when sold on a stand-alone basis. Deferred revenue To the extent that our customers are billed for the above described solutions and services in advance of delivery, we record such amounts in deferred revenue. Generally, our subscription and maintenance customers are billed one year in advance.</t>
  </si>
  <si>
    <t>Fair value measurements</t>
  </si>
  <si>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Derivative instruments</t>
  </si>
  <si>
    <t>Derivative instruments We generally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t>
  </si>
  <si>
    <t>Sales taxes</t>
  </si>
  <si>
    <t>Sales taxes We present sales taxes and other taxes collected from customers and remitted to governmental authorities on a net basis and, as such, exclude them from revenues.</t>
  </si>
  <si>
    <t>Cash and cash equivalents We consider all highly liquid investments purchased with an original maturity of three months or less and cash items in transit to be cash equivalents.</t>
  </si>
  <si>
    <t>Restricted cash due to customers; due to customers</t>
  </si>
  <si>
    <t>Restricted cash due to customers; Customer funds receivable; Due to customers Restricted cash due to customers consists of monies collected by us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t>
  </si>
  <si>
    <t>Concentration of credit risk</t>
  </si>
  <si>
    <t>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is derived from sales to customers who primarily operate in the nonprofit sector. With respect to accounts receivable, we perform ongoing evaluations of our customers and maintain an allowance for doubtful accounts based on historical experience and our expectations of future losses.</t>
  </si>
  <si>
    <t>Property and equipment</t>
  </si>
  <si>
    <t>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t>
  </si>
  <si>
    <t>Business combinations</t>
  </si>
  <si>
    <t>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proprietary technology and non-compete agreements; the acquired company's brand awareness and market position,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t>
  </si>
  <si>
    <t>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 The quantitative impairment test compares the fair values of identified reporting units with their respective carrying amounts. If the carrying amount of a reporting unit exceeds its fair value, an impairment loss is recognized in an amount equal to that excess.</t>
  </si>
  <si>
    <t>Intangible assets</t>
  </si>
  <si>
    <t>Intangible assets We amortize finite-lived intangible assets over their estimated useful lives as follows. Basis of amortization Amortization period (in years) Customer relationships Straight-line and accelerated (1) 8-17 Marketing assets Straight-line 2-1 5 Acquired software and technology Straight-line and accelerated (2) 5-10 Non-compete agreements Straight-line 1-5 Database Straight-line 8 (1) Certain of the customer relationships are amortized on an accelerated basis. (2) Certain of the acquired software and technology assets are amortized on an accelerated basis. Indefinite-lived intangible assets consist of trade name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not be recoverable. If the carrying amount is no longer recoverable based upon the undiscounted cash flows of the asset, the amount of impairment is the difference between the carrying amount and the fair value of the asset.</t>
  </si>
  <si>
    <t>Deferred financing costs</t>
  </si>
  <si>
    <t>Deferred financing costs Deferred financing costs included in other assets represent the direct third-party costs of entering into the revolving (line-of-credit) portion of our credit facility in June 2017 and portions of the unamortized deferred financing costs from prior facilities. These costs are amortized ratably over the term of the credit facility as interest expense.</t>
  </si>
  <si>
    <t>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t>
  </si>
  <si>
    <t>Income taxes</t>
  </si>
  <si>
    <t>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t>
  </si>
  <si>
    <t>Foreign currency</t>
  </si>
  <si>
    <t>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expense, net.</t>
  </si>
  <si>
    <t>Research and development Research and development costs are expensed as incurred. These costs include compensation costs for engineering and product management personnel, third-party contractor expenses, software development tools and other expenses related to researching and developing new solutions, upgrading and enhancing existing solutions, and allocated depreciation, facilities and IT support costs.</t>
  </si>
  <si>
    <t>Software development costs, software for internal use</t>
  </si>
  <si>
    <t>Software development costs We incur certain costs associated with the development of internal-use software, which are primarily related to activities performed to develop our cloud-base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t>
  </si>
  <si>
    <t>Software development costs, software to be sold</t>
  </si>
  <si>
    <t>Historically, we have also incurred and capitalized costs in connection with the development of certain of our software solutions licensed to customers on a perpetual basis, which are accounted for as costs of software to be sold, leased or otherwise marketed; however, there were no costs capitalized related to those solutions as of December 31, 2017 and 2016 . Qualifying capitalized software development costs are amortized on a straight-line basis over the software asset's estimated useful life, which is generally three to seven years. We evaluate the useful lives of these assets on an annual basis and test for impairment whenever events or changes in circumstances occur that could impact the recoverability of these assets.</t>
  </si>
  <si>
    <t>Sales returns and allowance for doubtful accounts</t>
  </si>
  <si>
    <t>Sales returns and allowance for doubtful account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t>
  </si>
  <si>
    <t>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t>
  </si>
  <si>
    <t>Sales commissions</t>
  </si>
  <si>
    <t>Sales commissions We pay sales commissions at the time contracts with customers are signed or shortly thereafter, depending on the size and duration of the sales contract. To the extent that these commissions relate to revenue not yet recognized, the amounts are recorded as deferred sales commission costs. Subsequently, the commissions are recognized as sales, marketing and customer success expense as the revenue is recognized.</t>
  </si>
  <si>
    <t>Advertising costs</t>
  </si>
  <si>
    <t>Advertising costs We expense advertising costs as incurred</t>
  </si>
  <si>
    <t>Restructuring costs</t>
  </si>
  <si>
    <t>Restructuring costs Restructuring costs include charges for the costs of exit or disposal activities. The liability for costs associated with exit or disposal activities is measured initially at fair value and only recognized when the liability is incurred.</t>
  </si>
  <si>
    <t>Impairment of long-lived assets</t>
  </si>
  <si>
    <t>Impairment of long-lived assets We review long-lived assets for impairment when events change or circumstances indicate the carrying amount may not be recoverable. Events or changes in circumstances that indicate the carrying amount may not be recoverable include, but are not limited to, a significant decrease in the market value of the business or asset acquired, a significant adverse change in the extent or manner in which the business or asset acquired is used or significant adverse change in the business climate. If such events or changes in circumstances are present, the undiscounted cash flow method is used to determine whether the asset is impaired.</t>
  </si>
  <si>
    <t>Contingencies</t>
  </si>
  <si>
    <t>Contingencies We are subject to the possibility of various loss contingencies in the normal course of business. We record an accrual for a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t>
  </si>
  <si>
    <t>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and stock appreciation rights and vesting of restricted stock awards and units.</t>
  </si>
  <si>
    <t>Recently adopted accounting pronouncements</t>
  </si>
  <si>
    <t>Recently adopted accounting pronouncements As previously disclosed, during the three months ended September 30, 2016 we early adopted Financial Accounting Standards Board ("FASB") Accounting Standards Update ("ASU") No. 2016-09, Compensation - Stock Compensation (Topic 718), Improvements to Employee Share-Based Payment Accounting ("ASU 2016-09") , which addresses, among other items, the accounting for income taxes and forfeitures, and cash flow presentation of share-based compensation. Our adoption of ASU 2016-09 required us to reflect any adjustments as of January 1, 2016, the beginning of the annual period that includes the interim period of adoption. Upon adoption, we elected to account for forfeitures as they occur using a modified retrospective transition method, which resulted in a cumulative-effect adjustment of $0.9 million to reduce our January 1, 2016 opening retained earnings balance. Adoption of the new standard also resulted in the recognition of excess tax benefits in our provision for income taxes rather than paid-in capital of $7.7 million for the year ended December 31, 2016. In May 2017, the FASB issued ASU 2017-09, Compensation-Stock Compensation (Topic 718) - Scope of Modification Accounting ("ASU 2017-09") , which provides guidance about which changes to the terms or conditions of a share-based payment award require an entity to apply modification accounting in Topic 718. Under ASU 2017-09, modification accounting is required only if the fair value, the vesting conditions, or the classification of the award (as equity or liability) changes as a result of the change in terms or conditions. ASU 2017-09 is effective for all companies for annual and interim periods beginning after December 15, 2017, with early adoption permitted in any interim period for reporting periods for which financial statements have not been issued. ASU 2017-09 should be applied prospectively to an award modified on or after the adoption date. We early adopted ASU 2017-09 as of April 1, 2017. As this standard is prospective in nature, the impact to our financial statements will depend on the nature of our future award modifications. In January 2017, the FASB issued ASU 2017-01, Business Combinations (Topic 805) Clarifying the Definition of a Business ("ASU 2017-01") ,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ASU 2017-01 is effective for annual and interim periods beginning after December 15, 2017, with early adoption permitted, and applied prospectively. We early adopted ASU 2017-01 as of July 1, 2017 and the standard did not have a material impact on our consolidated financial statements. In January 2017, the FASB issued ASU 2017-04, Intangibles - Goodwill and Other (Topic 350): Simplifying the Accounting for Goodwill Impairment ("ASU 2017-04")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and interim periods beginning after December 15, 2019, with early adoption permitted, and applied prospectively. We early adopted ASU 2017-04 as of July 1, 2017 and used it in our fourth quarter annual goodwill impairment testing and the standard did not have a material impact on our consolidated financial statements. In November 2016, the FASB issued ASU 2016-18, Statement of Cash Flows (Topic 230) - Restricted Cash ("ASU 2016-18") , which requires entities to show the changes in the total of cash, cash equivalents, restricted cash and restricted cash equivalents in the statement of cash flows. ASU 2016-18 is effective for annual periods beginning after December 15, 2017, with early adoption is permitted. The new standard must be adopted retrospectively. We early adopted ASU 2016-18 during the three months ended December 31, 2017. We retrospectively applied the changes in presentation to the statements of cash flows and no longer classify changes in restricted cash due to customers and due to customers as operating activities. Instead, changes in due to customers are now classified as financing activities. The prior period financial statements included in this filing have been adjusted to reflect the corrections of the immaterial errors to amounts recorded as restricted cash due to customers and due to customers (as discussed above) as well as our adoption of ASU 2016-18. The effects of those adjustments have been provided in summarized format below. Consolidated statements of cash flows: Nine months ended September 30, 2017 Six months ended June 30, 2017 Three months ended March 31, 2017 (dollars in thousands) As Reported As Adjusted As Reported As Adjusted As Reported As Adjusted Net cash (used in) provided by financing activities $ (45,306 ) $ (259,550 ) $ 15,286 $ (70,295 ) $ (6,776 ) $ (202,775 ) Net increase (decrease) in cash and cash equivalents and restricted cash 148 (214,528 ) 366 (85,465 ) (3,030 ) (199,228 ) Twelve months ended December 31, 2016 Nine months ended September 30, 2016 Twelve months ended December 31, 2015 (dollars in thousands) As Reported As Adjusted As Reported As Adjusted As Reported As Adjusted Net cash used in investing activities $ (47,430 ) $ (47,430 ) $ (37,914 ) $ (37,914 ) $ (222,707 ) $ (141,355 ) Net cash (used in) provided by financing activities (104,546 ) (8,546 ) (61,176 ) (188,980 ) 95,499 129,778 Net increase (decrease) in cash and cash equivalents and restricted cash 1,540 100,274 1,100 (124,345 ) 627 114,955</t>
  </si>
  <si>
    <t>Recently issued accounting pronouncements</t>
  </si>
  <si>
    <t>Recently issued accounting pronouncements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ASU 2014-09") . ASU 2014-09 outlines a single comprehensive model for entities to use in accounting for revenue arising from contracts with customers. The standard also provides guidance on the recognition of costs related to obtaining customer contracts. ASU 2014-09 will replace most existing revenue recognition guidance in GAAP when it becomes effective and permits the use of either the retrospective or cumulative effect transition method. ASU 2014-09 will be effective for us beginning in the first quarter of 2018, and we anticipate using the full retrospective transition method. We are currently evaluating the impact that the adoption of ASU 2014-9 will have on our consolidated financial statements and related disclosures. As a result of our evaluation to date, we believe that the primary impact on our financial statements of adopting ASU 2016-09 will relate to the deferral of incremental commission and other costs of obtaining contracts with customers. Currently, we defer only direct and incremental commission costs to obtain a contract and generally amortize those costs over the contract term as the revenue was recognized, typically three years. Under the new standard, we will defer all incremental commission and fringe benefit costs to obtain a contract and amortize those costs in a manner that aligns with the expected period of benefit.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and taking into consideration our customer contracts, our technology and other factors, we determined the expected period of benefit to be approximately five years. We generally only pay commissions for contract renewals in limited circumstances. We also anticipate incremental disclosures, including, but not limited to, the opening and closing balances of contract assets and liabilities, revenue recognized in the reporting period that was included in the contract liability balance at the beginning of the period, and the aggregate amount of the transaction price allocated to remaining performance obligations at the end of each reporting period including when we expect to recognize that amount.</t>
  </si>
  <si>
    <t>Legal contingencies</t>
  </si>
  <si>
    <t>Legal contingencies We are subject to legal proceedings and claims that arise in the ordinary course of business. We make a provision for a loss contingency when it is both probable that a liability has been incurred and the amount of the loss can be reasonably estimated.</t>
  </si>
  <si>
    <t>Basis of Presentation (Tables)</t>
  </si>
  <si>
    <t>Schedule of Finite-Lived Intangible Assets</t>
  </si>
  <si>
    <t>We amortize finite-lived intangible assets over their estimated useful lives as follows. Basis of amortization Amortization period (in years) Customer relationships Straight-line and accelerated (1) 8-17 Marketing assets Straight-line 2-1 5 Acquired software and technology Straight-line and accelerated (2) 5-10 Non-compete agreements Straight-line 1-5 Database Straight-line 8 (1) Certain of the customer relationships are amortized on an accelerated basis. (2) Certain of the acquired software and technology assets are amortized on an accelerated basis.</t>
  </si>
  <si>
    <t>Schedule of Changes in Allowance for Sales Returns and Doubtful Accounts</t>
  </si>
  <si>
    <t>Below is a summary of the changes in our allowance for sales returns. Years ended December 31, (in thousands) Balance at beginning of year Provision/ adjustment Write-off Balance at end of year 2017 $ 2,704 $ 10,511 $ (8,815 ) $ 4,400 2016 4,431 3,060 (4,787 ) 2,704 2015 4,185 5,834 (5,588 ) 4,431 Below is a summary of the changes in our allowance for doubtful accounts. Years ended December 31, (in thousands) Balance at beginning of year Provision/ adjustment Write-off Balance at end of year 2017 $ 587 $ 1,148 $ (994 ) $ 741 2016 512 499 (424 ) 587 2015 354 699 (541 ) 512</t>
  </si>
  <si>
    <t>Schedule of Changes in Deferred Sales Commission Costs</t>
  </si>
  <si>
    <t>Below is a summary of the changes in our deferred sales commission costs included in prepaid expenses and other current assets. Years ended December 31, (in thousands) Balance at beginning of year Additions Expense Balance at end of year 2017 $ 37,459 $ 35,420 $ (31,465 ) $ 41,414 2016 30,141 37,553 (30,235 ) 37,459 2015 22,630 55,934 (48,423 ) 30,141</t>
  </si>
  <si>
    <t>Adoption of New Standard Impact on Previously Reported Quarterly Results</t>
  </si>
  <si>
    <t>The effects of those adjustments have been provided in summarized format below. Consolidated statements of cash flows: Nine months ended September 30, 2017 Six months ended June 30, 2017 Three months ended March 31, 2017 (dollars in thousands) As Reported As Adjusted As Reported As Adjusted As Reported As Adjusted Net cash (used in) provided by financing activities $ (45,306 ) $ (259,550 ) $ 15,286 $ (70,295 ) $ (6,776 ) $ (202,775 ) Net increase (decrease) in cash and cash equivalents and restricted cash 148 (214,528 ) 366 (85,465 ) (3,030 ) (199,228 ) Twelve months ended December 31, 2016 Nine months ended September 30, 2016 Twelve months ended December 31, 2015 (dollars in thousands) As Reported As Adjusted As Reported As Adjusted As Reported As Adjusted Net cash used in investing activities $ (47,430 ) $ (47,430 ) $ (37,914 ) $ (37,914 ) $ (222,707 ) $ (141,355 ) Net cash (used in) provided by financing activities (104,546 ) (8,546 ) (61,176 ) (188,980 ) 95,499 129,778 Net increase (decrease) in cash and cash equivalents and restricted cash 1,540 100,274 1,100 (124,345 ) 627 114,955</t>
  </si>
  <si>
    <t>Business Combinations (Tables)</t>
  </si>
  <si>
    <t>JustGiving [Member]</t>
  </si>
  <si>
    <t>Business Acquisition [Line Items]</t>
  </si>
  <si>
    <t>Purchase Price Allocation</t>
  </si>
  <si>
    <t>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acquired finite-lived intangible assets, as well as the assumed deferred revenue and deferred income tax balances. (in thousands) Purchase price allocation Net working capital, excluding deferred revenue $ 10,496 Finite-lived intangible assets 73,184 Other long-term assets 4,314 Deferred tax liability (7,549 ) Deferred revenue (245 ) Other long-term liabilities (332 ) Goodwill 57,341 Total purchase price $ 137,209</t>
  </si>
  <si>
    <t>Acquired Intangible Assets</t>
  </si>
  <si>
    <t>The JustGiving acquisition resulted in the identification of the following identifiable finite-lived intangible assets: Intangible assets acquired Weighted average amortization period AcademicWorks (in thousands) (in years) Marketing assets $ 32,000 15 Acquired technology 21,000 10 Customer relationships 20,000 15 Non-compete agreements 184 1 Total intangible assets $ 73,184 14</t>
  </si>
  <si>
    <t>AcademicWorks [Member]</t>
  </si>
  <si>
    <t>The fair values assigned to the assets acquired and liabilities assumed in the table below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acquired finite-lived intangible assets, as well as the assumed deferred revenue and deferred income tax balances. (in thousands) Purchase price allocation Net working capital, excluding deferred revenue $ 2,949 Property and equipment 290 Finite-lived intangible assets 30,900 Deferred revenue (3,950 ) Deferred tax liability (12,350 ) Goodwill 34,305 Total purchase price $ 52,144</t>
  </si>
  <si>
    <t>The AcademicWorks acquisition resulted in the identification of the following identifiable finite-lived intangible assets: Intangible assets acquired Weighted average amortization period AcademicWorks (in thousands) (in years) Acquired technology $ 22,500 9 Customer relationships 8,000 15 Marketing assets 320 2 Non-compete agreements 80 3 Total intangible assets $ 30,900 10</t>
  </si>
  <si>
    <t>Smart Tuition [Member]</t>
  </si>
  <si>
    <t>Pro Forma Financial Information</t>
  </si>
  <si>
    <t>The following unaudited pro forma condensed combined consolidated results of operations assume that the acquisition of Smart Tuition occurred on January 1, 2014.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4,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Years ended December 31, (dollars in thousands, except per share amounts) 2015 Revenue $ 666,131 Net income $ 26,334 Basic earnings per share $ 0.58 Diluted earnings per share $ 0.57</t>
  </si>
  <si>
    <t>Goodwill and Other Intangible Assets (Tables)</t>
  </si>
  <si>
    <t>Change in Goodwill</t>
  </si>
  <si>
    <t>The change in our goodwill during 2017 consisted of the following: (dollars in thousands) Total Balance at December 31, 2016 $ 438,240 Additions related to current year business combinations 91,646 Adjustments related to prior year business combination (87 ) Effect of foreign currency translation 450 Balance at December 31, 2017 $ 530,249</t>
  </si>
  <si>
    <t>Fair Values Of Intangible Assets Acquired In Various Business Combinations By Class</t>
  </si>
  <si>
    <t>The table below sets forth the balances of each class of intangible asset and related amortization as of: December 31, (dollars in thousands) 2017 2016 Finite-lived gross carrying amount Customer relationships $ 274,458 $ 248,287 Marketing assets 49,661 16,187 Acquired software and technology 193,010 147,269 Non-compete agreements 2,603 3,493 Database 4,275 4,275 Total finite-lived gross carrying amount 524,007 419,511 Accumulated amortization Customer relationships (96,662 ) (77,983 ) Marketing assets (12,444 ) (9,826 ) Acquired software and technology (96,528 ) (74,975 ) Non-compete agreements (1,125 ) (1,553 ) Database (4,197 ) (4,093 ) Total accumulated amortization (210,956 ) (168,430 ) Indefinite-lived gross carrying amount Marketing assets 1,600 2,595 Intangible assets, net $ 314,651 $ 253,676</t>
  </si>
  <si>
    <t>Summary of Amortization Expense</t>
  </si>
  <si>
    <t>The following table summarizes amortization expense of our finite-lived intangible assets: Years ended December 31, (dollars in thousands) 2017 2016 2015 Included in cost of revenue: Cost of subscriptions $ 32,399 $ 31,270 $ 23,075 Cost of maintenance 5,158 5,327 4,162 Cost of services and other 2,542 2,961 2,750 Total included in cost of revenue 40,099 39,558 29,987 Included in operating expenses 3,271 2,840 2,231 Total amortization of intangibles from business combinations $ 43,370 $ 42,398 $ 32,218</t>
  </si>
  <si>
    <t>Future Amortization Expense for Finite-Lived Intangible Assets</t>
  </si>
  <si>
    <t>The following table outlines the estimated future amortization expense for each of the next five years for our finite-lived intangible assets as of December 31, 2017 : Years ending December 31, (dollars in thousands) Amortization expense 2018 $ 46,044 2019 43,596 2020 35,132 2021 29,322 2022 25,540 Total $ 179,634</t>
  </si>
  <si>
    <t>Earnings Per Share (Tables)</t>
  </si>
  <si>
    <t>Computation of Basic and Diluted Earnings Per Share</t>
  </si>
  <si>
    <t>The following table sets forth the computation of basic and diluted earnings per share: Years ended December 31, (dollars in thousands, except per share amounts) 2017 2016 2015 Numerator: Net income $ 65,933 $ 41,515 $ 25,649 Denominator: Weighted average common shares 46,669,440 46,132,389 45,623,854 Add effect of dilutive securities: Stock-based awards 1,106,262 1,184,149 874,850 Weighted average common shares assuming dilution 47,775,702 47,316,538 46,498,704 Earnings per share: Basic $ 1.41 $ 0.90 $ 0.56 Diluted $ 1.38 $ 0.88 $ 0.55 Anti-dilutive shares excluded from calculations of diluted earnings per share 4,634 7,339 18,554</t>
  </si>
  <si>
    <t>Fair Value Measurements (Tables)</t>
  </si>
  <si>
    <t>Assets and Liabilities Measured at Fair Value on a Recurring Basis</t>
  </si>
  <si>
    <t>Financial assets and liabilities measured at fair value on a recurring basis consisted of the following, as of the dates indicated below: Fair value measurement using (dollars in thousands) Level 1 Level 2 Level 3 Total Fair value as of December 31, 2017 Financial assets: Derivative instruments $ — $ 1,283 $ — $ 1,283 Total financial assets $ — $ 1,283 $ — $ 1,283 Fair value as of December 31, 2016 Financial assets: Derivative instruments $ — $ 206 $ — $ 206 Total financial assets $ — $ 206 $ — $ 206 Fair value as of December 31, 2016 Financial liabilities: Derivative instruments $ — $ 163 $ — $ 163 Total financial liabilities $ — $ 163 $ — $ 163</t>
  </si>
  <si>
    <t>Property and Equipment and Software Development Costs (Tables)</t>
  </si>
  <si>
    <t>Property and equipment [Member]</t>
  </si>
  <si>
    <t>Property, Plant and Equipment [Line Items]</t>
  </si>
  <si>
    <t>Schedule of Property and Equipment</t>
  </si>
  <si>
    <t>Property and equipment consisted of the following, as of: Estimated useful life (years) December 31, (dollars in thousands) 2017 2016 Equipment 2 - 5 $ 2,728 $ 2,403 Computer hardware 2 - 5 76,331 81,260 Computer software 2 - 5 34,058 31,604 Construction in progress — 3,102 2,972 Furniture and fixtures 3 - 1 0 7,265 7,989 Leasehold improvements Lesser of lea se term or 10 years 22,359 19,942 Total property and equipment 145,843 146,170 Less: accumulated depreciation (103,600 ) (95,901 ) Property and equipment, net $ 42,243 $ 50,269</t>
  </si>
  <si>
    <t>Software development [Member]</t>
  </si>
  <si>
    <t>Software development costs consisted of the following, as of: Estimated useful life (years) December 31, (dollars in thousands) 2017 2016 Software development costs 3 - 7 $ 84,404 $ 55,126 Less: accumulated amortization (30,306 ) (17,544 ) Software development costs, net $ 54,098 $ 37,582</t>
  </si>
  <si>
    <t>Consolidated Financial Statement Details (Tables)</t>
  </si>
  <si>
    <t>Components of Prepaid Expenses and Other Assets</t>
  </si>
  <si>
    <t>Prepaid expenses and other assets (dollars in thousands) December 31, December 31, Deferred sales commissions $ 41,414 $ 37,459 Prepaid software maintenance and subscriptions 18,130 18,627 Taxes, prepaid and receivable 10,548 4,111 Prepaid insurance 1,310 308 Deferred professional services costs 681 1,722 Prepaid royalties 500 1,373 Deferred tax asset 451 2,379 Other assets 7,148 4,859 Total prepaid expenses and other assets 80,182 70,838 Less: Long-term portion 24,083 22,524 Prepaid expenses and other current assets $ 56,099 $ 48,314</t>
  </si>
  <si>
    <t>Components of Accrued Expenses and Other Liabilities</t>
  </si>
  <si>
    <t>Accrued expenses and other liabilities (dollars in thousands) December 31, December 31, Accrued bonuses $ 16,743 $ 17,468 Accrued commissions and salaries 6,943 8,832 Taxes payable 5,517 5,721 Deferred rent liabilities 4,548 4,110 Lease incentive obligations 4,635 5,604 Unrecognized tax benefit 1,972 3,295 Customer credit balances 4,652 5,148 Accrued subscriptions 1,221 2,840 Accrued vacation costs 2,458 2,214 Accrued health care costs 2,615 1,495 Other liabilities 8,727 6,002 Total accrued expenses and other liabilities 60,031 62,729 Less: Long-term portion 5,632 8,533 Accrued expenses and other current liabilities $ 54,399 $ 54,196</t>
  </si>
  <si>
    <t>Components of Deferred Revenue</t>
  </si>
  <si>
    <t>Deferred revenue (dollars in thousands) December 31, December 31, Subscriptions $ 185,042 $ 144,606 Maintenance 63,246 76,803 Services and other 31,811 29,531 Total deferred revenue 280,099 250,940 Less: Long-term portion 3,643 6,440 Deferred revenue, current portion $ 276,456 $ 244,500</t>
  </si>
  <si>
    <t>Components of Other Income and Expense</t>
  </si>
  <si>
    <t>Other income (expense), net Years ended December 31, (dollars in thousands) 2017 2016 2015 Interest income $ 993 $ 581 $ 155 Loss on sale of business — — (1,976 ) Gain on derivative instrument 462 — — Loss on debt extinguishment (299 ) — — Other income (expense), net 1,104 (872 ) 134 Other income (expense), net $ 2,260 $ (291 ) $ (1,687 )</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December 31, December 31, December 31, December 31, Credit facility: Revolving credit loans $ 143,000 $ 180,900 2.84 % 2.36 % Term loans 296,250 162,969 2.64 % 2.62 % Other debt 1,076 — 4.50 % — % Total debt 440,326 343,869 2.71 % 2.48 % Less: Unamortized discount and debt issuance costs 2,102 1,476 Less: Debt, current portion 8,576 4,375 3.03 % 2.50 % Debt, net of current portion $ 429,648 $ 338,018 2.71 % 2.48 %</t>
  </si>
  <si>
    <t>Annual Maturities Related to Credit Facility and Other Debt</t>
  </si>
  <si>
    <t>As of December 31, 2017 , the required annual maturities related to the 2017 Credit Facility and other debt were as follows: Years ending December 31, (dollars in thousands) Annual maturities 2018 $ 8,576 2019 7,500 2020 7,500 2021 7,500 2022 409,250 Thereafter — Total required maturities $ 440,326</t>
  </si>
  <si>
    <t>Derivative Instruments (Tables)</t>
  </si>
  <si>
    <t>Fair Values of Derivative Instruments</t>
  </si>
  <si>
    <t>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and other current assets $ 145 $ — Accrued expenses and other current liabilities $ — $ — Interest rate swaps, long-term portion Other assets 1,138 206 Other liabilities — 163 Total derivative instruments designated as hedging instruments $ 1,283 $ 206 $ — $ 163</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December 31, Year ended Interest rate swaps $ 1,283 Interest expense $ (293 ) December 31, Year ended Interest rate swaps $ 42 Interest expense $ (1,106 ) December 31, Year ended Interest rate swaps $ (31 ) Interest expense $ (1,569 )</t>
  </si>
  <si>
    <t>Effects of Undesignated Derivative Instruments</t>
  </si>
  <si>
    <t>The effects of undesignated derivative instruments during 2017 were as follows: Location of gain (loss) recognized in income on derivative Gain (loss) recognized in income (dollars in thousands) Year ended Foreign currency option contracts Other income (expense), net $ 513 Foreign currency forward contracts Other income (expense), net $ (51 ) Total gain (1) $ 462 (1) The individual amounts may not sum to total gain due to rounding.</t>
  </si>
  <si>
    <t>Commitments and Contingencies (Tables)</t>
  </si>
  <si>
    <t>Future Minimum Lease Commitments Related to Lease Agreements, Net of Related Lease Incentives</t>
  </si>
  <si>
    <t>As of December 31, 2017 , the future minimum lease payments related to lease agreements with a remaining noncancelable term in excess of one year, net of related sublease commitments and lease incentives, were as follows: Years ending December 31, (dollars in thousands) Operating leases (1) 2018 $ 18,373 2019 17,273 2020 15,407 2021 14,697 2022 14,696 Thereafter 82,789 Total minimum lease payments $ 163,235 (1) Our future minimum lease commitments related to operating leases do not include payments related to Phase Two of our New Headquarters Facility, as that option had not been exercised as of December 31, 2017 .</t>
  </si>
  <si>
    <t>Income Taxes (Tables)</t>
  </si>
  <si>
    <t>Schedule of Components of Income Tax Expense</t>
  </si>
  <si>
    <t>The following summarizes the components of income tax expense: Years ended December 31, (dollars in thousands) 2017 2016 2015 Current taxes: U.S. Federal $ 2,632 $ 4,655 $ 5,890 U.S. State and local (144 ) 1,670 2,215 International 101 53 33 Total current taxes 2,589 6,378 8,138 Deferred taxes: U.S. Federal (13,843 ) 2,544 2,702 U.S. State and local 398 304 585 International (883 ) 185 (122 ) Total deferred taxes (14,328 ) 3,033 3,165 Total income tax provision $ (11,739 ) $ 9,411 $ 11,303</t>
  </si>
  <si>
    <t>Schedule of Income Before Provision for Income Taxes</t>
  </si>
  <si>
    <t>The following summarizes the components of income before provision for income taxes: Years ended December 31, (dollars in thousands) 2017 2016 2015 U.S. $ 54,634 $ 49,320 $ 37,523 International (440 ) 1,606 (571 ) Income before provision for income taxes $ 54,194 $ 50,926 $ 36,952</t>
  </si>
  <si>
    <t>Schedule of Effective Income Tax Rate Reconciliation</t>
  </si>
  <si>
    <t>A reconciliation between the effect of applying the federal statutory rate and the effective income tax rate used to calculate our income tax provision is as follows: Years ended December 31, 2017 2016 2015 Federal statutory rate 35.0 % 35.0 % 35.0 % Effect of: State income taxes, net of federal benefit 1.6 4.1 5.7 Change in federal income tax rate applied to deferred tax balances (36.9 ) — — Change in state income tax rate applied to deferred tax balances — 0.2 2.1 Fixed assets — — (0.1 ) Unrecognized tax benefit 1.6 0.2 (1.1 ) State credits, net of federal benefit (1.5 ) (0.1 ) 6.0 Change in valuation reserve (primarily state credit reserves) (1.1 ) (1.6 ) (8.6 ) Federal credits generated (6.2 ) (6.2 ) (6.1 ) Foreign tax rate 0.2 (0.4 ) (0.7 ) Acquisition costs 2.4 0.1 0.1 Section 162(m) limitation 2.7 1.7 0.1 Loss from sale of foreign subsidiary — — 1.9 Domestic production activities deduction — (1.2 ) (1.8 ) Stock-based compensation (20.3 ) (13.6 ) — Other 0.8 0.3 (1.9 ) Income tax provision effective rate (21.7 )% 18.5 % 30.6 %</t>
  </si>
  <si>
    <t>Schedule of Deferred Tax Assets and Liabilities</t>
  </si>
  <si>
    <t>The significant components of our deferred tax assets and liabilities were as follows: December 31, (dollars in thousands) 2017 2016 Deferred tax assets relating to: Federal and state and foreign net operating loss carryforwards $ 13,597 $ 12,906 Federal, state and foreign tax credits 14,389 9,924 Intangible assets 693 652 Stock-based compensation 9,611 11,480 Accrued bonuses 1,001 7,426 Deferred revenue 859 5,371 Allowance for doubtful accounts 1,379 1,294 Other 5,440 6,781 Total deferred tax assets 46,969 55,834 Deferred tax liabilities relating to: Intangible assets (47,997 ) (44,885 ) Fixed assets (4,552 ) (9,200 ) Deferred sales commissions (9,354 ) (6,347 ) Capitalized software development costs (14,012 ) (14,832 ) Other (995 ) (755 ) Total deferred tax liabilities (76,910 ) (76,019 ) Valuation allowance (7,205 ) (6,994 ) Net deferred tax liability $ (37,146 ) $ (27,179 )</t>
  </si>
  <si>
    <t>Summary of Changes in Deferred Tax Asset Valuation Allowance</t>
  </si>
  <si>
    <t>The following table illustrates the change in our deferred tax asset valuation allowance: Years ended December 31, Balance at beginning of year Charges to expense Balance at end of year (dollars in thousands) 2017 $ 6,994 $ 211 $ 7,205 2016 7,911 (917 ) 6,994 2015 11,161 (3,250 ) 7,911</t>
  </si>
  <si>
    <t>Summary of Changes in Unrecognized Tax Benefits</t>
  </si>
  <si>
    <t>The following table sets forth the change to our unrecognized tax benefit for the years ended December 31, 2017 , 2016 and 2015 : Years ended December 31, (dollars in thousands) 2017 2016 2015 Balance at December 31, 2016 $ 3,145 $ 3,024 $ 3,564 Increases from prior period positions 1,860 23 129 Decreases in prior year positions (238 ) (17 ) (651 ) Increases from current period positions 404 358 257 Settlements (payments) — — (274 ) Lapse of statute of limitations (11 ) (243 ) (1 ) Balance at December 31, 2017 $ 5,160 $ 3,145 $ 3,024</t>
  </si>
  <si>
    <t>Stock-Based Compensation (Tables)</t>
  </si>
  <si>
    <t>Summary of Awards Outstanding by Each Award Type</t>
  </si>
  <si>
    <t>The following table sets forth the number of awards outstanding for each award type as of: Outstanding at December 31, Award type 2017 2016 Restricted stock awards 1,257,574 1,178,592 Restricted stock units 493,248 465,395 Stock appreciation rights 212,506 469,075 Stock options 2,050 3,502</t>
  </si>
  <si>
    <t>Summary of Stock-Based Compensation Expense</t>
  </si>
  <si>
    <t>The following table summarizes stock-based compensation expense: Years ended December 31, (in thousands) 2017 2016 2015 Included in cost of revenue: Cost of subscriptions $ 1,254 $ 1,168 $ 1,130 Cost of maintenance 373 508 420 Cost of services and other 1,843 1,621 1,944 Total included in cost of revenue 3,470 3,297 3,494 Included in operating expenses: Sales, marketing and customer success 6,381 3,844 2,979 Research and development 7,765 6,467 4,865 General and administrative 23,015 19,030 13,908 Total included in operating expenses 37,161 29,341 21,752 Total stock-based compensation expense $ 40,631 $ 32,638 $ 25,246</t>
  </si>
  <si>
    <t>Summary of Unvested Restricted Stock Awards, Activity</t>
  </si>
  <si>
    <t>The following table summarizes our unvested restricted stock awards as of December 31, 2017 , and changes during the year then ended: Restricted stock awards Restricted stock awards Weighted average grant-date fair value Weighted average remaining contractual term (in years) Aggregate intrinsic value (1) (in thousands) Unvested at January 1, 2017 1,178,592 $ 49.49 Granted 570,208 74.08 Vested (410,087 ) 47.28 Forfeited (81,139 ) 55.35 Unvested at December 31, 2017 1,257,574 61.00 8.2 $ 118,828 (1) The intrinsic value is calculated as the market value as of the end of the fiscal period.</t>
  </si>
  <si>
    <t>Summary of Unvested Restricted Stock Units, Activity</t>
  </si>
  <si>
    <t>The following table summarizes our unvested restricted stock units as of December 31, 2017 , and changes during the year then ended: Restricted stock units Restricted stock units Weighted average grant-date fair value Weighted average remaining contractual term (in years) Aggregate intrinsic value (1) (in thousands) Unvested at January 1, 2017 465,395 $ 47.51 Granted 247,471 72.19 Forfeited (8,157 ) 51.75 Vested (211,461 ) 44.65 Unvested at December 31, 2017 493,248 61.05 8.3 $ 46,607 (1) The intrinsic value is calculated as the market value as of the end of the fiscal period.</t>
  </si>
  <si>
    <t>Summary of Stock Appreciation Rights, Activity</t>
  </si>
  <si>
    <t>The following table summarizes our outstanding SARs as of December 31, 2017 , and changes during the year then ended: Stock appreciation rights Stock appreciation rights Weighted average exercise price Weighted average remaining contractual term (in years) Aggregate intrinsic value (1) (in thousands) Outstanding at January 1, 2017 469,075 $ 23.63 Exercised (256,569 ) 24.14 Outstanding at December 31, 2017 212,506 23.01 1.8 $ 15,191 Vested and exercisable at December 31, 2017 212,506 23.01 1.8 15,191 (1) The intrinsic value is calculated as the difference between the market value as of the end of the fiscal period and the exercise price of the shares.</t>
  </si>
  <si>
    <t>Summary of Stock Options, Activity</t>
  </si>
  <si>
    <t>The following table summarizes our outstanding stock options as of December 31, 2017 , and changes during the year then ended: Stock options Stock options Weighted average exercise price Weighted average remaining contractual term (in years) Aggregate intrinsic value (1) (in thousands) Outstanding at January 1, 2017 3,502 $ 11.25 Exercised (1,400 ) 10.99 Expired (52 ) 10.59 Outstanding at December 31, 2017 2,050 11.44 0.9 $ 170 Vested and exercisable at December 31, 2017 2,050 11.44 0.9 170 (1) The intrinsic value is calculated as the difference between the market value as of the end of the fiscal period and the exercise price of the shares.</t>
  </si>
  <si>
    <t>Stockholders' Equity (Tables)</t>
  </si>
  <si>
    <t>Changes in Accumulated Other Comprehensive Loss by Component</t>
  </si>
  <si>
    <t>The changes in accumulated other comprehensive loss by component, consisted of the following: Years ended December 31, (in thousands) 2017 2016 2015 Accumulated other comprehensive loss, beginning of period $ (457 ) $ (825 ) $ (1,032 ) By component: Gains and losses on cash flow hedges: Accumulated other comprehensive (loss) income balance, beginning of period $ 25 $ (19 ) $ (164 ) Other comprehensive income (loss) before reclassifications, net of tax effects of $(374), $406 and $514 574 (626 ) (818 ) Amounts reclassified from accumulated other comprehensive loss to interest expense 293 1,106 1,569 Amounts reclassified from accumulated other comprehensive loss to loss on debt extinguishment and termination of derivative instruments — — — Tax benefit included in provision for income taxes (116 ) (436 ) (606 ) Total amounts reclassified from accumulated other comprehensive loss 177 670 963 Net current-period other comprehensive income 751 44 145 Accumulated other comprehensive income balance, end of period $ 776 $ 25 $ (19 ) Foreign currency translation adjustment: Accumulated other comprehensive loss balance, beginning of period $ (482 ) $ (806 ) $ (868 ) Translation adjustments (943 ) 324 62 Accumulated other comprehensive loss balance, end of period (1,425 ) (482 ) (806 ) Accumulated other comprehensive loss, end of period $ (649 ) $ (457 ) $ (825 )</t>
  </si>
  <si>
    <t>Segment Information (Tables)</t>
  </si>
  <si>
    <t>Long-Lived Assets By Geographic Region</t>
  </si>
  <si>
    <t>The following table presents long-lived assets by geographic region based on the location of the assets. (dollars in thousands) United States Other Countries Total Property and equipment: December 31, 2017 $ 39,071 $ 3,172 $ 42,243 December 31, 2016 47,663 2,606 50,269</t>
  </si>
  <si>
    <t>Disaggregation of Revenue (Tables)</t>
  </si>
  <si>
    <t>Revenue by Geography</t>
  </si>
  <si>
    <t>The following table presents revenue by geographic region based on country of invoice origin. (dollars in thousands) United States Other Countries Total Revenue by geography: 2017 $ 706,798 $ 81,508 $ 788,306 2016 660,339 70,476 730,815 2015 570,519 67,421 637,940 The General Markets Group ("GMG"), the Enterprise Markets Group ("EMG"), and the Internation</t>
  </si>
  <si>
    <t>Revenue by Market Group</t>
  </si>
  <si>
    <t xml:space="preserve"> The following table presents our revenue by market group: (dollars in thousands) GMG EMG IMG Other Total Revenue by market group: 2017 $ 406,954 $ 330,930 $ 48,429 $ 1,993 $ 788,306 2016 383,319 302,968 42,539 1,989 730,815 2015 313,935 279,897 41,997 2,111 637,940</t>
  </si>
  <si>
    <t>Quarterly Results (unaudited) (Tables)</t>
  </si>
  <si>
    <t>Schedule of Quarterly Financial Information</t>
  </si>
  <si>
    <t>(dollars in thousands, except per share data) December 31, September 30, June 30, March 31, Total revenue $ 216,977 $ 195,513 $ 192,195 $ 183,621 Gross profit 114,555 108,508 105,200 98,139 Income from operations 18,739 17,965 16,748 10,579 Income before provision for income taxes 16,006 15,341 14,359 8,488 Net income 30,709 12,548 11,165 11,511 Earnings per share Basic $ 0.66 $ 0.27 $ 0.24 $ 0.25 Diluted 0.64 0.26 0.23 0.24 (dollars in thousands, except per share data) December 31, September 30, June 30, March 31, Total revenue $ 198,305 $ 183,063 $ 180,191 $ 169,256 Gross profit 105,903 99,746 96,579 89,367 Income from operations 24,024 13,540 13,624 10,612 Income before provision for income taxes 21,372 10,884 10,838 7,832 Net income 17,284 8,934 9,060 6,237 Earnings per share Basic $ 0.37 $ 0.19 $ 0.20 $ 0.14 Diluted 0.36 0.19 0.19 0.13 Note: The individual amounts for each quarter may not sum to full year totals due to rounding.</t>
  </si>
  <si>
    <t>Restructuring (Tables)</t>
  </si>
  <si>
    <t>Schedule of Restructuring Costs</t>
  </si>
  <si>
    <t>The following table summarizes our restructuring costs as of December 31, 2017 : Total costs incurred during the year ended Included in accrued expenses and other liabilities at (in thousands) December 31, 2017 December 31, 2017 By component: Contract termination costs $ 794 $ 585 Total $ 794 $ 585</t>
  </si>
  <si>
    <t>Schedule of Restructuring Reserve by Type of Cost</t>
  </si>
  <si>
    <t>Organization (Details)</t>
  </si>
  <si>
    <t>Dec. 31, 2017Customers</t>
  </si>
  <si>
    <t>Approximate number of customers distributed across verticals</t>
  </si>
  <si>
    <t>Basis of Presentation (Details) - USD ($) $ in Thousands</t>
  </si>
  <si>
    <t>Mar. 31, 2017</t>
  </si>
  <si>
    <t>Sep. 30, 2016</t>
  </si>
  <si>
    <t>Jan. 01, 2016</t>
  </si>
  <si>
    <t>Basis of Presentation [Line Items]</t>
  </si>
  <si>
    <t>Prior period adjustment to restricted cash due to customers</t>
  </si>
  <si>
    <t>Discrete tax benefit, stock-based compensation</t>
  </si>
  <si>
    <t>Period to exceed for customary payment terms (days)</t>
  </si>
  <si>
    <t>90 days</t>
  </si>
  <si>
    <t>Contract term of the maintenance services (years)</t>
  </si>
  <si>
    <t>1 year</t>
  </si>
  <si>
    <t>Contract term of fixed-rate programs (years)</t>
  </si>
  <si>
    <t>Customary advanced billing period (years)</t>
  </si>
  <si>
    <t>Impairment of goodwill</t>
  </si>
  <si>
    <t>Impairment of intangible assets (excluding goodwill)</t>
  </si>
  <si>
    <t>Prior period adjustment to due to customers</t>
  </si>
  <si>
    <t>Minimum [Member]</t>
  </si>
  <si>
    <t>Recognition period of revenue from cloud-based solutions (years)</t>
  </si>
  <si>
    <t>Recognition period of revenue from hosting services (years)</t>
  </si>
  <si>
    <t>Maximum [Member]</t>
  </si>
  <si>
    <t>3 years</t>
  </si>
  <si>
    <t>ASU 2016-09 [Member]</t>
  </si>
  <si>
    <t>Restatement adjustment [Member]</t>
  </si>
  <si>
    <t>Software Development [Member] | Minimum [Member]</t>
  </si>
  <si>
    <t>Software development costs, estimated useful life (years)</t>
  </si>
  <si>
    <t>Software Development [Member] | Maximum [Member]</t>
  </si>
  <si>
    <t>7 years</t>
  </si>
  <si>
    <t>Basis of Presentation (Finite-Lived Intangible Assets by Major Class) (Details)</t>
  </si>
  <si>
    <t>Customer relationships [Member]</t>
  </si>
  <si>
    <t>Finite-Lived Intangible Assets [Line Items]</t>
  </si>
  <si>
    <t>Finite-lived intangible assets, amortization method</t>
  </si>
  <si>
    <t>Straight-line and accelerated(1)</t>
  </si>
  <si>
    <t>[1]</t>
  </si>
  <si>
    <t>Customer relationships [Member] | Minimum [Member]</t>
  </si>
  <si>
    <t>Finite-lived intangible assets, useful life</t>
  </si>
  <si>
    <t>8 years</t>
  </si>
  <si>
    <t>Customer relationships [Member] | Maximum [Member]</t>
  </si>
  <si>
    <t>17 years</t>
  </si>
  <si>
    <t>Marketing assets [Member]</t>
  </si>
  <si>
    <t>Straight-line</t>
  </si>
  <si>
    <t>Marketing assets [Member] | Minimum [Member]</t>
  </si>
  <si>
    <t>2 years</t>
  </si>
  <si>
    <t>Marketing assets [Member] | Maximum [Member]</t>
  </si>
  <si>
    <t>15 years</t>
  </si>
  <si>
    <t>Acquired software and technology [Member]</t>
  </si>
  <si>
    <t>Straight-line and accelerated(2)</t>
  </si>
  <si>
    <t>[2]</t>
  </si>
  <si>
    <t>Acquired software and technology [Member] | Minimum [Member]</t>
  </si>
  <si>
    <t>5 years</t>
  </si>
  <si>
    <t>Acquired software and technology [Member] | Maximum [Member]</t>
  </si>
  <si>
    <t>10 years</t>
  </si>
  <si>
    <t>Non-compete agreements [Member]</t>
  </si>
  <si>
    <t>Non-compete agreements [Member] | Minimum [Member]</t>
  </si>
  <si>
    <t>Non-compete agreements [Member] | Maximum [Member]</t>
  </si>
  <si>
    <t>Database [Member]</t>
  </si>
  <si>
    <t>Certain of the customer relationships are amortized on an accelerated basis.</t>
  </si>
  <si>
    <t>Certain of the acquired software and technology assets are amortized on an accelerated basis.</t>
  </si>
  <si>
    <t>Basis of Presentation (Changes in Allowance for Sales Returns and Doubtful Accounts) (Details) - USD ($) $ in Thousands</t>
  </si>
  <si>
    <t>Allowance for sales returns [Member]</t>
  </si>
  <si>
    <t>Valuation and Qualifying Accounts Disclosure [Line Items]</t>
  </si>
  <si>
    <t>Balance at beginning of year</t>
  </si>
  <si>
    <t>Provision/adjustment</t>
  </si>
  <si>
    <t>Write-off</t>
  </si>
  <si>
    <t>Balance at end of year</t>
  </si>
  <si>
    <t>Allowance for doubtful accounts [Member]</t>
  </si>
  <si>
    <t>Basis of Presentation (Changes in Deferred Sales Commission Costs) (Details) - USD ($) $ in Thousands</t>
  </si>
  <si>
    <t>Deferred sales commissions [Roll Forward]</t>
  </si>
  <si>
    <t>Additions</t>
  </si>
  <si>
    <t>Expense</t>
  </si>
  <si>
    <t>Basis of Presentation (Adoption of New Standard Impact on Previously Reported Quarterly Results) (Details) - USD ($) $ in Thousands</t>
  </si>
  <si>
    <t>3 Months Ended</t>
  </si>
  <si>
    <t>6 Months Ended</t>
  </si>
  <si>
    <t>9 Months Ended</t>
  </si>
  <si>
    <t>Sep. 30, 2017</t>
  </si>
  <si>
    <t>Consolidated statements of cash flows:</t>
  </si>
  <si>
    <t>Net cash (used in) provided by financing activities</t>
  </si>
  <si>
    <t>Net increase (decrease) in cash and cash equivalents and restricted cash</t>
  </si>
  <si>
    <t>Scenario, previously reported [Member]</t>
  </si>
  <si>
    <t>Business Combinations (Details) $ in Thousands, £ in Millions</t>
  </si>
  <si>
    <t>Oct. 02, 2017USD ($)</t>
  </si>
  <si>
    <t>Oct. 02, 2017GBP (£)</t>
  </si>
  <si>
    <t>Jun. 02, 2017USD ($)</t>
  </si>
  <si>
    <t>Apr. 03, 2017USD ($)</t>
  </si>
  <si>
    <t>Jul. 11, 2016USD ($)</t>
  </si>
  <si>
    <t>Oct. 02, 2015USD ($)</t>
  </si>
  <si>
    <t>Sep. 30, 2017USD ($)</t>
  </si>
  <si>
    <t>Jun. 30, 2017USD ($)</t>
  </si>
  <si>
    <t>Mar. 31, 2017USD ($)</t>
  </si>
  <si>
    <t>Sep. 30, 2016USD ($)</t>
  </si>
  <si>
    <t>Jun. 30, 2016USD ($)</t>
  </si>
  <si>
    <t>Mar. 31, 2016USD ($)</t>
  </si>
  <si>
    <t>Goodwill, tax deductible amount</t>
  </si>
  <si>
    <t>Total cash consideration paid for the acquisition</t>
  </si>
  <si>
    <t>Business Combination, Acquisition Related Costs</t>
  </si>
  <si>
    <t>Finite-lived intangible assets acquired</t>
  </si>
  <si>
    <t>Estimated fair value of accounts receivable acquired</t>
  </si>
  <si>
    <t>Weighted average amortization period (in years)</t>
  </si>
  <si>
    <t>14 years</t>
  </si>
  <si>
    <t>Goodwill additions related to business combinations</t>
  </si>
  <si>
    <t>Attentive.ly [Member]</t>
  </si>
  <si>
    <t>Goodwill, purchase accounting adjustments</t>
  </si>
  <si>
    <t>Revolving Credit Facility [Member]</t>
  </si>
  <si>
    <t>Proceeds from lines of credit</t>
  </si>
  <si>
    <t>Revolving Credit Facility [Member] | JustGiving [Member]</t>
  </si>
  <si>
    <t>Revolving Credit Facility [Member] | AcademicWorks [Member]</t>
  </si>
  <si>
    <t>Revolving Credit Facility [Member] | Smart Tuition [Member]</t>
  </si>
  <si>
    <t>Business Combinations (Purchase Price Allocation) (Details) - USD ($) $ in Thousands</t>
  </si>
  <si>
    <t>Oct. 02, 2017</t>
  </si>
  <si>
    <t>Apr. 03, 2017</t>
  </si>
  <si>
    <t>Net working capital, excluding deferred revenue</t>
  </si>
  <si>
    <t>Finite-lived intangible assets</t>
  </si>
  <si>
    <t>Other long-term assets</t>
  </si>
  <si>
    <t>Other long-term liabilities</t>
  </si>
  <si>
    <t>Total purchase price</t>
  </si>
  <si>
    <t>Business Combinations (Acquired Intangible Assets) (Details) - USD ($) $ in Thousands</t>
  </si>
  <si>
    <t>Acquired Finite-Lived Intangible Assets [Line Items]</t>
  </si>
  <si>
    <t>JustGiving [Member] | Customer relationships [Member]</t>
  </si>
  <si>
    <t>JustGiving [Member] | Marketing assets [Member]</t>
  </si>
  <si>
    <t>JustGiving [Member] | Acquired technology [Member]</t>
  </si>
  <si>
    <t>JustGiving [Member] | Non-compete agreements [Member]</t>
  </si>
  <si>
    <t>AcademicWorks [Member] | Customer relationships [Member]</t>
  </si>
  <si>
    <t>AcademicWorks [Member] | Marketing assets [Member]</t>
  </si>
  <si>
    <t>AcademicWorks [Member] | Acquired technology [Member]</t>
  </si>
  <si>
    <t>9 years</t>
  </si>
  <si>
    <t>AcademicWorks [Member] | Non-compete agreements [Member]</t>
  </si>
  <si>
    <t>Business Combinations (Pro Forma Financial Information) (Details) - Smart Tuition [Member] $ / shares in Units, $ in Thousands</t>
  </si>
  <si>
    <t>Dec. 31, 2015USD ($)$ / shares</t>
  </si>
  <si>
    <t>Revenue | $</t>
  </si>
  <si>
    <t>Net income | $</t>
  </si>
  <si>
    <t>Basic earnings per share | $ / shares</t>
  </si>
  <si>
    <t>Diluted earnings per share | $ / shares</t>
  </si>
  <si>
    <t>Goodwill and Other Intangible Assets (Change in Goodwill) (Details) $ in Thousands</t>
  </si>
  <si>
    <t>Goodwill [Roll Forward]</t>
  </si>
  <si>
    <t>Balance at December 31, 2016</t>
  </si>
  <si>
    <t>Effect of foreign currency translation</t>
  </si>
  <si>
    <t>Balance at December 31, 2017</t>
  </si>
  <si>
    <t>Goodwill And Other Intangible Assets (Fair Values Of Intangible Assets Acquired In Various Business Combinations By Class) (Details) - USD ($) $ in Thousands</t>
  </si>
  <si>
    <t>Schedule of Acquired Intangible Assets by Major Class [Line Items]</t>
  </si>
  <si>
    <t>Finite-lived intangible assets, gross carrying amount</t>
  </si>
  <si>
    <t>Finite-lived intangible assets, accumulated amortization</t>
  </si>
  <si>
    <t>Intangible assets, net (excluding goodwill)</t>
  </si>
  <si>
    <t>Indefinite-lived intangible assets (excluding goodwill), gross carrying amount</t>
  </si>
  <si>
    <t>Goodwill and Other Intangible Assets (Summary of Amortization Expense) (Details) - USD ($) $ in Thousands</t>
  </si>
  <si>
    <t>Amortization of Intangible Assets Acquired by Income Statement Location [Line Items]</t>
  </si>
  <si>
    <t>Cost of subscriptions [Member]</t>
  </si>
  <si>
    <t>Cost of maintenance [Member]</t>
  </si>
  <si>
    <t>Cost of services and other [Member]</t>
  </si>
  <si>
    <t>Total included in cost of revenue [Member]</t>
  </si>
  <si>
    <t>Included in operating expenses [Member]</t>
  </si>
  <si>
    <t>Goodwill and Other Intangible Assets (Future Amortization Expense for Finite-Lived Intangible Assets) (Details) $ in Thousands</t>
  </si>
  <si>
    <t>Future amortization expense for finite-lived intangible assets:</t>
  </si>
  <si>
    <t>Earnings Per Share (Computation of Basic and Diluted Earnings Per Share) (Details) - USD ($) $ / shares in Units, $ in Thousands</t>
  </si>
  <si>
    <t>Jun. 30, 2016</t>
  </si>
  <si>
    <t>Mar. 31, 2016</t>
  </si>
  <si>
    <t>Weighted average common shares</t>
  </si>
  <si>
    <t>Stock-based awards</t>
  </si>
  <si>
    <t>Weighted average common shares assuming dilution</t>
  </si>
  <si>
    <t>Earnings (Loss) Per Share, Basic and Diluted [Abstract]</t>
  </si>
  <si>
    <t>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assets</t>
  </si>
  <si>
    <t>Total financial assets</t>
  </si>
  <si>
    <t>Derivative liabilities</t>
  </si>
  <si>
    <t>Total financial liabilities</t>
  </si>
  <si>
    <t>Level 1 [Member]</t>
  </si>
  <si>
    <t>Level 2 [Member]</t>
  </si>
  <si>
    <t>Level 3 [Member]</t>
  </si>
  <si>
    <t>Property and Equipment and Software Development Costs (Details) - USD ($) $ in Millions</t>
  </si>
  <si>
    <t>Depreciation</t>
  </si>
  <si>
    <t>Software development costs, amortization</t>
  </si>
  <si>
    <t>Property and Equipment and Software Development Costs (Schedule of Property and Equipment) (Details) - USD ($) $ in Thousands</t>
  </si>
  <si>
    <t>Property and equipment, gross</t>
  </si>
  <si>
    <t>Less: accumulated depreciation</t>
  </si>
  <si>
    <t>Equipment [Member]</t>
  </si>
  <si>
    <t>Equipment [Member] | Minimum [Member]</t>
  </si>
  <si>
    <t>Property and equipment, estimated useful life (years)</t>
  </si>
  <si>
    <t>Equipment [Member] | Maximum [Member]</t>
  </si>
  <si>
    <t>Computer hardware [Member]</t>
  </si>
  <si>
    <t>Computer hardware [Member] | Minimum [Member]</t>
  </si>
  <si>
    <t>Computer hardware [Member] | Maximum [Member]</t>
  </si>
  <si>
    <t>Computer software [Member]</t>
  </si>
  <si>
    <t>Computer software [Member] | Minimum [Member]</t>
  </si>
  <si>
    <t>Computer software [Member] | Maximum [Member]</t>
  </si>
  <si>
    <t>Construction in progress [Member]</t>
  </si>
  <si>
    <t>Furniture and fixtures [Member]</t>
  </si>
  <si>
    <t>Furniture and fixtures [Member] | Minimum [Member]</t>
  </si>
  <si>
    <t>Furniture and fixtures [Member] | Maximum [Member]</t>
  </si>
  <si>
    <t>Leasehold improvements [Member]</t>
  </si>
  <si>
    <t>Property and Equipment and Software Development Costs (Schedule of Software Development Costs) (Details) - USD ($) $ in Thousands</t>
  </si>
  <si>
    <t>Software development costs, gross</t>
  </si>
  <si>
    <t>Less: accumulated amortization</t>
  </si>
  <si>
    <t>Consolidated Financial Statement Details (Components of Prepaid Expenses and Other Assets) (Details) - USD ($) $ in Thousands</t>
  </si>
  <si>
    <t>Deferred sales commissions</t>
  </si>
  <si>
    <t>Prepaid software maintenance and subscriptions</t>
  </si>
  <si>
    <t>Taxes, prepaid and receivable</t>
  </si>
  <si>
    <t>Prepaid insurance</t>
  </si>
  <si>
    <t>Deferred professional services costs</t>
  </si>
  <si>
    <t>Prepaid royalties</t>
  </si>
  <si>
    <t>Deferred tax asset</t>
  </si>
  <si>
    <t>Total prepaid expenses and other assets</t>
  </si>
  <si>
    <t>Less: Long-term portion</t>
  </si>
  <si>
    <t>Consolidated Financial Statement Details (Components of Accrued Expenses and Other Liabilities) (Details) - USD ($) $ in Thousands</t>
  </si>
  <si>
    <t>Accrued bonuses</t>
  </si>
  <si>
    <t>Accrued commissions and salaries</t>
  </si>
  <si>
    <t>Taxes payable</t>
  </si>
  <si>
    <t>Deferred rent liabilities</t>
  </si>
  <si>
    <t>Lease incentive obligations</t>
  </si>
  <si>
    <t>Unrecognized tax benefit</t>
  </si>
  <si>
    <t>Customer credit balances</t>
  </si>
  <si>
    <t>Accrued subscriptions</t>
  </si>
  <si>
    <t>Accrued vacation costs</t>
  </si>
  <si>
    <t>Accrued health care costs</t>
  </si>
  <si>
    <t>Total accrued expenses and other liabilities</t>
  </si>
  <si>
    <t>Consolidated Financial Statement Details (Components of Deferred Revenue) (Details) - USD ($) $ in Thousands</t>
  </si>
  <si>
    <t>Deferred Revenue Arrangement [Line Items]</t>
  </si>
  <si>
    <t>Total deferred revenue</t>
  </si>
  <si>
    <t>Subscriptions [Member]</t>
  </si>
  <si>
    <t>Maintenance [Member]</t>
  </si>
  <si>
    <t>Services and other [Member]</t>
  </si>
  <si>
    <t>Consolidated Financial Statement Details (Components of Other Income and Expense) (Details) - USD ($) $ in Thousands</t>
  </si>
  <si>
    <t>Interest income</t>
  </si>
  <si>
    <t>Gain on derivative instrument</t>
  </si>
  <si>
    <t>Loss on debt extinguishment</t>
  </si>
  <si>
    <t>Debt (Details) $ in Thousands, £ in Millions</t>
  </si>
  <si>
    <t>Sep. 29, 2017USD ($)</t>
  </si>
  <si>
    <t>Feb. 28, 2014USD ($)</t>
  </si>
  <si>
    <t>Line of Credit Facility [Line Items]</t>
  </si>
  <si>
    <t>Credit facility, maximum borrowing capacity</t>
  </si>
  <si>
    <t>Debt instrument, term</t>
  </si>
  <si>
    <t>Change in present value of future cash flows to financing investors</t>
  </si>
  <si>
    <t>10.00%</t>
  </si>
  <si>
    <t>Payment of financing costs</t>
  </si>
  <si>
    <t>Capitalized financing costs to be amortized over term of facility</t>
  </si>
  <si>
    <t>Total deferred financing costs included in other assets</t>
  </si>
  <si>
    <t>Aggregate financing costs related to debt discount and debt issuance costs</t>
  </si>
  <si>
    <t>Commitment fee on unused portion of revolving credit facility</t>
  </si>
  <si>
    <t>0.20%</t>
  </si>
  <si>
    <t>Line of credit facility, available increase capacity, amount</t>
  </si>
  <si>
    <t>Line of credit facility, current borrowing capacity</t>
  </si>
  <si>
    <t>0.15%</t>
  </si>
  <si>
    <t>0.25%</t>
  </si>
  <si>
    <t>Net Leverage Ratio</t>
  </si>
  <si>
    <t>Federal funds rate option [Member]</t>
  </si>
  <si>
    <t>Credit facility, variable interest rate</t>
  </si>
  <si>
    <t>0.50%</t>
  </si>
  <si>
    <t>Eurocurrency base rate option [Member]</t>
  </si>
  <si>
    <t>1.00%</t>
  </si>
  <si>
    <t>Base rate margin [Member] | Minimum [Member]</t>
  </si>
  <si>
    <t>Credit facility, basis spread on variable rate</t>
  </si>
  <si>
    <t>0.00%</t>
  </si>
  <si>
    <t>Base rate margin [Member] | Maximum [Member]</t>
  </si>
  <si>
    <t>0.75%</t>
  </si>
  <si>
    <t>Eurocurrency rate margin [Member] | Minimum [Member]</t>
  </si>
  <si>
    <t>Eurocurrency rate margin [Member] | Maximum [Member]</t>
  </si>
  <si>
    <t>1.75%</t>
  </si>
  <si>
    <t>Revolving credit loans [Member]</t>
  </si>
  <si>
    <t>Term loans [Member]</t>
  </si>
  <si>
    <t>Standby letters of credit [Member]</t>
  </si>
  <si>
    <t>Swingline loans [Member]</t>
  </si>
  <si>
    <t>Multicurrency borrowings [Member]</t>
  </si>
  <si>
    <t>AcademicWorks [Member] | Revolving credit loans [Member]</t>
  </si>
  <si>
    <t>JustGiving [Member] | Revolving credit loans [Member]</t>
  </si>
  <si>
    <t>Loans payable [Member]</t>
  </si>
  <si>
    <t>Other debt, face amount</t>
  </si>
  <si>
    <t>Debt (Summary of Debt) (Details) - USD ($) $ in Thousands</t>
  </si>
  <si>
    <t>Jun. 02, 2017</t>
  </si>
  <si>
    <t>Debt, gross</t>
  </si>
  <si>
    <t>Less: Unamortized discount and debt issuance costs</t>
  </si>
  <si>
    <t>Less: Debt, current portion</t>
  </si>
  <si>
    <t>Weighted average effective interest rate</t>
  </si>
  <si>
    <t>2.71%</t>
  </si>
  <si>
    <t>2.48%</t>
  </si>
  <si>
    <t>2.84%</t>
  </si>
  <si>
    <t>2.36%</t>
  </si>
  <si>
    <t>2.64%</t>
  </si>
  <si>
    <t>2.62%</t>
  </si>
  <si>
    <t>Short-term debt [Member]</t>
  </si>
  <si>
    <t>3.03%</t>
  </si>
  <si>
    <t>2.50%</t>
  </si>
  <si>
    <t>Long-term debt [Member]</t>
  </si>
  <si>
    <t>Other debt</t>
  </si>
  <si>
    <t>4.50%</t>
  </si>
  <si>
    <t>Debt (Annual Maturities Related to Credit Facility and Other Debt) (Details) $ in Thousands</t>
  </si>
  <si>
    <t>Thereafter</t>
  </si>
  <si>
    <t>Total required maturities</t>
  </si>
  <si>
    <t>Derivative Instruments (Details) $ in Thousands, £ in Millions</t>
  </si>
  <si>
    <t>Sep. 27, 2017GBP (£)</t>
  </si>
  <si>
    <t>Jul. 31, 2017USD ($)</t>
  </si>
  <si>
    <t>Jun. 28, 2017GBP (£)</t>
  </si>
  <si>
    <t>Oct. 31, 2015USD ($)</t>
  </si>
  <si>
    <t>Mar. 31, 2014USD ($)</t>
  </si>
  <si>
    <t>Derivative [Line Items]</t>
  </si>
  <si>
    <t>Ineffective portion of interest rate swap(s)</t>
  </si>
  <si>
    <t>Undesignated derivative instruments</t>
  </si>
  <si>
    <t>March 2014 Swap [Member]</t>
  </si>
  <si>
    <t>Notional value of the swap agreement</t>
  </si>
  <si>
    <t>Future notional value of the swap agreement</t>
  </si>
  <si>
    <t>October 2015 Swap [Member]</t>
  </si>
  <si>
    <t>July 2017 Swap [Member]</t>
  </si>
  <si>
    <t>June 2017 Foreign Currency Option [Member]</t>
  </si>
  <si>
    <t>Notional value of the swap agreement | £</t>
  </si>
  <si>
    <t>October 2017 Foreign Currency Forward [Member]</t>
  </si>
  <si>
    <t>Not designated as hedging instrument [Member]</t>
  </si>
  <si>
    <t>Derivative, fair value, net</t>
  </si>
  <si>
    <t>Derivative Instruments (Fair Value of Derivative Instruments) (Details) - Designated as hedging instrument [Member] - Interest rate swap [Member] - USD ($) $ in Thousands</t>
  </si>
  <si>
    <t>Derivatives, Fair Value [Line Items]</t>
  </si>
  <si>
    <t>Derivative assets, fair value</t>
  </si>
  <si>
    <t>Derivative liabilities, fair value</t>
  </si>
  <si>
    <t>Prepaid expenses and other current assets [Member]</t>
  </si>
  <si>
    <t>Derivative assets, current portion</t>
  </si>
  <si>
    <t>Accrued expenses and other current liabilities [Member]</t>
  </si>
  <si>
    <t>Derivative liabilities, current portion</t>
  </si>
  <si>
    <t>Other assets [Member]</t>
  </si>
  <si>
    <t>Derivative assets, long-term portion</t>
  </si>
  <si>
    <t>Other liabilities [Member]</t>
  </si>
  <si>
    <t>Derivative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Derivative Instruments (Effects of Undesignated Derivative Instruments) (Details) - USD ($) $ in Thousands</t>
  </si>
  <si>
    <t>Gain (loss) recognized in income</t>
  </si>
  <si>
    <t>Foreign currency option contracts [Member]</t>
  </si>
  <si>
    <t>Foreign currency forward contracts [Member]</t>
  </si>
  <si>
    <t>Commitments and Contingencies (Details) $ in Millions</t>
  </si>
  <si>
    <t>May 04, 2012lease</t>
  </si>
  <si>
    <t>May 31, 2016USD ($)ft²lease</t>
  </si>
  <si>
    <t>Oct. 31, 2008lease</t>
  </si>
  <si>
    <t>Operating Leased Assets [Line Items]</t>
  </si>
  <si>
    <t>Total minimum rentals to be received in the future under noncancelable subleases</t>
  </si>
  <si>
    <t>Total rent expense</t>
  </si>
  <si>
    <t>Building [Member] | Texas [Member]</t>
  </si>
  <si>
    <t>Number of renewal options (leases) | lease</t>
  </si>
  <si>
    <t>Lease agreement renewal term</t>
  </si>
  <si>
    <t>Annual base rent of operating lease</t>
  </si>
  <si>
    <t>Standby letter of credit for security deposit</t>
  </si>
  <si>
    <t>Building [Member] | Texas [Member] | Maximum [Member]</t>
  </si>
  <si>
    <t>Percentage of change in base rent</t>
  </si>
  <si>
    <t>4.00%</t>
  </si>
  <si>
    <t>Building [Member] | Texas [Member] | Minimum [Member]</t>
  </si>
  <si>
    <t>2.00%</t>
  </si>
  <si>
    <t>Remaining aggregate reimbursable leasehold improvements</t>
  </si>
  <si>
    <t>Current HQ Facility [Member] | South Carolina [Member]</t>
  </si>
  <si>
    <t>Reduction in rent expense</t>
  </si>
  <si>
    <t>Current HQ Facility [Member] | Building [Member] | South Carolina [Member]</t>
  </si>
  <si>
    <t>Lease agreement term</t>
  </si>
  <si>
    <t>Current HQ Facility [Member] | Building [Member] | South Carolina [Member] | Maximum [Member]</t>
  </si>
  <si>
    <t>5.50%</t>
  </si>
  <si>
    <t>New HQ Facility [Member] | Building [Member] | South Carolina [Member]</t>
  </si>
  <si>
    <t>20 years</t>
  </si>
  <si>
    <t>Rentable square feet (square foot) | ft²</t>
  </si>
  <si>
    <t>Estimated total rent payments</t>
  </si>
  <si>
    <t>Estimated total leasehold improvement allowances</t>
  </si>
  <si>
    <t>Third-party technology [Member]</t>
  </si>
  <si>
    <t>Long-term Purchase Commitment [Line Items]</t>
  </si>
  <si>
    <t>Remaining aggregate minimum purchase commitment</t>
  </si>
  <si>
    <t>Commitments and Contingencies (Future Minimum Lease Commitments Related to Lease Agreements, Net of Related Lease Incentives) (Details) $ in Thousands</t>
  </si>
  <si>
    <t>Total minimum lease payments</t>
  </si>
  <si>
    <t>Income Taxes (Details) - USD ($) $ in Thousands</t>
  </si>
  <si>
    <t>Income Taxes [Line Items]</t>
  </si>
  <si>
    <t>TCJ Act of 2017, change in tax rate, income tax benefit</t>
  </si>
  <si>
    <t>Net excess tax benefits from equity-based compensation recorded in stockholder's equity</t>
  </si>
  <si>
    <t>Unrecognized tax benefit that, if recognized, would favorably affect the effective tax rate</t>
  </si>
  <si>
    <t>Accrued interest and penalties</t>
  </si>
  <si>
    <t>Reasonably possible decrease in unrecognized tax benefits</t>
  </si>
  <si>
    <t>Domestic Tax Authority [Member]</t>
  </si>
  <si>
    <t>Operating loss carryforwards</t>
  </si>
  <si>
    <t>Tax credit carryforwards</t>
  </si>
  <si>
    <t>Foreign Tax Authority [Member]</t>
  </si>
  <si>
    <t>State and Local Jurisdiction [Member]</t>
  </si>
  <si>
    <t>Income Taxes (Schedule of Components of Income Tax Expense) (Details) - USD ($) $ in Thousands</t>
  </si>
  <si>
    <t>U.S. Federal</t>
  </si>
  <si>
    <t>U.S. State and local</t>
  </si>
  <si>
    <t>International</t>
  </si>
  <si>
    <t>Total current taxes</t>
  </si>
  <si>
    <t>Total deferred taxes</t>
  </si>
  <si>
    <t>Total income tax provision</t>
  </si>
  <si>
    <t>Income Taxes (Schedule of Income Before Provision for Income Taxes) (Details) - USD ($) $ in Thousands</t>
  </si>
  <si>
    <t>U.S.</t>
  </si>
  <si>
    <t>Income Taxes (Schedule of Effective Income Tax Rate Reconciliation) (Details)</t>
  </si>
  <si>
    <t>Federal statutory rate</t>
  </si>
  <si>
    <t>35.00%</t>
  </si>
  <si>
    <t>Effect of:</t>
  </si>
  <si>
    <t>State income taxes, net of federal benefit</t>
  </si>
  <si>
    <t>1.60%</t>
  </si>
  <si>
    <t>4.10%</t>
  </si>
  <si>
    <t>5.70%</t>
  </si>
  <si>
    <t>Fixed assets</t>
  </si>
  <si>
    <t>(0.10%)</t>
  </si>
  <si>
    <t>(1.10%)</t>
  </si>
  <si>
    <t>State credits, net of federal benefit</t>
  </si>
  <si>
    <t>(1.50%)</t>
  </si>
  <si>
    <t>6.00%</t>
  </si>
  <si>
    <t>Change in valuation reserve (primarily state credit reserves)</t>
  </si>
  <si>
    <t>(1.60%)</t>
  </si>
  <si>
    <t>(8.60%)</t>
  </si>
  <si>
    <t>Federal credits generated</t>
  </si>
  <si>
    <t>(6.20%)</t>
  </si>
  <si>
    <t>(6.10%)</t>
  </si>
  <si>
    <t>Foreign tax rate</t>
  </si>
  <si>
    <t>(0.40%)</t>
  </si>
  <si>
    <t>(0.70%)</t>
  </si>
  <si>
    <t>Acquisition costs</t>
  </si>
  <si>
    <t>2.40%</t>
  </si>
  <si>
    <t>0.10%</t>
  </si>
  <si>
    <t>Section 162(m) limitation</t>
  </si>
  <si>
    <t>2.70%</t>
  </si>
  <si>
    <t>1.70%</t>
  </si>
  <si>
    <t>Loss from sale of foreign subsidiary</t>
  </si>
  <si>
    <t>1.90%</t>
  </si>
  <si>
    <t>Domestic production activities deduction</t>
  </si>
  <si>
    <t>(0.00%)</t>
  </si>
  <si>
    <t>(1.20%)</t>
  </si>
  <si>
    <t>(1.80%)</t>
  </si>
  <si>
    <t>(20.30%)</t>
  </si>
  <si>
    <t>(13.60%)</t>
  </si>
  <si>
    <t>Other</t>
  </si>
  <si>
    <t>0.80%</t>
  </si>
  <si>
    <t>0.30%</t>
  </si>
  <si>
    <t>(1.90%)</t>
  </si>
  <si>
    <t>Income tax provision effective rate</t>
  </si>
  <si>
    <t>(21.70%)</t>
  </si>
  <si>
    <t>18.50%</t>
  </si>
  <si>
    <t>30.60%</t>
  </si>
  <si>
    <t>Change in income tax rate applied to deferred tax balances</t>
  </si>
  <si>
    <t>(36.90%)</t>
  </si>
  <si>
    <t>2.10%</t>
  </si>
  <si>
    <t>Income Taxes (Schedule of Deferred Tax Assets and Liabilities) (Details) - USD ($) $ in Thousands</t>
  </si>
  <si>
    <t>Dec. 31, 2014</t>
  </si>
  <si>
    <t>Deferred tax assets relating to:</t>
  </si>
  <si>
    <t>Federal and state and foreign net operating loss carryforwards</t>
  </si>
  <si>
    <t>Federal, state and foreign tax credits</t>
  </si>
  <si>
    <t>Allowance for doubtful accounts</t>
  </si>
  <si>
    <t>Total deferred tax assets</t>
  </si>
  <si>
    <t>Deferred tax liabilities relating to:</t>
  </si>
  <si>
    <t>Total deferred tax liabilities</t>
  </si>
  <si>
    <t>Valuation allowance</t>
  </si>
  <si>
    <t>Net deferred tax liability</t>
  </si>
  <si>
    <t>Income Taxes (Summary of Changes in Deferred Tax Asset Valuation Allowance) (Details) - USD ($) $ in Thousands</t>
  </si>
  <si>
    <t>Charges to expense</t>
  </si>
  <si>
    <t>Income Taxes (Summary of Changes in Unrecognized Tax Benefits) (Details) - USD ($) $ in Thousands</t>
  </si>
  <si>
    <t>Increases from prior period positions</t>
  </si>
  <si>
    <t>Decreases in prior year positions</t>
  </si>
  <si>
    <t>Increases from current period positions</t>
  </si>
  <si>
    <t>Settlements (payments)</t>
  </si>
  <si>
    <t>Lapse of statute of limitations</t>
  </si>
  <si>
    <t>Stock-Based Compensation (Details) - USD ($) $ / shares in Units, $ in Millions</t>
  </si>
  <si>
    <t>Share-based Compensation Arrangement by Share-based Payment Award [Line Items]</t>
  </si>
  <si>
    <t>Total number of authorized stock-based awards available (in shares)</t>
  </si>
  <si>
    <t>Unvested awards, compensation cost not yet recognized</t>
  </si>
  <si>
    <t>Unvested awards, compensation cost not yet recognized, period of recognition (in years)</t>
  </si>
  <si>
    <t>1 year 8 months 12 days</t>
  </si>
  <si>
    <t>Restricted stock awards [Member]</t>
  </si>
  <si>
    <t>Contractual term (in years)</t>
  </si>
  <si>
    <t>Vesting period (in years)</t>
  </si>
  <si>
    <t>4 years</t>
  </si>
  <si>
    <t>Restricted stock vested, total fair value</t>
  </si>
  <si>
    <t>Restricted stock granted, weighted average grant date fair value</t>
  </si>
  <si>
    <t>Restricted stock units [Member]</t>
  </si>
  <si>
    <t>Stock appreciation rights (SARs) [Member]</t>
  </si>
  <si>
    <t>Options exercised, total intrinsic value</t>
  </si>
  <si>
    <t>Options vested, total fair value</t>
  </si>
  <si>
    <t>Stock options [Member]</t>
  </si>
  <si>
    <t>Stock-Based Compensation (Summary of Awards Outstanding by Each Award Type) (Details) - shares</t>
  </si>
  <si>
    <t>Outstanding, number</t>
  </si>
  <si>
    <t>Stock-Based Compensation (Summary of Stock-Based Compensation Expense) (Details) - USD ($) $ in Thousands</t>
  </si>
  <si>
    <t>Employee Service Stock-based Compensation, Allocation of Recognized Period Costs [Line Items]</t>
  </si>
  <si>
    <t>Allocated stock-based compensation expense</t>
  </si>
  <si>
    <t>Sales, marketing and customer success [Member]</t>
  </si>
  <si>
    <t>Research and development [Member]</t>
  </si>
  <si>
    <t>General and administrative [Member]</t>
  </si>
  <si>
    <t>Total included in operating expense [Member]</t>
  </si>
  <si>
    <t>Stock-Based Compensation (Summary of Unvested Restricted Stock Awards, Activity) (Details) - Restricted stock awards [Member] - USD ($) $ / shares in Units, $ in Thousands</t>
  </si>
  <si>
    <t>Unvested, number, beginning of period</t>
  </si>
  <si>
    <t>Unvested, weighted average grant date fair value, beginning of period</t>
  </si>
  <si>
    <t>Granted, number</t>
  </si>
  <si>
    <t>Granted, weighted average grant date fair value</t>
  </si>
  <si>
    <t>Vested, number</t>
  </si>
  <si>
    <t>Vested, weighted average grant date fair value</t>
  </si>
  <si>
    <t>Forfeited, number</t>
  </si>
  <si>
    <t>Forfeited, weighted average grant date fair value</t>
  </si>
  <si>
    <t>Unvested, number, end of period</t>
  </si>
  <si>
    <t>Unvested, weighted average grant date fair value, end of period</t>
  </si>
  <si>
    <t>Unvested, weighted average remaining contractual term</t>
  </si>
  <si>
    <t>8 years 2 months 12 days</t>
  </si>
  <si>
    <t>Unvested, aggregate intrinsic value</t>
  </si>
  <si>
    <t>The intrinsic value is calculated as the market value as of the end of the fiscal period.</t>
  </si>
  <si>
    <t>Stock-Based Compensation (Summary of Unvested Restricted Stock Units, Activity) (Details) - Restricted stock units [Member] - USD ($) $ / shares in Units, $ in Thousands</t>
  </si>
  <si>
    <t>8 years 3 months 18 days</t>
  </si>
  <si>
    <t>Stock-Based Compensation (Summary of Stock Appreciation Rights, Activity) (Details) - Stock appreciation rights (SARs) [Member] $ / shares in Units, $ in Thousands</t>
  </si>
  <si>
    <t>Dec. 31, 2017USD ($)$ / sharesshares</t>
  </si>
  <si>
    <t>Outstanding, number, beginning of period | shares</t>
  </si>
  <si>
    <t>Outstanding, weighted average exercise price, beginning of period | $ / shares</t>
  </si>
  <si>
    <t>Exercised, number | shares</t>
  </si>
  <si>
    <t>Exercised, weighted average exercise price | $ / shares</t>
  </si>
  <si>
    <t>Outstanding, number, end of period | shares</t>
  </si>
  <si>
    <t>Outstanding, weighted average exercise price, end of period | $ / shares</t>
  </si>
  <si>
    <t>Outstanding, weighted average remaining contractual term</t>
  </si>
  <si>
    <t>1 year 9 months 18 days</t>
  </si>
  <si>
    <t>Outstanding, aggregate intrinsic value | $</t>
  </si>
  <si>
    <t>Vested and exercisable, number | shares</t>
  </si>
  <si>
    <t>Vested and exercisable, weighted average exercise price | $ / shares</t>
  </si>
  <si>
    <t>Vested and exercisable, weighted average remaining contractual term</t>
  </si>
  <si>
    <t>Vested and exercisable, aggregate intrinsic value | $</t>
  </si>
  <si>
    <t>The intrinsic value is calculated as the difference between the market value as of the end of the fiscal period and the exercise price of the shares</t>
  </si>
  <si>
    <t>Stock-Based Compensation (Summary of Stock Options, Activity) (Details) - Stock options [Member] $ / shares in Units, $ in Thousands</t>
  </si>
  <si>
    <t>Expired, number | shares</t>
  </si>
  <si>
    <t>Expired, weighted average exercise price | $ / shares</t>
  </si>
  <si>
    <t>10 months 24 days</t>
  </si>
  <si>
    <t>The intrinsic value is calculated as the difference between the market value as of the end of the fiscal period and the exercise price of the shares.</t>
  </si>
  <si>
    <t>Stockholders' Equity (Details) - USD ($) $ / shares in Units, $ in Millions</t>
  </si>
  <si>
    <t>Dec. 15, 2017</t>
  </si>
  <si>
    <t>Sep. 15, 2017</t>
  </si>
  <si>
    <t>Jun. 15, 2017</t>
  </si>
  <si>
    <t>Mar. 15, 2017</t>
  </si>
  <si>
    <t>Mar. 15, 2018</t>
  </si>
  <si>
    <t>Aug. 31, 2010</t>
  </si>
  <si>
    <t>Dividends paid per share (in dollars per share)</t>
  </si>
  <si>
    <t>Stock repurchase program, authorized amount</t>
  </si>
  <si>
    <t>Stock repurchase program, remaining authorized repurchase amount</t>
  </si>
  <si>
    <t>Subsequent event [Member]</t>
  </si>
  <si>
    <t>Dividends Payable [Line Items]</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loss) income, end of period</t>
  </si>
  <si>
    <t>Gains and losses on cash flow hedges [Member]</t>
  </si>
  <si>
    <t>Other comprehensive income (loss) before reclassifications</t>
  </si>
  <si>
    <t>Amounts reclassified from accumulated other comprehensive loss to interest expense</t>
  </si>
  <si>
    <t>Amounts reclassified from accumulated other comprehensive loss to loss on debt extinguishment and termination of derivative instruments</t>
  </si>
  <si>
    <t>Tax benefit included in provision for income taxes</t>
  </si>
  <si>
    <t>Total amounts reclassified from accumulated other comprehensive loss</t>
  </si>
  <si>
    <t>Net current-period other comprehensive income</t>
  </si>
  <si>
    <t>Unrealized (losses) gains, tax effects</t>
  </si>
  <si>
    <t>Foreign currency translation adjustment [Member]</t>
  </si>
  <si>
    <t>Defined Contribution Plan (Details) - USD ($) $ in Millions</t>
  </si>
  <si>
    <t>Defined Contribution Plan Disclosure [Line Items]</t>
  </si>
  <si>
    <t>Employer matching contribution, percent of qualified employees' contribution</t>
  </si>
  <si>
    <t>50.00%</t>
  </si>
  <si>
    <t>Employer matching contributions, total</t>
  </si>
  <si>
    <t>Employer discretionary contributions, total</t>
  </si>
  <si>
    <t>Employee contribution, percent of salary</t>
  </si>
  <si>
    <t>75.00%</t>
  </si>
  <si>
    <t>30.00%</t>
  </si>
  <si>
    <t>Employer matching contribution, percent of employees' salary</t>
  </si>
  <si>
    <t>Segment Information (Long-Lived Assets By Geographic Region) (Details) - USD ($) $ in Thousands</t>
  </si>
  <si>
    <t>Revenues from External Customers and Long-Lived Assets [Line Items]</t>
  </si>
  <si>
    <t>United States [Member]</t>
  </si>
  <si>
    <t>Other Countries [Member]</t>
  </si>
  <si>
    <t>Disaggregation of Revenue (Revenue by Geography) (Details) - USD ($) $ in Thousands</t>
  </si>
  <si>
    <t>Disaggregation of Revenue [Line Items]</t>
  </si>
  <si>
    <t>Disaggregation of Revenue (Revenue by Market Group) (Details) - USD ($) $ in Thousands</t>
  </si>
  <si>
    <t>GMG [Member]</t>
  </si>
  <si>
    <t>EMG [Member]</t>
  </si>
  <si>
    <t>IMG [Member]</t>
  </si>
  <si>
    <t>Other [Member]</t>
  </si>
  <si>
    <t>Quarterly Results (unaudited) (Schedule of Quarterly Financial Information) (Details) - USD ($) $ / shares in Units, $ in Thousands</t>
  </si>
  <si>
    <t>Earnings per share, basic</t>
  </si>
  <si>
    <t>Earnings per share, diluted</t>
  </si>
  <si>
    <t>Disposition of Business (Details) - RLC [Member] - Disposal group, disposed of by sale, not discontinued operations [Member] - USD ($) $ in Millions</t>
  </si>
  <si>
    <t>May 18, 2015</t>
  </si>
  <si>
    <t>Income Statement, Balance Sheet and Additional Disclosures by Disposal Groups, Including Discontinued Operations [Line Items]</t>
  </si>
  <si>
    <t>Gross cash proceeds from disposition of business</t>
  </si>
  <si>
    <t>Goodwill, derecognized related to disposition of business</t>
  </si>
  <si>
    <t>Loss on disposition of business</t>
  </si>
  <si>
    <t>Restructuring (Details) - USD ($) $ in Thousands</t>
  </si>
  <si>
    <t>Restructuring Cost and Reserve [Line Items]</t>
  </si>
  <si>
    <t>Contract termination [Member]</t>
  </si>
  <si>
    <t>Restructuring (Schedule of Restructuring Costs) (Details) $ in Thousands</t>
  </si>
  <si>
    <t>Contract termination costs</t>
  </si>
  <si>
    <t>Restructuring (Schedule of Restructuring Reserve by Type of Cost) (Details) $ in Thousands</t>
  </si>
  <si>
    <t>Restructuring reserv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1280058</v>
      </c>
    </row>
    <row r="12" spans="1:4">
      <c r="A12" s="4" t="s">
        <v>20</v>
      </c>
      <c r="B12" s="4" t="s">
        <v>21</v>
      </c>
    </row>
    <row r="13" spans="1:4">
      <c r="A13" s="4" t="s">
        <v>22</v>
      </c>
      <c r="B13" s="4" t="s">
        <v>23</v>
      </c>
    </row>
    <row r="14" spans="1:4">
      <c r="A14" s="4" t="s">
        <v>24</v>
      </c>
      <c r="C14" s="5" t="n">
        <v>48078048</v>
      </c>
    </row>
    <row r="15" spans="1:4">
      <c r="A15" s="4" t="s">
        <v>25</v>
      </c>
      <c r="B15" s="4" t="s">
        <v>26</v>
      </c>
    </row>
    <row r="16" spans="1:4">
      <c r="A16" s="4" t="s">
        <v>27</v>
      </c>
      <c r="B16" s="4" t="s">
        <v>28</v>
      </c>
    </row>
    <row r="17" spans="1:4">
      <c r="A17" s="4" t="s">
        <v>29</v>
      </c>
      <c r="B17" s="4" t="s">
        <v>26</v>
      </c>
    </row>
    <row r="18" spans="1:4">
      <c r="A18" s="4" t="s">
        <v>30</v>
      </c>
      <c r="D18" s="7" t="n">
        <v>2727937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99</v>
      </c>
      <c r="B1" s="2" t="s">
        <v>1</v>
      </c>
    </row>
    <row r="2" spans="1:4">
      <c r="B2" s="2" t="s">
        <v>2</v>
      </c>
      <c r="C2" s="2" t="s">
        <v>32</v>
      </c>
      <c r="D2" s="2" t="s">
        <v>79</v>
      </c>
    </row>
    <row r="3" spans="1:4">
      <c r="A3" s="3" t="s">
        <v>1000</v>
      </c>
    </row>
    <row r="4" spans="1:4">
      <c r="A4" s="4" t="s">
        <v>302</v>
      </c>
      <c r="B4" s="7" t="n">
        <v>794</v>
      </c>
      <c r="C4" s="7" t="n">
        <v>0</v>
      </c>
      <c r="D4" s="7" t="n">
        <v>0</v>
      </c>
    </row>
    <row r="5" spans="1:4">
      <c r="A5" s="4" t="s">
        <v>1001</v>
      </c>
    </row>
    <row r="6" spans="1:4">
      <c r="A6" s="3" t="s">
        <v>1000</v>
      </c>
    </row>
    <row r="7" spans="1:4">
      <c r="A7" s="4" t="s">
        <v>302</v>
      </c>
      <c r="B7" s="7" t="n">
        <v>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002</v>
      </c>
      <c r="B1" s="2" t="s">
        <v>1</v>
      </c>
    </row>
    <row r="2" spans="1:2">
      <c r="B2" s="2" t="s">
        <v>117</v>
      </c>
    </row>
    <row r="3" spans="1:2">
      <c r="A3" s="3" t="s">
        <v>254</v>
      </c>
    </row>
    <row r="4" spans="1:2">
      <c r="A4" s="4" t="s">
        <v>1003</v>
      </c>
      <c r="B4" s="7" t="n">
        <v>794</v>
      </c>
    </row>
    <row r="5" spans="1:2">
      <c r="A5" s="4" t="s">
        <v>166</v>
      </c>
      <c r="B5" s="7" t="n">
        <v>7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17</v>
      </c>
    </row>
    <row r="2" spans="1:2">
      <c r="A2" s="3" t="s">
        <v>1000</v>
      </c>
    </row>
    <row r="3" spans="1:2">
      <c r="A3" s="4" t="s">
        <v>1005</v>
      </c>
      <c r="B3" s="7" t="n">
        <v>585</v>
      </c>
    </row>
    <row r="4" spans="1:2">
      <c r="A4" s="4" t="s">
        <v>1001</v>
      </c>
    </row>
    <row r="5" spans="1:2">
      <c r="A5" s="3" t="s">
        <v>1000</v>
      </c>
    </row>
    <row r="6" spans="1:2">
      <c r="A6" s="4" t="s">
        <v>1005</v>
      </c>
      <c r="B6" s="7" t="n">
        <v>5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830</v>
      </c>
      <c r="C3" s="7" t="n">
        <v>16902</v>
      </c>
    </row>
    <row r="4" spans="1:3">
      <c r="A4" s="4" t="s">
        <v>35</v>
      </c>
      <c r="B4" s="5" t="n">
        <v>610344</v>
      </c>
      <c r="C4" s="5" t="n">
        <v>353771</v>
      </c>
    </row>
    <row r="5" spans="1:3">
      <c r="A5" s="4" t="s">
        <v>36</v>
      </c>
      <c r="B5" s="5" t="n">
        <v>96293</v>
      </c>
      <c r="C5" s="5" t="n">
        <v>88932</v>
      </c>
    </row>
    <row r="6" spans="1:3">
      <c r="A6" s="4" t="s">
        <v>37</v>
      </c>
      <c r="B6" s="5" t="n">
        <v>1536</v>
      </c>
      <c r="C6" s="5" t="n">
        <v>0</v>
      </c>
    </row>
    <row r="7" spans="1:3">
      <c r="A7" s="4" t="s">
        <v>38</v>
      </c>
      <c r="B7" s="5" t="n">
        <v>56099</v>
      </c>
      <c r="C7" s="5" t="n">
        <v>48314</v>
      </c>
    </row>
    <row r="8" spans="1:3">
      <c r="A8" s="4" t="s">
        <v>39</v>
      </c>
      <c r="B8" s="5" t="n">
        <v>794102</v>
      </c>
      <c r="C8" s="5" t="n">
        <v>507919</v>
      </c>
    </row>
    <row r="9" spans="1:3">
      <c r="A9" s="4" t="s">
        <v>40</v>
      </c>
      <c r="B9" s="5" t="n">
        <v>42243</v>
      </c>
      <c r="C9" s="5" t="n">
        <v>50269</v>
      </c>
    </row>
    <row r="10" spans="1:3">
      <c r="A10" s="4" t="s">
        <v>41</v>
      </c>
      <c r="B10" s="5" t="n">
        <v>54098</v>
      </c>
      <c r="C10" s="5" t="n">
        <v>37582</v>
      </c>
    </row>
    <row r="11" spans="1:3">
      <c r="A11" s="4" t="s">
        <v>42</v>
      </c>
      <c r="B11" s="5" t="n">
        <v>530249</v>
      </c>
      <c r="C11" s="5" t="n">
        <v>438240</v>
      </c>
    </row>
    <row r="12" spans="1:3">
      <c r="A12" s="4" t="s">
        <v>43</v>
      </c>
      <c r="B12" s="5" t="n">
        <v>314651</v>
      </c>
      <c r="C12" s="5" t="n">
        <v>253676</v>
      </c>
    </row>
    <row r="13" spans="1:3">
      <c r="A13" s="4" t="s">
        <v>44</v>
      </c>
      <c r="B13" s="5" t="n">
        <v>24083</v>
      </c>
      <c r="C13" s="5" t="n">
        <v>22524</v>
      </c>
    </row>
    <row r="14" spans="1:3">
      <c r="A14" s="4" t="s">
        <v>45</v>
      </c>
      <c r="B14" s="5" t="n">
        <v>1759426</v>
      </c>
      <c r="C14" s="5" t="n">
        <v>1310210</v>
      </c>
    </row>
    <row r="15" spans="1:3">
      <c r="A15" s="3" t="s">
        <v>46</v>
      </c>
    </row>
    <row r="16" spans="1:3">
      <c r="A16" s="4" t="s">
        <v>47</v>
      </c>
      <c r="B16" s="5" t="n">
        <v>24693</v>
      </c>
      <c r="C16" s="5" t="n">
        <v>23274</v>
      </c>
    </row>
    <row r="17" spans="1:3">
      <c r="A17" s="4" t="s">
        <v>48</v>
      </c>
      <c r="B17" s="5" t="n">
        <v>54399</v>
      </c>
      <c r="C17" s="5" t="n">
        <v>54196</v>
      </c>
    </row>
    <row r="18" spans="1:3">
      <c r="A18" s="4" t="s">
        <v>49</v>
      </c>
      <c r="B18" s="5" t="n">
        <v>611880</v>
      </c>
      <c r="C18" s="5" t="n">
        <v>353771</v>
      </c>
    </row>
    <row r="19" spans="1:3">
      <c r="A19" s="4" t="s">
        <v>50</v>
      </c>
      <c r="B19" s="5" t="n">
        <v>8576</v>
      </c>
      <c r="C19" s="5" t="n">
        <v>4375</v>
      </c>
    </row>
    <row r="20" spans="1:3">
      <c r="A20" s="4" t="s">
        <v>51</v>
      </c>
      <c r="B20" s="5" t="n">
        <v>276456</v>
      </c>
      <c r="C20" s="5" t="n">
        <v>244500</v>
      </c>
    </row>
    <row r="21" spans="1:3">
      <c r="A21" s="4" t="s">
        <v>52</v>
      </c>
      <c r="B21" s="5" t="n">
        <v>976004</v>
      </c>
      <c r="C21" s="5" t="n">
        <v>680116</v>
      </c>
    </row>
    <row r="22" spans="1:3">
      <c r="A22" s="4" t="s">
        <v>53</v>
      </c>
      <c r="B22" s="5" t="n">
        <v>429648</v>
      </c>
      <c r="C22" s="5" t="n">
        <v>338018</v>
      </c>
    </row>
    <row r="23" spans="1:3">
      <c r="A23" s="4" t="s">
        <v>54</v>
      </c>
      <c r="B23" s="5" t="n">
        <v>37597</v>
      </c>
      <c r="C23" s="5" t="n">
        <v>29558</v>
      </c>
    </row>
    <row r="24" spans="1:3">
      <c r="A24" s="4" t="s">
        <v>55</v>
      </c>
      <c r="B24" s="5" t="n">
        <v>3643</v>
      </c>
      <c r="C24" s="5" t="n">
        <v>6440</v>
      </c>
    </row>
    <row r="25" spans="1:3">
      <c r="A25" s="4" t="s">
        <v>56</v>
      </c>
      <c r="B25" s="5" t="n">
        <v>5632</v>
      </c>
      <c r="C25" s="5" t="n">
        <v>8533</v>
      </c>
    </row>
    <row r="26" spans="1:3">
      <c r="A26" s="4" t="s">
        <v>57</v>
      </c>
      <c r="B26" s="5" t="n">
        <v>1452524</v>
      </c>
      <c r="C26" s="5" t="n">
        <v>1062665</v>
      </c>
    </row>
    <row r="27" spans="1:3">
      <c r="A27" s="4" t="s">
        <v>58</v>
      </c>
      <c r="B27" s="4" t="s">
        <v>59</v>
      </c>
      <c r="C27" s="4" t="s">
        <v>59</v>
      </c>
    </row>
    <row r="28" spans="1:3">
      <c r="A28" s="3" t="s">
        <v>60</v>
      </c>
    </row>
    <row r="29" spans="1:3">
      <c r="A29" s="4" t="s">
        <v>61</v>
      </c>
      <c r="B29" s="5" t="n">
        <v>0</v>
      </c>
      <c r="C29" s="5" t="n">
        <v>0</v>
      </c>
    </row>
    <row r="30" spans="1:3">
      <c r="A30" s="4" t="s">
        <v>62</v>
      </c>
      <c r="B30" s="5" t="n">
        <v>59</v>
      </c>
      <c r="C30" s="5" t="n">
        <v>58</v>
      </c>
    </row>
    <row r="31" spans="1:3">
      <c r="A31" s="4" t="s">
        <v>63</v>
      </c>
      <c r="B31" s="5" t="n">
        <v>351042</v>
      </c>
      <c r="C31" s="5" t="n">
        <v>310452</v>
      </c>
    </row>
    <row r="32" spans="1:3">
      <c r="A32" s="4" t="s">
        <v>64</v>
      </c>
      <c r="B32" s="5" t="n">
        <v>-239199</v>
      </c>
      <c r="C32" s="5" t="n">
        <v>-215237</v>
      </c>
    </row>
    <row r="33" spans="1:3">
      <c r="A33" s="4" t="s">
        <v>65</v>
      </c>
      <c r="B33" s="5" t="n">
        <v>-649</v>
      </c>
      <c r="C33" s="5" t="n">
        <v>-457</v>
      </c>
    </row>
    <row r="34" spans="1:3">
      <c r="A34" s="4" t="s">
        <v>66</v>
      </c>
      <c r="B34" s="5" t="n">
        <v>195649</v>
      </c>
      <c r="C34" s="5" t="n">
        <v>152729</v>
      </c>
    </row>
    <row r="35" spans="1:3">
      <c r="A35" s="4" t="s">
        <v>67</v>
      </c>
      <c r="B35" s="5" t="n">
        <v>306902</v>
      </c>
      <c r="C35" s="5" t="n">
        <v>247545</v>
      </c>
    </row>
    <row r="36" spans="1:3">
      <c r="A36" s="4" t="s">
        <v>68</v>
      </c>
      <c r="B36" s="7" t="n">
        <v>1759426</v>
      </c>
      <c r="C36" s="7" t="n">
        <v>1310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6</v>
      </c>
      <c r="B1" s="2" t="s">
        <v>1</v>
      </c>
    </row>
    <row r="2" spans="1:2">
      <c r="B2" s="2" t="s">
        <v>2</v>
      </c>
    </row>
    <row r="3" spans="1:2">
      <c r="A3" s="3" t="s">
        <v>254</v>
      </c>
    </row>
    <row r="4" spans="1:2">
      <c r="A4" s="4" t="s">
        <v>96</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34</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42</v>
      </c>
      <c r="B16" s="4" t="s">
        <v>280</v>
      </c>
    </row>
    <row r="17" spans="1:2">
      <c r="A17" s="4" t="s">
        <v>281</v>
      </c>
      <c r="B17" s="4" t="s">
        <v>282</v>
      </c>
    </row>
    <row r="18" spans="1:2">
      <c r="A18" s="4" t="s">
        <v>283</v>
      </c>
      <c r="B18" s="4" t="s">
        <v>284</v>
      </c>
    </row>
    <row r="19" spans="1:2">
      <c r="A19" s="4" t="s">
        <v>179</v>
      </c>
      <c r="B19" s="4" t="s">
        <v>285</v>
      </c>
    </row>
    <row r="20" spans="1:2">
      <c r="A20" s="4" t="s">
        <v>286</v>
      </c>
      <c r="B20" s="4" t="s">
        <v>287</v>
      </c>
    </row>
    <row r="21" spans="1:2">
      <c r="A21" s="4" t="s">
        <v>288</v>
      </c>
      <c r="B21" s="4" t="s">
        <v>289</v>
      </c>
    </row>
    <row r="22" spans="1:2">
      <c r="A22" s="4" t="s">
        <v>93</v>
      </c>
      <c r="B22" s="4" t="s">
        <v>290</v>
      </c>
    </row>
    <row r="23" spans="1:2">
      <c r="A23" s="4" t="s">
        <v>291</v>
      </c>
      <c r="B23" s="4" t="s">
        <v>292</v>
      </c>
    </row>
    <row r="24" spans="1:2">
      <c r="A24" s="4" t="s">
        <v>293</v>
      </c>
      <c r="B24" s="4" t="s">
        <v>294</v>
      </c>
    </row>
    <row r="25" spans="1:2">
      <c r="A25" s="4" t="s">
        <v>295</v>
      </c>
      <c r="B25" s="4" t="s">
        <v>296</v>
      </c>
    </row>
    <row r="26" spans="1:2">
      <c r="A26" s="4" t="s">
        <v>131</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104</v>
      </c>
      <c r="B32" s="4" t="s">
        <v>308</v>
      </c>
    </row>
    <row r="33" spans="1:2">
      <c r="A33" s="4" t="s">
        <v>309</v>
      </c>
      <c r="B33" s="4" t="s">
        <v>310</v>
      </c>
    </row>
    <row r="34" spans="1:2">
      <c r="A34" s="4" t="s">
        <v>311</v>
      </c>
      <c r="B34" s="4" t="s">
        <v>312</v>
      </c>
    </row>
    <row r="35" spans="1:2">
      <c r="A35" s="4" t="s">
        <v>313</v>
      </c>
      <c r="B3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5141</v>
      </c>
      <c r="C3" s="7" t="n">
        <v>3291</v>
      </c>
    </row>
    <row r="4" spans="1:3">
      <c r="A4" s="4" t="s">
        <v>72</v>
      </c>
      <c r="B4" s="5" t="n">
        <v>20000000</v>
      </c>
      <c r="C4" s="5" t="n">
        <v>20000000</v>
      </c>
    </row>
    <row r="5" spans="1:3">
      <c r="A5" s="4" t="s">
        <v>73</v>
      </c>
      <c r="B5" s="5" t="n">
        <v>0</v>
      </c>
      <c r="C5" s="5" t="n">
        <v>0</v>
      </c>
    </row>
    <row r="6" spans="1:3">
      <c r="A6" s="4" t="s">
        <v>74</v>
      </c>
      <c r="B6" s="8" t="n">
        <v>0.001</v>
      </c>
      <c r="C6" s="8" t="n">
        <v>0.001</v>
      </c>
    </row>
    <row r="7" spans="1:3">
      <c r="A7" s="4" t="s">
        <v>75</v>
      </c>
      <c r="B7" s="5" t="n">
        <v>180000000</v>
      </c>
      <c r="C7" s="5" t="n">
        <v>180000000</v>
      </c>
    </row>
    <row r="8" spans="1:3">
      <c r="A8" s="4" t="s">
        <v>76</v>
      </c>
      <c r="B8" s="5" t="n">
        <v>58551761</v>
      </c>
      <c r="C8" s="5" t="n">
        <v>57672401</v>
      </c>
    </row>
    <row r="9" spans="1:3">
      <c r="A9" s="4" t="s">
        <v>77</v>
      </c>
      <c r="B9" s="5" t="n">
        <v>10475794</v>
      </c>
      <c r="C9" s="5" t="n">
        <v>10166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c r="B6" s="4" t="s">
        <v>330</v>
      </c>
    </row>
    <row r="7" spans="1:2">
      <c r="A7" s="4" t="s">
        <v>331</v>
      </c>
    </row>
    <row r="8" spans="1:2">
      <c r="A8" s="3" t="s">
        <v>326</v>
      </c>
    </row>
    <row r="9" spans="1:2">
      <c r="A9" s="4" t="s">
        <v>327</v>
      </c>
      <c r="B9" s="4" t="s">
        <v>332</v>
      </c>
    </row>
    <row r="10" spans="1:2">
      <c r="A10" s="4" t="s">
        <v>329</v>
      </c>
      <c r="B10" s="4" t="s">
        <v>333</v>
      </c>
    </row>
    <row r="11" spans="1:2">
      <c r="A11" s="4" t="s">
        <v>334</v>
      </c>
    </row>
    <row r="12" spans="1:2">
      <c r="A12" s="3" t="s">
        <v>326</v>
      </c>
    </row>
    <row r="13" spans="1:2">
      <c r="A13" s="4" t="s">
        <v>335</v>
      </c>
      <c r="B13"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07</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10</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19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1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2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6</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522865</v>
      </c>
      <c r="C4" s="7" t="n">
        <v>428987</v>
      </c>
      <c r="D4" s="7" t="n">
        <v>331759</v>
      </c>
    </row>
    <row r="5" spans="1:4">
      <c r="A5" s="4" t="s">
        <v>82</v>
      </c>
      <c r="B5" s="5" t="n">
        <v>128166</v>
      </c>
      <c r="C5" s="5" t="n">
        <v>146946</v>
      </c>
      <c r="D5" s="5" t="n">
        <v>153801</v>
      </c>
    </row>
    <row r="6" spans="1:4">
      <c r="A6" s="4" t="s">
        <v>83</v>
      </c>
      <c r="B6" s="5" t="n">
        <v>137275</v>
      </c>
      <c r="C6" s="5" t="n">
        <v>154882</v>
      </c>
      <c r="D6" s="5" t="n">
        <v>152380</v>
      </c>
    </row>
    <row r="7" spans="1:4">
      <c r="A7" s="4" t="s">
        <v>84</v>
      </c>
      <c r="B7" s="5" t="n">
        <v>788306</v>
      </c>
      <c r="C7" s="5" t="n">
        <v>730815</v>
      </c>
      <c r="D7" s="5" t="n">
        <v>637940</v>
      </c>
    </row>
    <row r="8" spans="1:4">
      <c r="A8" s="3" t="s">
        <v>85</v>
      </c>
    </row>
    <row r="9" spans="1:4">
      <c r="A9" s="4" t="s">
        <v>86</v>
      </c>
      <c r="B9" s="5" t="n">
        <v>242740</v>
      </c>
      <c r="C9" s="5" t="n">
        <v>213883</v>
      </c>
      <c r="D9" s="5" t="n">
        <v>167341</v>
      </c>
    </row>
    <row r="10" spans="1:4">
      <c r="A10" s="4" t="s">
        <v>87</v>
      </c>
      <c r="B10" s="5" t="n">
        <v>22973</v>
      </c>
      <c r="C10" s="5" t="n">
        <v>22094</v>
      </c>
      <c r="D10" s="5" t="n">
        <v>27066</v>
      </c>
    </row>
    <row r="11" spans="1:4">
      <c r="A11" s="4" t="s">
        <v>88</v>
      </c>
      <c r="B11" s="5" t="n">
        <v>96191</v>
      </c>
      <c r="C11" s="5" t="n">
        <v>103243</v>
      </c>
      <c r="D11" s="5" t="n">
        <v>110224</v>
      </c>
    </row>
    <row r="12" spans="1:4">
      <c r="A12" s="4" t="s">
        <v>89</v>
      </c>
      <c r="B12" s="5" t="n">
        <v>361904</v>
      </c>
      <c r="C12" s="5" t="n">
        <v>339220</v>
      </c>
      <c r="D12" s="5" t="n">
        <v>304631</v>
      </c>
    </row>
    <row r="13" spans="1:4">
      <c r="A13" s="4" t="s">
        <v>90</v>
      </c>
      <c r="B13" s="5" t="n">
        <v>426402</v>
      </c>
      <c r="C13" s="5" t="n">
        <v>391595</v>
      </c>
      <c r="D13" s="5" t="n">
        <v>333309</v>
      </c>
    </row>
    <row r="14" spans="1:4">
      <c r="A14" s="3" t="s">
        <v>91</v>
      </c>
    </row>
    <row r="15" spans="1:4">
      <c r="A15" s="4" t="s">
        <v>92</v>
      </c>
      <c r="B15" s="5" t="n">
        <v>173525</v>
      </c>
      <c r="C15" s="5" t="n">
        <v>155754</v>
      </c>
      <c r="D15" s="5" t="n">
        <v>123646</v>
      </c>
    </row>
    <row r="16" spans="1:4">
      <c r="A16" s="4" t="s">
        <v>93</v>
      </c>
      <c r="B16" s="5" t="n">
        <v>89911</v>
      </c>
      <c r="C16" s="5" t="n">
        <v>89870</v>
      </c>
      <c r="D16" s="5" t="n">
        <v>84636</v>
      </c>
    </row>
    <row r="17" spans="1:4">
      <c r="A17" s="4" t="s">
        <v>94</v>
      </c>
      <c r="B17" s="5" t="n">
        <v>94870</v>
      </c>
      <c r="C17" s="5" t="n">
        <v>81331</v>
      </c>
      <c r="D17" s="5" t="n">
        <v>76084</v>
      </c>
    </row>
    <row r="18" spans="1:4">
      <c r="A18" s="4" t="s">
        <v>95</v>
      </c>
      <c r="B18" s="5" t="n">
        <v>3271</v>
      </c>
      <c r="C18" s="5" t="n">
        <v>2840</v>
      </c>
      <c r="D18" s="5" t="n">
        <v>2231</v>
      </c>
    </row>
    <row r="19" spans="1:4">
      <c r="A19" s="4" t="s">
        <v>96</v>
      </c>
      <c r="B19" s="5" t="n">
        <v>794</v>
      </c>
      <c r="C19" s="5" t="n">
        <v>0</v>
      </c>
      <c r="D19" s="5" t="n">
        <v>0</v>
      </c>
    </row>
    <row r="20" spans="1:4">
      <c r="A20" s="4" t="s">
        <v>97</v>
      </c>
      <c r="B20" s="5" t="n">
        <v>362371</v>
      </c>
      <c r="C20" s="5" t="n">
        <v>329795</v>
      </c>
      <c r="D20" s="5" t="n">
        <v>286597</v>
      </c>
    </row>
    <row r="21" spans="1:4">
      <c r="A21" s="4" t="s">
        <v>98</v>
      </c>
      <c r="B21" s="5" t="n">
        <v>64031</v>
      </c>
      <c r="C21" s="5" t="n">
        <v>61800</v>
      </c>
      <c r="D21" s="5" t="n">
        <v>46712</v>
      </c>
    </row>
    <row r="22" spans="1:4">
      <c r="A22" s="4" t="s">
        <v>99</v>
      </c>
      <c r="B22" s="5" t="n">
        <v>-12097</v>
      </c>
      <c r="C22" s="5" t="n">
        <v>-10583</v>
      </c>
      <c r="D22" s="5" t="n">
        <v>-8073</v>
      </c>
    </row>
    <row r="23" spans="1:4">
      <c r="A23" s="4" t="s">
        <v>100</v>
      </c>
      <c r="B23" s="5" t="n">
        <v>2260</v>
      </c>
      <c r="C23" s="5" t="n">
        <v>-291</v>
      </c>
      <c r="D23" s="5" t="n">
        <v>-1687</v>
      </c>
    </row>
    <row r="24" spans="1:4">
      <c r="A24" s="4" t="s">
        <v>101</v>
      </c>
      <c r="B24" s="5" t="n">
        <v>54194</v>
      </c>
      <c r="C24" s="5" t="n">
        <v>50926</v>
      </c>
      <c r="D24" s="5" t="n">
        <v>36952</v>
      </c>
    </row>
    <row r="25" spans="1:4">
      <c r="A25" s="4" t="s">
        <v>102</v>
      </c>
      <c r="B25" s="5" t="n">
        <v>-11739</v>
      </c>
      <c r="C25" s="5" t="n">
        <v>9411</v>
      </c>
      <c r="D25" s="5" t="n">
        <v>11303</v>
      </c>
    </row>
    <row r="26" spans="1:4">
      <c r="A26" s="4" t="s">
        <v>103</v>
      </c>
      <c r="B26" s="7" t="n">
        <v>65933</v>
      </c>
      <c r="C26" s="7" t="n">
        <v>41515</v>
      </c>
      <c r="D26" s="7" t="n">
        <v>25649</v>
      </c>
    </row>
    <row r="27" spans="1:4">
      <c r="A27" s="3" t="s">
        <v>104</v>
      </c>
    </row>
    <row r="28" spans="1:4">
      <c r="A28" s="4" t="s">
        <v>105</v>
      </c>
      <c r="B28" s="9" t="n">
        <v>1.41</v>
      </c>
      <c r="C28" s="9" t="n">
        <v>0.9</v>
      </c>
      <c r="D28" s="9" t="n">
        <v>0.5600000000000001</v>
      </c>
    </row>
    <row r="29" spans="1:4">
      <c r="A29" s="4" t="s">
        <v>106</v>
      </c>
      <c r="B29" s="9" t="n">
        <v>1.38</v>
      </c>
      <c r="C29" s="9" t="n">
        <v>0.88</v>
      </c>
      <c r="D29" s="9" t="n">
        <v>0.55</v>
      </c>
    </row>
    <row r="30" spans="1:4">
      <c r="A30" s="3" t="s">
        <v>107</v>
      </c>
    </row>
    <row r="31" spans="1:4">
      <c r="A31" s="4" t="s">
        <v>108</v>
      </c>
      <c r="B31" s="5" t="n">
        <v>46669440</v>
      </c>
      <c r="C31" s="5" t="n">
        <v>46132389</v>
      </c>
      <c r="D31" s="5" t="n">
        <v>45623854</v>
      </c>
    </row>
    <row r="32" spans="1:4">
      <c r="A32" s="4" t="s">
        <v>109</v>
      </c>
      <c r="B32" s="5" t="n">
        <v>47775702</v>
      </c>
      <c r="C32" s="5" t="n">
        <v>47316538</v>
      </c>
      <c r="D32" s="5" t="n">
        <v>46498704</v>
      </c>
    </row>
    <row r="33" spans="1:4">
      <c r="A33" s="4" t="s">
        <v>110</v>
      </c>
      <c r="B33" s="9" t="n">
        <v>0.48</v>
      </c>
      <c r="C33" s="9" t="n">
        <v>0.48</v>
      </c>
      <c r="D33" s="9" t="n">
        <v>0.48</v>
      </c>
    </row>
    <row r="34" spans="1:4">
      <c r="A34" s="3" t="s">
        <v>111</v>
      </c>
    </row>
    <row r="35" spans="1:4">
      <c r="A35" s="4" t="s">
        <v>112</v>
      </c>
      <c r="B35" s="7" t="n">
        <v>-943</v>
      </c>
      <c r="C35" s="7" t="n">
        <v>324</v>
      </c>
      <c r="D35" s="7" t="n">
        <v>62</v>
      </c>
    </row>
    <row r="36" spans="1:4">
      <c r="A36" s="4" t="s">
        <v>113</v>
      </c>
      <c r="B36" s="5" t="n">
        <v>751</v>
      </c>
      <c r="C36" s="5" t="n">
        <v>44</v>
      </c>
      <c r="D36" s="5" t="n">
        <v>145</v>
      </c>
    </row>
    <row r="37" spans="1:4">
      <c r="A37" s="4" t="s">
        <v>114</v>
      </c>
      <c r="B37" s="5" t="n">
        <v>-192</v>
      </c>
      <c r="C37" s="5" t="n">
        <v>368</v>
      </c>
      <c r="D37" s="5" t="n">
        <v>207</v>
      </c>
    </row>
    <row r="38" spans="1:4">
      <c r="A38" s="4" t="s">
        <v>115</v>
      </c>
      <c r="B38" s="7" t="n">
        <v>65741</v>
      </c>
      <c r="C38" s="7" t="n">
        <v>41883</v>
      </c>
      <c r="D38" s="7" t="n">
        <v>25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3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35</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241</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v>
      </c>
    </row>
    <row r="3" spans="1:2">
      <c r="A3" s="3" t="s">
        <v>24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48</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v>
      </c>
    </row>
    <row r="3" spans="1:2">
      <c r="A3" s="3" t="s">
        <v>254</v>
      </c>
    </row>
    <row r="4" spans="1:2">
      <c r="A4" s="4" t="s">
        <v>424</v>
      </c>
      <c r="B4" s="4" t="s">
        <v>425</v>
      </c>
    </row>
    <row r="5" spans="1:2">
      <c r="A5" s="4" t="s">
        <v>426</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27</v>
      </c>
      <c r="B1" s="2" t="s">
        <v>428</v>
      </c>
    </row>
    <row r="2" spans="1:2">
      <c r="A2" s="3" t="s">
        <v>195</v>
      </c>
    </row>
    <row r="3" spans="1:2">
      <c r="A3" s="4" t="s">
        <v>429</v>
      </c>
      <c r="B3" s="5"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30</v>
      </c>
      <c r="B1" s="2" t="s">
        <v>1</v>
      </c>
    </row>
    <row r="2" spans="1:8">
      <c r="B2" s="2" t="s">
        <v>2</v>
      </c>
      <c r="C2" s="2" t="s">
        <v>32</v>
      </c>
      <c r="D2" s="2" t="s">
        <v>79</v>
      </c>
      <c r="E2" s="2" t="s">
        <v>4</v>
      </c>
      <c r="F2" s="2" t="s">
        <v>431</v>
      </c>
      <c r="G2" s="2" t="s">
        <v>432</v>
      </c>
      <c r="H2" s="2" t="s">
        <v>433</v>
      </c>
    </row>
    <row r="3" spans="1:8">
      <c r="A3" s="3" t="s">
        <v>434</v>
      </c>
    </row>
    <row r="4" spans="1:8">
      <c r="A4" s="4" t="s">
        <v>435</v>
      </c>
      <c r="B4" s="7" t="n">
        <v>610344</v>
      </c>
      <c r="C4" s="7" t="n">
        <v>353771</v>
      </c>
    </row>
    <row r="5" spans="1:8">
      <c r="A5" s="4" t="s">
        <v>300</v>
      </c>
      <c r="B5" s="5" t="n">
        <v>2400</v>
      </c>
      <c r="C5" s="5" t="n">
        <v>2300</v>
      </c>
      <c r="D5" s="7" t="n">
        <v>2300</v>
      </c>
    </row>
    <row r="6" spans="1:8">
      <c r="A6" s="4" t="s">
        <v>436</v>
      </c>
      <c r="B6" s="7" t="n">
        <v>12500</v>
      </c>
    </row>
    <row r="7" spans="1:8">
      <c r="A7" s="4" t="s">
        <v>437</v>
      </c>
      <c r="B7" s="4" t="s">
        <v>438</v>
      </c>
    </row>
    <row r="8" spans="1:8">
      <c r="A8" s="4" t="s">
        <v>439</v>
      </c>
      <c r="B8" s="4" t="s">
        <v>440</v>
      </c>
    </row>
    <row r="9" spans="1:8">
      <c r="A9" s="4" t="s">
        <v>441</v>
      </c>
      <c r="B9" s="4" t="s">
        <v>440</v>
      </c>
    </row>
    <row r="10" spans="1:8">
      <c r="A10" s="4" t="s">
        <v>442</v>
      </c>
      <c r="B10" s="4" t="s">
        <v>440</v>
      </c>
    </row>
    <row r="11" spans="1:8">
      <c r="A11" s="4" t="s">
        <v>443</v>
      </c>
      <c r="B11" s="7" t="n">
        <v>0</v>
      </c>
      <c r="C11" s="5" t="n">
        <v>0</v>
      </c>
      <c r="D11" s="5" t="n">
        <v>0</v>
      </c>
    </row>
    <row r="12" spans="1:8">
      <c r="A12" s="4" t="s">
        <v>444</v>
      </c>
      <c r="B12" s="5" t="n">
        <v>0</v>
      </c>
      <c r="C12" s="5" t="n">
        <v>0</v>
      </c>
      <c r="D12" s="5" t="n">
        <v>0</v>
      </c>
    </row>
    <row r="13" spans="1:8">
      <c r="A13" s="4" t="s">
        <v>138</v>
      </c>
      <c r="B13" s="5" t="n">
        <v>0</v>
      </c>
      <c r="C13" s="5" t="n">
        <v>0</v>
      </c>
    </row>
    <row r="14" spans="1:8">
      <c r="A14" s="4" t="s">
        <v>127</v>
      </c>
      <c r="B14" s="5" t="n">
        <v>0</v>
      </c>
      <c r="C14" s="5" t="n">
        <v>0</v>
      </c>
      <c r="D14" s="5" t="n">
        <v>239</v>
      </c>
    </row>
    <row r="15" spans="1:8">
      <c r="A15" s="4" t="s">
        <v>304</v>
      </c>
      <c r="B15" s="5" t="n">
        <v>0</v>
      </c>
      <c r="C15" s="5" t="n">
        <v>0</v>
      </c>
      <c r="D15" s="7" t="n">
        <v>0</v>
      </c>
    </row>
    <row r="16" spans="1:8">
      <c r="A16" s="4" t="s">
        <v>445</v>
      </c>
      <c r="B16" s="7" t="n">
        <v>611880</v>
      </c>
      <c r="C16" s="5" t="n">
        <v>353771</v>
      </c>
    </row>
    <row r="17" spans="1:8">
      <c r="A17" s="4" t="s">
        <v>446</v>
      </c>
    </row>
    <row r="18" spans="1:8">
      <c r="A18" s="3" t="s">
        <v>434</v>
      </c>
    </row>
    <row r="19" spans="1:8">
      <c r="A19" s="4" t="s">
        <v>447</v>
      </c>
      <c r="B19" s="4" t="s">
        <v>440</v>
      </c>
    </row>
    <row r="20" spans="1:8">
      <c r="A20" s="4" t="s">
        <v>448</v>
      </c>
      <c r="B20" s="4" t="s">
        <v>440</v>
      </c>
    </row>
    <row r="21" spans="1:8">
      <c r="A21" s="4" t="s">
        <v>449</v>
      </c>
    </row>
    <row r="22" spans="1:8">
      <c r="A22" s="3" t="s">
        <v>434</v>
      </c>
    </row>
    <row r="23" spans="1:8">
      <c r="A23" s="4" t="s">
        <v>447</v>
      </c>
      <c r="B23" s="4" t="s">
        <v>450</v>
      </c>
    </row>
    <row r="24" spans="1:8">
      <c r="A24" s="4" t="s">
        <v>448</v>
      </c>
      <c r="B24" s="4" t="s">
        <v>450</v>
      </c>
    </row>
    <row r="25" spans="1:8">
      <c r="A25" s="4" t="s">
        <v>451</v>
      </c>
    </row>
    <row r="26" spans="1:8">
      <c r="A26" s="3" t="s">
        <v>434</v>
      </c>
    </row>
    <row r="27" spans="1:8">
      <c r="A27" s="4" t="s">
        <v>186</v>
      </c>
      <c r="H27" s="7" t="n">
        <v>-900</v>
      </c>
    </row>
    <row r="28" spans="1:8">
      <c r="A28" s="4" t="s">
        <v>436</v>
      </c>
      <c r="C28" s="7" t="n">
        <v>7700</v>
      </c>
    </row>
    <row r="29" spans="1:8">
      <c r="A29" s="4" t="s">
        <v>452</v>
      </c>
    </row>
    <row r="30" spans="1:8">
      <c r="A30" s="3" t="s">
        <v>434</v>
      </c>
    </row>
    <row r="31" spans="1:8">
      <c r="A31" s="4" t="s">
        <v>435</v>
      </c>
      <c r="E31" s="7" t="n">
        <v>21300</v>
      </c>
      <c r="F31" s="7" t="n">
        <v>7200</v>
      </c>
      <c r="G31" s="7" t="n">
        <v>8500</v>
      </c>
    </row>
    <row r="32" spans="1:8">
      <c r="A32" s="4" t="s">
        <v>445</v>
      </c>
      <c r="E32" s="7" t="n">
        <v>21300</v>
      </c>
      <c r="F32" s="7" t="n">
        <v>7200</v>
      </c>
      <c r="G32" s="7" t="n">
        <v>8500</v>
      </c>
    </row>
    <row r="33" spans="1:8">
      <c r="A33" s="4" t="s">
        <v>453</v>
      </c>
    </row>
    <row r="34" spans="1:8">
      <c r="A34" s="3" t="s">
        <v>434</v>
      </c>
    </row>
    <row r="35" spans="1:8">
      <c r="A35" s="4" t="s">
        <v>454</v>
      </c>
      <c r="B35" s="4" t="s">
        <v>450</v>
      </c>
    </row>
    <row r="36" spans="1:8">
      <c r="A36" s="4" t="s">
        <v>455</v>
      </c>
    </row>
    <row r="37" spans="1:8">
      <c r="A37" s="3" t="s">
        <v>434</v>
      </c>
    </row>
    <row r="38" spans="1:8">
      <c r="A38" s="4" t="s">
        <v>454</v>
      </c>
      <c r="B38" s="4" t="s">
        <v>4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7</v>
      </c>
      <c r="B1" s="2" t="s">
        <v>1</v>
      </c>
    </row>
    <row r="2" spans="1:3">
      <c r="B2" s="2" t="s">
        <v>2</v>
      </c>
    </row>
    <row r="3" spans="1:3">
      <c r="A3" s="4" t="s">
        <v>458</v>
      </c>
    </row>
    <row r="4" spans="1:3">
      <c r="A4" s="3" t="s">
        <v>459</v>
      </c>
    </row>
    <row r="5" spans="1:3">
      <c r="A5" s="4" t="s">
        <v>460</v>
      </c>
      <c r="B5" s="4" t="s">
        <v>461</v>
      </c>
      <c r="C5" s="4" t="s">
        <v>462</v>
      </c>
    </row>
    <row r="6" spans="1:3">
      <c r="A6" s="4" t="s">
        <v>463</v>
      </c>
    </row>
    <row r="7" spans="1:3">
      <c r="A7" s="3" t="s">
        <v>459</v>
      </c>
    </row>
    <row r="8" spans="1:3">
      <c r="A8" s="4" t="s">
        <v>464</v>
      </c>
      <c r="B8" s="4" t="s">
        <v>465</v>
      </c>
    </row>
    <row r="9" spans="1:3">
      <c r="A9" s="4" t="s">
        <v>466</v>
      </c>
    </row>
    <row r="10" spans="1:3">
      <c r="A10" s="3" t="s">
        <v>459</v>
      </c>
    </row>
    <row r="11" spans="1:3">
      <c r="A11" s="4" t="s">
        <v>464</v>
      </c>
      <c r="B11" s="4" t="s">
        <v>467</v>
      </c>
    </row>
    <row r="12" spans="1:3">
      <c r="A12" s="4" t="s">
        <v>468</v>
      </c>
    </row>
    <row r="13" spans="1:3">
      <c r="A13" s="3" t="s">
        <v>459</v>
      </c>
    </row>
    <row r="14" spans="1:3">
      <c r="A14" s="4" t="s">
        <v>460</v>
      </c>
      <c r="B14" s="4" t="s">
        <v>469</v>
      </c>
    </row>
    <row r="15" spans="1:3">
      <c r="A15" s="4" t="s">
        <v>470</v>
      </c>
    </row>
    <row r="16" spans="1:3">
      <c r="A16" s="3" t="s">
        <v>459</v>
      </c>
    </row>
    <row r="17" spans="1:3">
      <c r="A17" s="4" t="s">
        <v>464</v>
      </c>
      <c r="B17" s="4" t="s">
        <v>471</v>
      </c>
    </row>
    <row r="18" spans="1:3">
      <c r="A18" s="4" t="s">
        <v>472</v>
      </c>
    </row>
    <row r="19" spans="1:3">
      <c r="A19" s="3" t="s">
        <v>459</v>
      </c>
    </row>
    <row r="20" spans="1:3">
      <c r="A20" s="4" t="s">
        <v>464</v>
      </c>
      <c r="B20" s="4" t="s">
        <v>473</v>
      </c>
    </row>
    <row r="21" spans="1:3">
      <c r="A21" s="4" t="s">
        <v>474</v>
      </c>
    </row>
    <row r="22" spans="1:3">
      <c r="A22" s="3" t="s">
        <v>459</v>
      </c>
    </row>
    <row r="23" spans="1:3">
      <c r="A23" s="4" t="s">
        <v>460</v>
      </c>
      <c r="B23" s="4" t="s">
        <v>475</v>
      </c>
      <c r="C23" s="4" t="s">
        <v>476</v>
      </c>
    </row>
    <row r="24" spans="1:3">
      <c r="A24" s="4" t="s">
        <v>477</v>
      </c>
    </row>
    <row r="25" spans="1:3">
      <c r="A25" s="3" t="s">
        <v>459</v>
      </c>
    </row>
    <row r="26" spans="1:3">
      <c r="A26" s="4" t="s">
        <v>464</v>
      </c>
      <c r="B26" s="4" t="s">
        <v>478</v>
      </c>
    </row>
    <row r="27" spans="1:3">
      <c r="A27" s="4" t="s">
        <v>479</v>
      </c>
    </row>
    <row r="28" spans="1:3">
      <c r="A28" s="3" t="s">
        <v>459</v>
      </c>
    </row>
    <row r="29" spans="1:3">
      <c r="A29" s="4" t="s">
        <v>464</v>
      </c>
      <c r="B29" s="4" t="s">
        <v>480</v>
      </c>
    </row>
    <row r="30" spans="1:3">
      <c r="A30" s="4" t="s">
        <v>481</v>
      </c>
    </row>
    <row r="31" spans="1:3">
      <c r="A31" s="3" t="s">
        <v>459</v>
      </c>
    </row>
    <row r="32" spans="1:3">
      <c r="A32" s="4" t="s">
        <v>460</v>
      </c>
      <c r="B32" s="4" t="s">
        <v>469</v>
      </c>
    </row>
    <row r="33" spans="1:3">
      <c r="A33" s="4" t="s">
        <v>482</v>
      </c>
    </row>
    <row r="34" spans="1:3">
      <c r="A34" s="3" t="s">
        <v>459</v>
      </c>
    </row>
    <row r="35" spans="1:3">
      <c r="A35" s="4" t="s">
        <v>464</v>
      </c>
      <c r="B35" s="4" t="s">
        <v>440</v>
      </c>
    </row>
    <row r="36" spans="1:3">
      <c r="A36" s="4" t="s">
        <v>483</v>
      </c>
    </row>
    <row r="37" spans="1:3">
      <c r="A37" s="3" t="s">
        <v>459</v>
      </c>
    </row>
    <row r="38" spans="1:3">
      <c r="A38" s="4" t="s">
        <v>464</v>
      </c>
      <c r="B38" s="4" t="s">
        <v>478</v>
      </c>
    </row>
    <row r="39" spans="1:3">
      <c r="A39" s="4" t="s">
        <v>484</v>
      </c>
    </row>
    <row r="40" spans="1:3">
      <c r="A40" s="3" t="s">
        <v>459</v>
      </c>
    </row>
    <row r="41" spans="1:3">
      <c r="A41" s="4" t="s">
        <v>460</v>
      </c>
      <c r="B41" s="4" t="s">
        <v>469</v>
      </c>
    </row>
    <row r="42" spans="1:3">
      <c r="A42" s="4" t="s">
        <v>464</v>
      </c>
      <c r="B42" s="4" t="s">
        <v>465</v>
      </c>
    </row>
    <row r="43" spans="1:3"/>
    <row r="44" spans="1:3">
      <c r="A44" s="4" t="s">
        <v>462</v>
      </c>
      <c r="B44" s="4" t="s">
        <v>485</v>
      </c>
    </row>
    <row r="45" spans="1:3">
      <c r="A45" s="4" t="s">
        <v>476</v>
      </c>
      <c r="B45" s="4" t="s">
        <v>486</v>
      </c>
    </row>
  </sheetData>
  <mergeCells count="6">
    <mergeCell ref="A1:A2"/>
    <mergeCell ref="B1:C1"/>
    <mergeCell ref="B2:C2"/>
    <mergeCell ref="A43:C43"/>
    <mergeCell ref="B44:C44"/>
    <mergeCell ref="B45:C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9</v>
      </c>
    </row>
    <row r="3" spans="1:4">
      <c r="A3" s="4" t="s">
        <v>488</v>
      </c>
    </row>
    <row r="4" spans="1:4">
      <c r="A4" s="3" t="s">
        <v>489</v>
      </c>
    </row>
    <row r="5" spans="1:4">
      <c r="A5" s="4" t="s">
        <v>490</v>
      </c>
      <c r="B5" s="7" t="n">
        <v>2704</v>
      </c>
      <c r="C5" s="7" t="n">
        <v>4431</v>
      </c>
      <c r="D5" s="7" t="n">
        <v>4185</v>
      </c>
    </row>
    <row r="6" spans="1:4">
      <c r="A6" s="4" t="s">
        <v>491</v>
      </c>
      <c r="B6" s="5" t="n">
        <v>10511</v>
      </c>
      <c r="C6" s="5" t="n">
        <v>3060</v>
      </c>
      <c r="D6" s="5" t="n">
        <v>5834</v>
      </c>
    </row>
    <row r="7" spans="1:4">
      <c r="A7" s="4" t="s">
        <v>492</v>
      </c>
      <c r="B7" s="5" t="n">
        <v>-8815</v>
      </c>
      <c r="C7" s="5" t="n">
        <v>-4787</v>
      </c>
      <c r="D7" s="5" t="n">
        <v>-5588</v>
      </c>
    </row>
    <row r="8" spans="1:4">
      <c r="A8" s="4" t="s">
        <v>493</v>
      </c>
      <c r="B8" s="5" t="n">
        <v>4400</v>
      </c>
      <c r="C8" s="5" t="n">
        <v>2704</v>
      </c>
      <c r="D8" s="5" t="n">
        <v>4431</v>
      </c>
    </row>
    <row r="9" spans="1:4">
      <c r="A9" s="4" t="s">
        <v>494</v>
      </c>
    </row>
    <row r="10" spans="1:4">
      <c r="A10" s="3" t="s">
        <v>489</v>
      </c>
    </row>
    <row r="11" spans="1:4">
      <c r="A11" s="4" t="s">
        <v>490</v>
      </c>
      <c r="B11" s="5" t="n">
        <v>587</v>
      </c>
      <c r="C11" s="5" t="n">
        <v>512</v>
      </c>
      <c r="D11" s="5" t="n">
        <v>354</v>
      </c>
    </row>
    <row r="12" spans="1:4">
      <c r="A12" s="4" t="s">
        <v>491</v>
      </c>
      <c r="B12" s="5" t="n">
        <v>1148</v>
      </c>
      <c r="C12" s="5" t="n">
        <v>499</v>
      </c>
      <c r="D12" s="5" t="n">
        <v>699</v>
      </c>
    </row>
    <row r="13" spans="1:4">
      <c r="A13" s="4" t="s">
        <v>492</v>
      </c>
      <c r="B13" s="5" t="n">
        <v>-994</v>
      </c>
      <c r="C13" s="5" t="n">
        <v>-424</v>
      </c>
      <c r="D13" s="5" t="n">
        <v>-541</v>
      </c>
    </row>
    <row r="14" spans="1:4">
      <c r="A14" s="4" t="s">
        <v>493</v>
      </c>
      <c r="B14" s="7" t="n">
        <v>741</v>
      </c>
      <c r="C14" s="7" t="n">
        <v>587</v>
      </c>
      <c r="D14" s="7" t="n">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v>
      </c>
      <c r="B1" s="2" t="s">
        <v>1</v>
      </c>
    </row>
    <row r="2" spans="1:4">
      <c r="B2" s="2" t="s">
        <v>117</v>
      </c>
      <c r="C2" s="2" t="s">
        <v>118</v>
      </c>
      <c r="D2" s="2" t="s">
        <v>119</v>
      </c>
    </row>
    <row r="3" spans="1:4">
      <c r="A3" s="3" t="s">
        <v>120</v>
      </c>
    </row>
    <row r="4" spans="1:4">
      <c r="A4" s="4" t="s">
        <v>103</v>
      </c>
      <c r="B4" s="7" t="n">
        <v>65933</v>
      </c>
      <c r="C4" s="7" t="n">
        <v>41515</v>
      </c>
      <c r="D4" s="7" t="n">
        <v>25649</v>
      </c>
    </row>
    <row r="5" spans="1:4">
      <c r="A5" s="3" t="s">
        <v>121</v>
      </c>
    </row>
    <row r="6" spans="1:4">
      <c r="A6" s="4" t="s">
        <v>122</v>
      </c>
      <c r="B6" s="5" t="n">
        <v>73948</v>
      </c>
      <c r="C6" s="5" t="n">
        <v>70491</v>
      </c>
      <c r="D6" s="5" t="n">
        <v>55997</v>
      </c>
    </row>
    <row r="7" spans="1:4">
      <c r="A7" s="4" t="s">
        <v>123</v>
      </c>
      <c r="B7" s="5" t="n">
        <v>11686</v>
      </c>
      <c r="C7" s="5" t="n">
        <v>3730</v>
      </c>
      <c r="D7" s="5" t="n">
        <v>6825</v>
      </c>
    </row>
    <row r="8" spans="1:4">
      <c r="A8" s="4" t="s">
        <v>124</v>
      </c>
      <c r="B8" s="5" t="n">
        <v>40631</v>
      </c>
      <c r="C8" s="5" t="n">
        <v>32638</v>
      </c>
      <c r="D8" s="5" t="n">
        <v>25246</v>
      </c>
    </row>
    <row r="9" spans="1:4">
      <c r="A9" s="4" t="s">
        <v>125</v>
      </c>
      <c r="B9" s="5" t="n">
        <v>-14328</v>
      </c>
      <c r="C9" s="5" t="n">
        <v>3033</v>
      </c>
      <c r="D9" s="5" t="n">
        <v>3165</v>
      </c>
    </row>
    <row r="10" spans="1:4">
      <c r="A10" s="4" t="s">
        <v>126</v>
      </c>
      <c r="B10" s="5" t="n">
        <v>0</v>
      </c>
      <c r="C10" s="5" t="n">
        <v>0</v>
      </c>
      <c r="D10" s="5" t="n">
        <v>1976</v>
      </c>
    </row>
    <row r="11" spans="1:4">
      <c r="A11" s="4" t="s">
        <v>127</v>
      </c>
      <c r="B11" s="5" t="n">
        <v>0</v>
      </c>
      <c r="C11" s="5" t="n">
        <v>0</v>
      </c>
      <c r="D11" s="5" t="n">
        <v>239</v>
      </c>
    </row>
    <row r="12" spans="1:4">
      <c r="A12" s="4" t="s">
        <v>128</v>
      </c>
      <c r="B12" s="5" t="n">
        <v>838</v>
      </c>
      <c r="C12" s="5" t="n">
        <v>958</v>
      </c>
      <c r="D12" s="5" t="n">
        <v>899</v>
      </c>
    </row>
    <row r="13" spans="1:4">
      <c r="A13" s="4" t="s">
        <v>129</v>
      </c>
      <c r="B13" s="5" t="n">
        <v>504</v>
      </c>
      <c r="C13" s="5" t="n">
        <v>-864</v>
      </c>
      <c r="D13" s="5" t="n">
        <v>-197</v>
      </c>
    </row>
    <row r="14" spans="1:4">
      <c r="A14" s="3" t="s">
        <v>130</v>
      </c>
    </row>
    <row r="15" spans="1:4">
      <c r="A15" s="4" t="s">
        <v>131</v>
      </c>
      <c r="B15" s="5" t="n">
        <v>-15750</v>
      </c>
      <c r="C15" s="5" t="n">
        <v>-13196</v>
      </c>
      <c r="D15" s="5" t="n">
        <v>-7593</v>
      </c>
    </row>
    <row r="16" spans="1:4">
      <c r="A16" s="4" t="s">
        <v>132</v>
      </c>
      <c r="B16" s="5" t="n">
        <v>-6149</v>
      </c>
      <c r="C16" s="5" t="n">
        <v>-2478</v>
      </c>
      <c r="D16" s="5" t="n">
        <v>-10979</v>
      </c>
    </row>
    <row r="17" spans="1:4">
      <c r="A17" s="4" t="s">
        <v>47</v>
      </c>
      <c r="B17" s="5" t="n">
        <v>1024</v>
      </c>
      <c r="C17" s="5" t="n">
        <v>3689</v>
      </c>
      <c r="D17" s="5" t="n">
        <v>6133</v>
      </c>
    </row>
    <row r="18" spans="1:4">
      <c r="A18" s="4" t="s">
        <v>133</v>
      </c>
      <c r="B18" s="5" t="n">
        <v>-4973</v>
      </c>
      <c r="C18" s="5" t="n">
        <v>-751</v>
      </c>
      <c r="D18" s="5" t="n">
        <v>9255</v>
      </c>
    </row>
    <row r="19" spans="1:4">
      <c r="A19" s="4" t="s">
        <v>134</v>
      </c>
      <c r="B19" s="5" t="n">
        <v>22926</v>
      </c>
      <c r="C19" s="5" t="n">
        <v>14863</v>
      </c>
      <c r="D19" s="5" t="n">
        <v>12612</v>
      </c>
    </row>
    <row r="20" spans="1:4">
      <c r="A20" s="4" t="s">
        <v>135</v>
      </c>
      <c r="B20" s="5" t="n">
        <v>176290</v>
      </c>
      <c r="C20" s="5" t="n">
        <v>153628</v>
      </c>
      <c r="D20" s="5" t="n">
        <v>129227</v>
      </c>
    </row>
    <row r="21" spans="1:4">
      <c r="A21" s="3" t="s">
        <v>136</v>
      </c>
    </row>
    <row r="22" spans="1:4">
      <c r="A22" s="4" t="s">
        <v>137</v>
      </c>
      <c r="B22" s="5" t="n">
        <v>-10208</v>
      </c>
      <c r="C22" s="5" t="n">
        <v>-17694</v>
      </c>
      <c r="D22" s="5" t="n">
        <v>-18633</v>
      </c>
    </row>
    <row r="23" spans="1:4">
      <c r="A23" s="4" t="s">
        <v>138</v>
      </c>
      <c r="B23" s="5" t="n">
        <v>-28345</v>
      </c>
      <c r="C23" s="5" t="n">
        <v>-26359</v>
      </c>
      <c r="D23" s="5" t="n">
        <v>-15481</v>
      </c>
    </row>
    <row r="24" spans="1:4">
      <c r="A24" s="4" t="s">
        <v>139</v>
      </c>
      <c r="B24" s="5" t="n">
        <v>-146789</v>
      </c>
      <c r="C24" s="5" t="n">
        <v>-3377</v>
      </c>
      <c r="D24" s="5" t="n">
        <v>-106720</v>
      </c>
    </row>
    <row r="25" spans="1:4">
      <c r="A25" s="4" t="s">
        <v>140</v>
      </c>
      <c r="B25" s="5" t="n">
        <v>0</v>
      </c>
      <c r="C25" s="5" t="n">
        <v>0</v>
      </c>
      <c r="D25" s="5" t="n">
        <v>-521</v>
      </c>
    </row>
    <row r="26" spans="1:4">
      <c r="A26" s="4" t="s">
        <v>141</v>
      </c>
      <c r="B26" s="5" t="n">
        <v>-568</v>
      </c>
      <c r="C26" s="5" t="n">
        <v>0</v>
      </c>
      <c r="D26" s="5" t="n">
        <v>0</v>
      </c>
    </row>
    <row r="27" spans="1:4">
      <c r="A27" s="4" t="s">
        <v>142</v>
      </c>
      <c r="B27" s="5" t="n">
        <v>1030</v>
      </c>
      <c r="C27" s="5" t="n">
        <v>0</v>
      </c>
      <c r="D27" s="5" t="n">
        <v>0</v>
      </c>
    </row>
    <row r="28" spans="1:4">
      <c r="A28" s="4" t="s">
        <v>143</v>
      </c>
      <c r="B28" s="5" t="n">
        <v>-184880</v>
      </c>
      <c r="C28" s="5" t="n">
        <v>-47430</v>
      </c>
      <c r="D28" s="5" t="n">
        <v>-141355</v>
      </c>
    </row>
    <row r="29" spans="1:4">
      <c r="A29" s="3" t="s">
        <v>144</v>
      </c>
    </row>
    <row r="30" spans="1:4">
      <c r="A30" s="4" t="s">
        <v>145</v>
      </c>
      <c r="B30" s="5" t="n">
        <v>774500</v>
      </c>
      <c r="C30" s="5" t="n">
        <v>227200</v>
      </c>
      <c r="D30" s="5" t="n">
        <v>312300</v>
      </c>
    </row>
    <row r="31" spans="1:4">
      <c r="A31" s="4" t="s">
        <v>146</v>
      </c>
      <c r="B31" s="5" t="n">
        <v>-679119</v>
      </c>
      <c r="C31" s="5" t="n">
        <v>-293575</v>
      </c>
      <c r="D31" s="5" t="n">
        <v>-184475</v>
      </c>
    </row>
    <row r="32" spans="1:4">
      <c r="A32" s="4" t="s">
        <v>147</v>
      </c>
      <c r="B32" s="5" t="n">
        <v>-3085</v>
      </c>
      <c r="C32" s="5" t="n">
        <v>0</v>
      </c>
      <c r="D32" s="5" t="n">
        <v>-429</v>
      </c>
    </row>
    <row r="33" spans="1:4">
      <c r="A33" s="4" t="s">
        <v>148</v>
      </c>
      <c r="B33" s="5" t="n">
        <v>-23962</v>
      </c>
      <c r="C33" s="5" t="n">
        <v>-15376</v>
      </c>
      <c r="D33" s="5" t="n">
        <v>-9421</v>
      </c>
    </row>
    <row r="34" spans="1:4">
      <c r="A34" s="4" t="s">
        <v>149</v>
      </c>
      <c r="B34" s="5" t="n">
        <v>15</v>
      </c>
      <c r="C34" s="5" t="n">
        <v>16</v>
      </c>
      <c r="D34" s="5" t="n">
        <v>32</v>
      </c>
    </row>
    <row r="35" spans="1:4">
      <c r="A35" s="4" t="s">
        <v>150</v>
      </c>
      <c r="B35" s="5" t="n">
        <v>226717</v>
      </c>
      <c r="C35" s="5" t="n">
        <v>96000</v>
      </c>
      <c r="D35" s="5" t="n">
        <v>34279</v>
      </c>
    </row>
    <row r="36" spans="1:4">
      <c r="A36" s="4" t="s">
        <v>151</v>
      </c>
      <c r="B36" s="5" t="n">
        <v>6644</v>
      </c>
      <c r="C36" s="5" t="n">
        <v>0</v>
      </c>
      <c r="D36" s="5" t="n">
        <v>0</v>
      </c>
    </row>
    <row r="37" spans="1:4">
      <c r="A37" s="4" t="s">
        <v>152</v>
      </c>
      <c r="B37" s="5" t="n">
        <v>-23069</v>
      </c>
      <c r="C37" s="5" t="n">
        <v>-22811</v>
      </c>
      <c r="D37" s="5" t="n">
        <v>-22508</v>
      </c>
    </row>
    <row r="38" spans="1:4">
      <c r="A38" s="4" t="s">
        <v>153</v>
      </c>
      <c r="B38" s="5" t="n">
        <v>278641</v>
      </c>
      <c r="C38" s="5" t="n">
        <v>-8546</v>
      </c>
      <c r="D38" s="5" t="n">
        <v>129778</v>
      </c>
    </row>
    <row r="39" spans="1:4">
      <c r="A39" s="4" t="s">
        <v>154</v>
      </c>
      <c r="B39" s="5" t="n">
        <v>-550</v>
      </c>
      <c r="C39" s="5" t="n">
        <v>2622</v>
      </c>
      <c r="D39" s="5" t="n">
        <v>-2695</v>
      </c>
    </row>
    <row r="40" spans="1:4">
      <c r="A40" s="4" t="s">
        <v>155</v>
      </c>
      <c r="B40" s="5" t="n">
        <v>269501</v>
      </c>
      <c r="C40" s="5" t="n">
        <v>100274</v>
      </c>
      <c r="D40" s="5" t="n">
        <v>114955</v>
      </c>
    </row>
    <row r="41" spans="1:4">
      <c r="A41" s="4" t="s">
        <v>156</v>
      </c>
      <c r="B41" s="5" t="n">
        <v>370673</v>
      </c>
      <c r="C41" s="5" t="n">
        <v>270399</v>
      </c>
      <c r="D41" s="5" t="n">
        <v>155444</v>
      </c>
    </row>
    <row r="42" spans="1:4">
      <c r="A42" s="4" t="s">
        <v>157</v>
      </c>
      <c r="B42" s="5" t="n">
        <v>640174</v>
      </c>
      <c r="C42" s="5" t="n">
        <v>370673</v>
      </c>
      <c r="D42" s="5" t="n">
        <v>270399</v>
      </c>
    </row>
    <row r="43" spans="1:4">
      <c r="A43" s="3" t="s">
        <v>158</v>
      </c>
    </row>
    <row r="44" spans="1:4">
      <c r="A44" s="4" t="s">
        <v>159</v>
      </c>
      <c r="B44" s="5" t="n">
        <v>-10614</v>
      </c>
      <c r="C44" s="5" t="n">
        <v>-9608</v>
      </c>
      <c r="D44" s="5" t="n">
        <v>-7208</v>
      </c>
    </row>
    <row r="45" spans="1:4">
      <c r="A45" s="4" t="s">
        <v>160</v>
      </c>
      <c r="B45" s="5" t="n">
        <v>-5613</v>
      </c>
      <c r="C45" s="5" t="n">
        <v>-1340</v>
      </c>
      <c r="D45" s="5" t="n">
        <v>-4795</v>
      </c>
    </row>
    <row r="46" spans="1:4">
      <c r="A46" s="4" t="s">
        <v>161</v>
      </c>
      <c r="B46" s="5" t="n">
        <v>-1546</v>
      </c>
      <c r="C46" s="5" t="n">
        <v>-3155</v>
      </c>
      <c r="D46" s="5" t="n">
        <v>-3204</v>
      </c>
    </row>
    <row r="47" spans="1:4">
      <c r="A47" s="4" t="s">
        <v>162</v>
      </c>
      <c r="B47" s="5" t="n">
        <v>31644</v>
      </c>
      <c r="C47" s="5" t="n">
        <v>0</v>
      </c>
      <c r="D47" s="7" t="n">
        <v>81353</v>
      </c>
    </row>
    <row r="48" spans="1:4">
      <c r="A48" s="3" t="s">
        <v>163</v>
      </c>
    </row>
    <row r="49" spans="1:4">
      <c r="A49" s="4" t="s">
        <v>34</v>
      </c>
      <c r="B49" s="5" t="n">
        <v>29830</v>
      </c>
      <c r="C49" s="5" t="n">
        <v>16902</v>
      </c>
    </row>
    <row r="50" spans="1:4">
      <c r="A50" s="4" t="s">
        <v>35</v>
      </c>
      <c r="B50" s="5" t="n">
        <v>610344</v>
      </c>
      <c r="C50" s="5" t="n">
        <v>353771</v>
      </c>
    </row>
    <row r="51" spans="1:4">
      <c r="A51" s="4" t="s">
        <v>164</v>
      </c>
      <c r="B51" s="7" t="n">
        <v>640174</v>
      </c>
      <c r="C51" s="7" t="n">
        <v>3706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9</v>
      </c>
    </row>
    <row r="3" spans="1:4">
      <c r="A3" s="3" t="s">
        <v>496</v>
      </c>
    </row>
    <row r="4" spans="1:4">
      <c r="A4" s="4" t="s">
        <v>490</v>
      </c>
      <c r="B4" s="7" t="n">
        <v>37459</v>
      </c>
      <c r="C4" s="7" t="n">
        <v>30141</v>
      </c>
      <c r="D4" s="7" t="n">
        <v>22630</v>
      </c>
    </row>
    <row r="5" spans="1:4">
      <c r="A5" s="4" t="s">
        <v>497</v>
      </c>
      <c r="B5" s="5" t="n">
        <v>35420</v>
      </c>
      <c r="C5" s="5" t="n">
        <v>37553</v>
      </c>
      <c r="D5" s="5" t="n">
        <v>55934</v>
      </c>
    </row>
    <row r="6" spans="1:4">
      <c r="A6" s="4" t="s">
        <v>498</v>
      </c>
      <c r="B6" s="5" t="n">
        <v>-31465</v>
      </c>
      <c r="C6" s="5" t="n">
        <v>-30235</v>
      </c>
      <c r="D6" s="5" t="n">
        <v>-48423</v>
      </c>
    </row>
    <row r="7" spans="1:4">
      <c r="A7" s="4" t="s">
        <v>493</v>
      </c>
      <c r="B7" s="7" t="n">
        <v>41414</v>
      </c>
      <c r="C7" s="7" t="n">
        <v>37459</v>
      </c>
      <c r="D7" s="7" t="n">
        <v>301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499</v>
      </c>
      <c r="B1" s="2" t="s">
        <v>500</v>
      </c>
      <c r="C1" s="2" t="s">
        <v>501</v>
      </c>
      <c r="D1" s="2" t="s">
        <v>502</v>
      </c>
      <c r="F1" s="2" t="s">
        <v>1</v>
      </c>
    </row>
    <row r="2" spans="1:8">
      <c r="B2" s="2" t="s">
        <v>431</v>
      </c>
      <c r="C2" s="2" t="s">
        <v>4</v>
      </c>
      <c r="D2" s="2" t="s">
        <v>503</v>
      </c>
      <c r="E2" s="2" t="s">
        <v>432</v>
      </c>
      <c r="F2" s="2" t="s">
        <v>2</v>
      </c>
      <c r="G2" s="2" t="s">
        <v>32</v>
      </c>
      <c r="H2" s="2" t="s">
        <v>79</v>
      </c>
    </row>
    <row r="3" spans="1:8">
      <c r="A3" s="3" t="s">
        <v>504</v>
      </c>
    </row>
    <row r="4" spans="1:8">
      <c r="A4" s="4" t="s">
        <v>505</v>
      </c>
      <c r="B4" s="7" t="n">
        <v>-202775</v>
      </c>
      <c r="C4" s="7" t="n">
        <v>-70295</v>
      </c>
      <c r="D4" s="7" t="n">
        <v>-259550</v>
      </c>
      <c r="E4" s="7" t="n">
        <v>-188980</v>
      </c>
      <c r="F4" s="7" t="n">
        <v>278641</v>
      </c>
      <c r="G4" s="7" t="n">
        <v>-8546</v>
      </c>
      <c r="H4" s="7" t="n">
        <v>129778</v>
      </c>
    </row>
    <row r="5" spans="1:8">
      <c r="A5" s="4" t="s">
        <v>506</v>
      </c>
      <c r="B5" s="5" t="n">
        <v>-199228</v>
      </c>
      <c r="C5" s="5" t="n">
        <v>-85465</v>
      </c>
      <c r="D5" s="5" t="n">
        <v>-214528</v>
      </c>
      <c r="E5" s="5" t="n">
        <v>-124345</v>
      </c>
      <c r="F5" s="5" t="n">
        <v>269501</v>
      </c>
      <c r="G5" s="5" t="n">
        <v>100274</v>
      </c>
      <c r="H5" s="5" t="n">
        <v>114955</v>
      </c>
    </row>
    <row r="6" spans="1:8">
      <c r="A6" s="4" t="s">
        <v>143</v>
      </c>
      <c r="E6" s="5" t="n">
        <v>-37914</v>
      </c>
      <c r="F6" s="7" t="n">
        <v>-184880</v>
      </c>
      <c r="G6" s="5" t="n">
        <v>-47430</v>
      </c>
      <c r="H6" s="5" t="n">
        <v>-141355</v>
      </c>
    </row>
    <row r="7" spans="1:8">
      <c r="A7" s="4" t="s">
        <v>507</v>
      </c>
    </row>
    <row r="8" spans="1:8">
      <c r="A8" s="3" t="s">
        <v>504</v>
      </c>
    </row>
    <row r="9" spans="1:8">
      <c r="A9" s="4" t="s">
        <v>505</v>
      </c>
      <c r="B9" s="5" t="n">
        <v>-6776</v>
      </c>
      <c r="C9" s="5" t="n">
        <v>15286</v>
      </c>
      <c r="D9" s="5" t="n">
        <v>-45306</v>
      </c>
      <c r="E9" s="5" t="n">
        <v>-61176</v>
      </c>
      <c r="G9" s="5" t="n">
        <v>-104546</v>
      </c>
      <c r="H9" s="5" t="n">
        <v>95499</v>
      </c>
    </row>
    <row r="10" spans="1:8">
      <c r="A10" s="4" t="s">
        <v>506</v>
      </c>
      <c r="B10" s="7" t="n">
        <v>-3030</v>
      </c>
      <c r="C10" s="7" t="n">
        <v>366</v>
      </c>
      <c r="D10" s="7" t="n">
        <v>148</v>
      </c>
      <c r="E10" s="5" t="n">
        <v>1100</v>
      </c>
      <c r="G10" s="5" t="n">
        <v>1540</v>
      </c>
      <c r="H10" s="5" t="n">
        <v>627</v>
      </c>
    </row>
    <row r="11" spans="1:8">
      <c r="A11" s="4" t="s">
        <v>143</v>
      </c>
      <c r="E11" s="7" t="n">
        <v>-37914</v>
      </c>
      <c r="G11" s="7" t="n">
        <v>-47430</v>
      </c>
      <c r="H11" s="7" t="n">
        <v>-222707</v>
      </c>
    </row>
  </sheetData>
  <mergeCells count="3">
    <mergeCell ref="A1:A2"/>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08</v>
      </c>
      <c r="B1" s="2" t="s">
        <v>509</v>
      </c>
      <c r="C1" s="2" t="s">
        <v>510</v>
      </c>
      <c r="D1" s="2" t="s">
        <v>511</v>
      </c>
      <c r="E1" s="2" t="s">
        <v>512</v>
      </c>
      <c r="F1" s="2" t="s">
        <v>513</v>
      </c>
      <c r="G1" s="2" t="s">
        <v>514</v>
      </c>
      <c r="H1" s="2" t="s">
        <v>117</v>
      </c>
      <c r="I1" s="2" t="s">
        <v>515</v>
      </c>
      <c r="J1" s="2" t="s">
        <v>516</v>
      </c>
      <c r="K1" s="2" t="s">
        <v>517</v>
      </c>
      <c r="L1" s="2" t="s">
        <v>118</v>
      </c>
      <c r="M1" s="2" t="s">
        <v>518</v>
      </c>
      <c r="N1" s="2" t="s">
        <v>519</v>
      </c>
      <c r="O1" s="2" t="s">
        <v>520</v>
      </c>
      <c r="P1" s="2" t="s">
        <v>117</v>
      </c>
      <c r="Q1" s="2" t="s">
        <v>118</v>
      </c>
      <c r="R1" s="2" t="s">
        <v>119</v>
      </c>
    </row>
    <row r="2" spans="1:18">
      <c r="A2" s="3" t="s">
        <v>326</v>
      </c>
    </row>
    <row r="3" spans="1:18">
      <c r="A3" s="4" t="s">
        <v>42</v>
      </c>
      <c r="H3" s="7" t="n">
        <v>530249</v>
      </c>
      <c r="L3" s="7" t="n">
        <v>438240</v>
      </c>
      <c r="P3" s="7" t="n">
        <v>530249</v>
      </c>
      <c r="Q3" s="7" t="n">
        <v>438240</v>
      </c>
    </row>
    <row r="4" spans="1:18">
      <c r="A4" s="4" t="s">
        <v>84</v>
      </c>
      <c r="H4" s="5" t="n">
        <v>216977</v>
      </c>
      <c r="I4" s="7" t="n">
        <v>195513</v>
      </c>
      <c r="J4" s="7" t="n">
        <v>192195</v>
      </c>
      <c r="K4" s="7" t="n">
        <v>183621</v>
      </c>
      <c r="L4" s="5" t="n">
        <v>198305</v>
      </c>
      <c r="M4" s="7" t="n">
        <v>183063</v>
      </c>
      <c r="N4" s="7" t="n">
        <v>180191</v>
      </c>
      <c r="O4" s="7" t="n">
        <v>169256</v>
      </c>
      <c r="P4" s="5" t="n">
        <v>788306</v>
      </c>
      <c r="Q4" s="5" t="n">
        <v>730815</v>
      </c>
      <c r="R4" s="7" t="n">
        <v>637940</v>
      </c>
    </row>
    <row r="5" spans="1:18">
      <c r="A5" s="4" t="s">
        <v>98</v>
      </c>
      <c r="H5" s="7" t="n">
        <v>18739</v>
      </c>
      <c r="I5" s="7" t="n">
        <v>17965</v>
      </c>
      <c r="J5" s="7" t="n">
        <v>16748</v>
      </c>
      <c r="K5" s="7" t="n">
        <v>10579</v>
      </c>
      <c r="L5" s="7" t="n">
        <v>24024</v>
      </c>
      <c r="M5" s="7" t="n">
        <v>13540</v>
      </c>
      <c r="N5" s="7" t="n">
        <v>13624</v>
      </c>
      <c r="O5" s="7" t="n">
        <v>10612</v>
      </c>
      <c r="P5" s="5" t="n">
        <v>64031</v>
      </c>
      <c r="Q5" s="7" t="n">
        <v>61800</v>
      </c>
      <c r="R5" s="7" t="n">
        <v>46712</v>
      </c>
    </row>
    <row r="6" spans="1:18">
      <c r="A6" s="4" t="s">
        <v>521</v>
      </c>
      <c r="E6" s="7" t="n">
        <v>0</v>
      </c>
    </row>
    <row r="7" spans="1:18">
      <c r="A7" s="4" t="s">
        <v>325</v>
      </c>
    </row>
    <row r="8" spans="1:18">
      <c r="A8" s="3" t="s">
        <v>326</v>
      </c>
    </row>
    <row r="9" spans="1:18">
      <c r="A9" s="4" t="s">
        <v>522</v>
      </c>
      <c r="B9" s="7" t="n">
        <v>137200</v>
      </c>
      <c r="C9" s="10" t="n">
        <v>102.4</v>
      </c>
    </row>
    <row r="10" spans="1:18">
      <c r="A10" s="4" t="s">
        <v>523</v>
      </c>
      <c r="P10" s="5" t="n">
        <v>4200</v>
      </c>
    </row>
    <row r="11" spans="1:18">
      <c r="A11" s="4" t="s">
        <v>524</v>
      </c>
      <c r="B11" s="5" t="n">
        <v>73184</v>
      </c>
    </row>
    <row r="12" spans="1:18">
      <c r="A12" s="4" t="s">
        <v>42</v>
      </c>
      <c r="B12" s="5" t="n">
        <v>57341</v>
      </c>
    </row>
    <row r="13" spans="1:18">
      <c r="A13" s="4" t="s">
        <v>525</v>
      </c>
      <c r="B13" s="7" t="n">
        <v>1700</v>
      </c>
    </row>
    <row r="14" spans="1:18">
      <c r="A14" s="4" t="s">
        <v>526</v>
      </c>
      <c r="B14" s="4" t="s">
        <v>527</v>
      </c>
      <c r="C14" s="4" t="s">
        <v>527</v>
      </c>
    </row>
    <row r="15" spans="1:18">
      <c r="A15" s="4" t="s">
        <v>331</v>
      </c>
    </row>
    <row r="16" spans="1:18">
      <c r="A16" s="3" t="s">
        <v>326</v>
      </c>
    </row>
    <row r="17" spans="1:18">
      <c r="A17" s="4" t="s">
        <v>524</v>
      </c>
      <c r="E17" s="5" t="n">
        <v>30900</v>
      </c>
    </row>
    <row r="18" spans="1:18">
      <c r="A18" s="4" t="s">
        <v>528</v>
      </c>
      <c r="P18" s="5" t="n">
        <v>91646</v>
      </c>
    </row>
    <row r="19" spans="1:18">
      <c r="A19" s="4" t="s">
        <v>42</v>
      </c>
      <c r="E19" s="5" t="n">
        <v>34305</v>
      </c>
    </row>
    <row r="20" spans="1:18">
      <c r="A20" s="4" t="s">
        <v>525</v>
      </c>
      <c r="E20" s="7" t="n">
        <v>1000</v>
      </c>
    </row>
    <row r="21" spans="1:18">
      <c r="A21" s="4" t="s">
        <v>526</v>
      </c>
      <c r="E21" s="4" t="s">
        <v>480</v>
      </c>
    </row>
    <row r="22" spans="1:18">
      <c r="A22" s="4" t="s">
        <v>529</v>
      </c>
    </row>
    <row r="23" spans="1:18">
      <c r="A23" s="3" t="s">
        <v>326</v>
      </c>
    </row>
    <row r="24" spans="1:18">
      <c r="A24" s="4" t="s">
        <v>522</v>
      </c>
      <c r="F24" s="7" t="n">
        <v>3900</v>
      </c>
    </row>
    <row r="25" spans="1:18">
      <c r="A25" s="4" t="s">
        <v>530</v>
      </c>
      <c r="P25" s="7" t="n">
        <v>-87</v>
      </c>
    </row>
    <row r="26" spans="1:18">
      <c r="A26" s="4" t="s">
        <v>334</v>
      </c>
    </row>
    <row r="27" spans="1:18">
      <c r="A27" s="3" t="s">
        <v>326</v>
      </c>
    </row>
    <row r="28" spans="1:18">
      <c r="A28" s="4" t="s">
        <v>522</v>
      </c>
      <c r="G28" s="7" t="n">
        <v>187300</v>
      </c>
    </row>
    <row r="29" spans="1:18">
      <c r="A29" s="4" t="s">
        <v>531</v>
      </c>
    </row>
    <row r="30" spans="1:18">
      <c r="A30" s="3" t="s">
        <v>326</v>
      </c>
    </row>
    <row r="31" spans="1:18">
      <c r="A31" s="4" t="s">
        <v>532</v>
      </c>
      <c r="D31" s="7" t="n">
        <v>110000</v>
      </c>
    </row>
    <row r="32" spans="1:18">
      <c r="A32" s="4" t="s">
        <v>533</v>
      </c>
    </row>
    <row r="33" spans="1:18">
      <c r="A33" s="3" t="s">
        <v>326</v>
      </c>
    </row>
    <row r="34" spans="1:18">
      <c r="A34" s="4" t="s">
        <v>532</v>
      </c>
      <c r="B34" s="7" t="n">
        <v>138700</v>
      </c>
    </row>
    <row r="35" spans="1:18">
      <c r="A35" s="4" t="s">
        <v>534</v>
      </c>
    </row>
    <row r="36" spans="1:18">
      <c r="A36" s="3" t="s">
        <v>326</v>
      </c>
    </row>
    <row r="37" spans="1:18">
      <c r="A37" s="4" t="s">
        <v>522</v>
      </c>
      <c r="E37" s="7" t="n">
        <v>52100</v>
      </c>
    </row>
    <row r="38" spans="1:18">
      <c r="A38" s="4" t="s">
        <v>535</v>
      </c>
    </row>
    <row r="39" spans="1:18">
      <c r="A39" s="3" t="s">
        <v>326</v>
      </c>
    </row>
    <row r="40" spans="1:18">
      <c r="A40" s="4" t="s">
        <v>532</v>
      </c>
      <c r="G40" s="7" t="n">
        <v>18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537</v>
      </c>
      <c r="D1" s="2" t="s">
        <v>538</v>
      </c>
      <c r="E1" s="2" t="s">
        <v>32</v>
      </c>
    </row>
    <row r="2" spans="1:5">
      <c r="A2" s="3" t="s">
        <v>326</v>
      </c>
    </row>
    <row r="3" spans="1:5">
      <c r="A3" s="4" t="s">
        <v>42</v>
      </c>
      <c r="B3" s="7" t="n">
        <v>530249</v>
      </c>
      <c r="E3" s="7" t="n">
        <v>438240</v>
      </c>
    </row>
    <row r="4" spans="1:5">
      <c r="A4" s="4" t="s">
        <v>325</v>
      </c>
    </row>
    <row r="5" spans="1:5">
      <c r="A5" s="3" t="s">
        <v>326</v>
      </c>
    </row>
    <row r="6" spans="1:5">
      <c r="A6" s="4" t="s">
        <v>539</v>
      </c>
      <c r="C6" s="7" t="n">
        <v>10496</v>
      </c>
    </row>
    <row r="7" spans="1:5">
      <c r="A7" s="4" t="s">
        <v>540</v>
      </c>
      <c r="C7" s="5" t="n">
        <v>73184</v>
      </c>
    </row>
    <row r="8" spans="1:5">
      <c r="A8" s="4" t="s">
        <v>541</v>
      </c>
      <c r="C8" s="5" t="n">
        <v>4314</v>
      </c>
    </row>
    <row r="9" spans="1:5">
      <c r="A9" s="4" t="s">
        <v>54</v>
      </c>
      <c r="C9" s="5" t="n">
        <v>-7549</v>
      </c>
    </row>
    <row r="10" spans="1:5">
      <c r="A10" s="4" t="s">
        <v>134</v>
      </c>
      <c r="C10" s="5" t="n">
        <v>-245</v>
      </c>
    </row>
    <row r="11" spans="1:5">
      <c r="A11" s="4" t="s">
        <v>542</v>
      </c>
      <c r="C11" s="5" t="n">
        <v>-332</v>
      </c>
    </row>
    <row r="12" spans="1:5">
      <c r="A12" s="4" t="s">
        <v>42</v>
      </c>
      <c r="C12" s="5" t="n">
        <v>57341</v>
      </c>
    </row>
    <row r="13" spans="1:5">
      <c r="A13" s="4" t="s">
        <v>543</v>
      </c>
      <c r="C13" s="7" t="n">
        <v>137209</v>
      </c>
    </row>
    <row r="14" spans="1:5">
      <c r="A14" s="4" t="s">
        <v>331</v>
      </c>
    </row>
    <row r="15" spans="1:5">
      <c r="A15" s="3" t="s">
        <v>326</v>
      </c>
    </row>
    <row r="16" spans="1:5">
      <c r="A16" s="4" t="s">
        <v>539</v>
      </c>
      <c r="D16" s="7" t="n">
        <v>2949</v>
      </c>
    </row>
    <row r="17" spans="1:5">
      <c r="A17" s="4" t="s">
        <v>540</v>
      </c>
      <c r="D17" s="5" t="n">
        <v>30900</v>
      </c>
    </row>
    <row r="18" spans="1:5">
      <c r="A18" s="4" t="s">
        <v>54</v>
      </c>
      <c r="D18" s="5" t="n">
        <v>-12350</v>
      </c>
    </row>
    <row r="19" spans="1:5">
      <c r="A19" s="4" t="s">
        <v>134</v>
      </c>
      <c r="D19" s="5" t="n">
        <v>-3950</v>
      </c>
    </row>
    <row r="20" spans="1:5">
      <c r="A20" s="4" t="s">
        <v>42</v>
      </c>
      <c r="D20" s="5" t="n">
        <v>34305</v>
      </c>
    </row>
    <row r="21" spans="1:5">
      <c r="A21" s="4" t="s">
        <v>276</v>
      </c>
      <c r="D21" s="5" t="n">
        <v>290</v>
      </c>
    </row>
    <row r="22" spans="1:5">
      <c r="A22" s="4" t="s">
        <v>543</v>
      </c>
      <c r="D22" s="7" t="n">
        <v>52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37</v>
      </c>
      <c r="C1" s="2" t="s">
        <v>538</v>
      </c>
    </row>
    <row r="2" spans="1:3">
      <c r="A2" s="4" t="s">
        <v>325</v>
      </c>
    </row>
    <row r="3" spans="1:3">
      <c r="A3" s="3" t="s">
        <v>545</v>
      </c>
    </row>
    <row r="4" spans="1:3">
      <c r="A4" s="4" t="s">
        <v>524</v>
      </c>
      <c r="B4" s="7" t="n">
        <v>73184</v>
      </c>
    </row>
    <row r="5" spans="1:3">
      <c r="A5" s="4" t="s">
        <v>526</v>
      </c>
      <c r="B5" s="4" t="s">
        <v>527</v>
      </c>
    </row>
    <row r="6" spans="1:3">
      <c r="A6" s="4" t="s">
        <v>546</v>
      </c>
    </row>
    <row r="7" spans="1:3">
      <c r="A7" s="3" t="s">
        <v>545</v>
      </c>
    </row>
    <row r="8" spans="1:3">
      <c r="A8" s="4" t="s">
        <v>524</v>
      </c>
      <c r="B8" s="7" t="n">
        <v>20000</v>
      </c>
    </row>
    <row r="9" spans="1:3">
      <c r="A9" s="4" t="s">
        <v>526</v>
      </c>
      <c r="B9" s="4" t="s">
        <v>473</v>
      </c>
    </row>
    <row r="10" spans="1:3">
      <c r="A10" s="4" t="s">
        <v>547</v>
      </c>
    </row>
    <row r="11" spans="1:3">
      <c r="A11" s="3" t="s">
        <v>545</v>
      </c>
    </row>
    <row r="12" spans="1:3">
      <c r="A12" s="4" t="s">
        <v>524</v>
      </c>
      <c r="B12" s="7" t="n">
        <v>32000</v>
      </c>
    </row>
    <row r="13" spans="1:3">
      <c r="A13" s="4" t="s">
        <v>526</v>
      </c>
      <c r="B13" s="4" t="s">
        <v>473</v>
      </c>
    </row>
    <row r="14" spans="1:3">
      <c r="A14" s="4" t="s">
        <v>548</v>
      </c>
    </row>
    <row r="15" spans="1:3">
      <c r="A15" s="3" t="s">
        <v>545</v>
      </c>
    </row>
    <row r="16" spans="1:3">
      <c r="A16" s="4" t="s">
        <v>524</v>
      </c>
      <c r="B16" s="7" t="n">
        <v>21000</v>
      </c>
    </row>
    <row r="17" spans="1:3">
      <c r="A17" s="4" t="s">
        <v>526</v>
      </c>
      <c r="B17" s="4" t="s">
        <v>480</v>
      </c>
    </row>
    <row r="18" spans="1:3">
      <c r="A18" s="4" t="s">
        <v>549</v>
      </c>
    </row>
    <row r="19" spans="1:3">
      <c r="A19" s="3" t="s">
        <v>545</v>
      </c>
    </row>
    <row r="20" spans="1:3">
      <c r="A20" s="4" t="s">
        <v>524</v>
      </c>
      <c r="B20" s="7" t="n">
        <v>184</v>
      </c>
    </row>
    <row r="21" spans="1:3">
      <c r="A21" s="4" t="s">
        <v>526</v>
      </c>
      <c r="B21" s="4" t="s">
        <v>440</v>
      </c>
    </row>
    <row r="22" spans="1:3">
      <c r="A22" s="4" t="s">
        <v>331</v>
      </c>
    </row>
    <row r="23" spans="1:3">
      <c r="A23" s="3" t="s">
        <v>545</v>
      </c>
    </row>
    <row r="24" spans="1:3">
      <c r="A24" s="4" t="s">
        <v>524</v>
      </c>
      <c r="C24" s="7" t="n">
        <v>30900</v>
      </c>
    </row>
    <row r="25" spans="1:3">
      <c r="A25" s="4" t="s">
        <v>526</v>
      </c>
      <c r="C25" s="4" t="s">
        <v>480</v>
      </c>
    </row>
    <row r="26" spans="1:3">
      <c r="A26" s="4" t="s">
        <v>550</v>
      </c>
    </row>
    <row r="27" spans="1:3">
      <c r="A27" s="3" t="s">
        <v>545</v>
      </c>
    </row>
    <row r="28" spans="1:3">
      <c r="A28" s="4" t="s">
        <v>524</v>
      </c>
      <c r="C28" s="7" t="n">
        <v>8000</v>
      </c>
    </row>
    <row r="29" spans="1:3">
      <c r="A29" s="4" t="s">
        <v>526</v>
      </c>
      <c r="C29" s="4" t="s">
        <v>473</v>
      </c>
    </row>
    <row r="30" spans="1:3">
      <c r="A30" s="4" t="s">
        <v>551</v>
      </c>
    </row>
    <row r="31" spans="1:3">
      <c r="A31" s="3" t="s">
        <v>545</v>
      </c>
    </row>
    <row r="32" spans="1:3">
      <c r="A32" s="4" t="s">
        <v>524</v>
      </c>
      <c r="C32" s="7" t="n">
        <v>320</v>
      </c>
    </row>
    <row r="33" spans="1:3">
      <c r="A33" s="4" t="s">
        <v>526</v>
      </c>
      <c r="C33" s="4" t="s">
        <v>471</v>
      </c>
    </row>
    <row r="34" spans="1:3">
      <c r="A34" s="4" t="s">
        <v>552</v>
      </c>
    </row>
    <row r="35" spans="1:3">
      <c r="A35" s="3" t="s">
        <v>545</v>
      </c>
    </row>
    <row r="36" spans="1:3">
      <c r="A36" s="4" t="s">
        <v>524</v>
      </c>
      <c r="C36" s="7" t="n">
        <v>22500</v>
      </c>
    </row>
    <row r="37" spans="1:3">
      <c r="A37" s="4" t="s">
        <v>526</v>
      </c>
      <c r="C37" s="4" t="s">
        <v>553</v>
      </c>
    </row>
    <row r="38" spans="1:3">
      <c r="A38" s="4" t="s">
        <v>554</v>
      </c>
    </row>
    <row r="39" spans="1:3">
      <c r="A39" s="3" t="s">
        <v>545</v>
      </c>
    </row>
    <row r="40" spans="1:3">
      <c r="A40" s="4" t="s">
        <v>524</v>
      </c>
      <c r="C40" s="7" t="n">
        <v>80</v>
      </c>
    </row>
    <row r="41" spans="1:3">
      <c r="A41" s="4" t="s">
        <v>526</v>
      </c>
      <c r="C41" s="4" t="s">
        <v>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55</v>
      </c>
      <c r="B1" s="2" t="s">
        <v>1</v>
      </c>
    </row>
    <row r="2" spans="1:2">
      <c r="B2" s="2" t="s">
        <v>556</v>
      </c>
    </row>
    <row r="3" spans="1:2">
      <c r="A3" s="3" t="s">
        <v>326</v>
      </c>
    </row>
    <row r="4" spans="1:2">
      <c r="A4" s="4" t="s">
        <v>557</v>
      </c>
      <c r="B4" s="7" t="n">
        <v>666131</v>
      </c>
    </row>
    <row r="5" spans="1:2">
      <c r="A5" s="4" t="s">
        <v>558</v>
      </c>
      <c r="B5" s="7" t="n">
        <v>26334</v>
      </c>
    </row>
    <row r="6" spans="1:2">
      <c r="A6" s="4" t="s">
        <v>559</v>
      </c>
      <c r="B6" s="9" t="n">
        <v>0.58</v>
      </c>
    </row>
    <row r="7" spans="1:2">
      <c r="A7" s="4" t="s">
        <v>560</v>
      </c>
      <c r="B7" s="9" t="n">
        <v>0.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17</v>
      </c>
    </row>
    <row r="3" spans="1:2">
      <c r="A3" s="3" t="s">
        <v>562</v>
      </c>
    </row>
    <row r="4" spans="1:2">
      <c r="A4" s="4" t="s">
        <v>563</v>
      </c>
      <c r="B4" s="7" t="n">
        <v>438240</v>
      </c>
    </row>
    <row r="5" spans="1:2">
      <c r="A5" s="4" t="s">
        <v>564</v>
      </c>
      <c r="B5" s="5" t="n">
        <v>450</v>
      </c>
    </row>
    <row r="6" spans="1:2">
      <c r="A6" s="4" t="s">
        <v>565</v>
      </c>
      <c r="B6" s="7" t="n">
        <v>5302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524007</v>
      </c>
      <c r="C3" s="7" t="n">
        <v>419511</v>
      </c>
    </row>
    <row r="4" spans="1:3">
      <c r="A4" s="4" t="s">
        <v>569</v>
      </c>
      <c r="B4" s="5" t="n">
        <v>-210956</v>
      </c>
      <c r="C4" s="5" t="n">
        <v>-168430</v>
      </c>
    </row>
    <row r="5" spans="1:3">
      <c r="A5" s="4" t="s">
        <v>570</v>
      </c>
      <c r="B5" s="5" t="n">
        <v>314651</v>
      </c>
      <c r="C5" s="5" t="n">
        <v>253676</v>
      </c>
    </row>
    <row r="6" spans="1:3">
      <c r="A6" s="4" t="s">
        <v>468</v>
      </c>
    </row>
    <row r="7" spans="1:3">
      <c r="A7" s="3" t="s">
        <v>567</v>
      </c>
    </row>
    <row r="8" spans="1:3">
      <c r="A8" s="4" t="s">
        <v>571</v>
      </c>
      <c r="B8" s="5" t="n">
        <v>1600</v>
      </c>
      <c r="C8" s="5" t="n">
        <v>2595</v>
      </c>
    </row>
    <row r="9" spans="1:3">
      <c r="A9" s="4" t="s">
        <v>458</v>
      </c>
    </row>
    <row r="10" spans="1:3">
      <c r="A10" s="3" t="s">
        <v>567</v>
      </c>
    </row>
    <row r="11" spans="1:3">
      <c r="A11" s="4" t="s">
        <v>568</v>
      </c>
      <c r="B11" s="5" t="n">
        <v>274458</v>
      </c>
      <c r="C11" s="5" t="n">
        <v>248287</v>
      </c>
    </row>
    <row r="12" spans="1:3">
      <c r="A12" s="4" t="s">
        <v>569</v>
      </c>
      <c r="B12" s="5" t="n">
        <v>-96662</v>
      </c>
      <c r="C12" s="5" t="n">
        <v>-77983</v>
      </c>
    </row>
    <row r="13" spans="1:3">
      <c r="A13" s="4" t="s">
        <v>468</v>
      </c>
    </row>
    <row r="14" spans="1:3">
      <c r="A14" s="3" t="s">
        <v>567</v>
      </c>
    </row>
    <row r="15" spans="1:3">
      <c r="A15" s="4" t="s">
        <v>568</v>
      </c>
      <c r="B15" s="5" t="n">
        <v>49661</v>
      </c>
      <c r="C15" s="5" t="n">
        <v>16187</v>
      </c>
    </row>
    <row r="16" spans="1:3">
      <c r="A16" s="4" t="s">
        <v>569</v>
      </c>
      <c r="B16" s="5" t="n">
        <v>-12444</v>
      </c>
      <c r="C16" s="5" t="n">
        <v>-9826</v>
      </c>
    </row>
    <row r="17" spans="1:3">
      <c r="A17" s="4" t="s">
        <v>474</v>
      </c>
    </row>
    <row r="18" spans="1:3">
      <c r="A18" s="3" t="s">
        <v>567</v>
      </c>
    </row>
    <row r="19" spans="1:3">
      <c r="A19" s="4" t="s">
        <v>568</v>
      </c>
      <c r="B19" s="5" t="n">
        <v>193010</v>
      </c>
      <c r="C19" s="5" t="n">
        <v>147269</v>
      </c>
    </row>
    <row r="20" spans="1:3">
      <c r="A20" s="4" t="s">
        <v>569</v>
      </c>
      <c r="B20" s="5" t="n">
        <v>-96528</v>
      </c>
      <c r="C20" s="5" t="n">
        <v>-74975</v>
      </c>
    </row>
    <row r="21" spans="1:3">
      <c r="A21" s="4" t="s">
        <v>481</v>
      </c>
    </row>
    <row r="22" spans="1:3">
      <c r="A22" s="3" t="s">
        <v>567</v>
      </c>
    </row>
    <row r="23" spans="1:3">
      <c r="A23" s="4" t="s">
        <v>568</v>
      </c>
      <c r="B23" s="5" t="n">
        <v>2603</v>
      </c>
      <c r="C23" s="5" t="n">
        <v>3493</v>
      </c>
    </row>
    <row r="24" spans="1:3">
      <c r="A24" s="4" t="s">
        <v>569</v>
      </c>
      <c r="B24" s="5" t="n">
        <v>-1125</v>
      </c>
      <c r="C24" s="5" t="n">
        <v>-1553</v>
      </c>
    </row>
    <row r="25" spans="1:3">
      <c r="A25" s="4" t="s">
        <v>484</v>
      </c>
    </row>
    <row r="26" spans="1:3">
      <c r="A26" s="3" t="s">
        <v>567</v>
      </c>
    </row>
    <row r="27" spans="1:3">
      <c r="A27" s="4" t="s">
        <v>568</v>
      </c>
      <c r="B27" s="5" t="n">
        <v>4275</v>
      </c>
      <c r="C27" s="5" t="n">
        <v>4275</v>
      </c>
    </row>
    <row r="28" spans="1:3">
      <c r="A28" s="4" t="s">
        <v>569</v>
      </c>
      <c r="B28" s="7" t="n">
        <v>-4197</v>
      </c>
      <c r="C28" s="7" t="n">
        <v>-40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9</v>
      </c>
    </row>
    <row r="3" spans="1:4">
      <c r="A3" s="3" t="s">
        <v>573</v>
      </c>
    </row>
    <row r="4" spans="1:4">
      <c r="A4" s="4" t="s">
        <v>95</v>
      </c>
      <c r="B4" s="7" t="n">
        <v>43370</v>
      </c>
      <c r="C4" s="7" t="n">
        <v>42398</v>
      </c>
      <c r="D4" s="7" t="n">
        <v>32218</v>
      </c>
    </row>
    <row r="5" spans="1:4">
      <c r="A5" s="4" t="s">
        <v>574</v>
      </c>
    </row>
    <row r="6" spans="1:4">
      <c r="A6" s="3" t="s">
        <v>573</v>
      </c>
    </row>
    <row r="7" spans="1:4">
      <c r="A7" s="4" t="s">
        <v>95</v>
      </c>
      <c r="B7" s="5" t="n">
        <v>32399</v>
      </c>
      <c r="C7" s="5" t="n">
        <v>31270</v>
      </c>
      <c r="D7" s="5" t="n">
        <v>23075</v>
      </c>
    </row>
    <row r="8" spans="1:4">
      <c r="A8" s="4" t="s">
        <v>575</v>
      </c>
    </row>
    <row r="9" spans="1:4">
      <c r="A9" s="3" t="s">
        <v>573</v>
      </c>
    </row>
    <row r="10" spans="1:4">
      <c r="A10" s="4" t="s">
        <v>95</v>
      </c>
      <c r="B10" s="5" t="n">
        <v>5158</v>
      </c>
      <c r="C10" s="5" t="n">
        <v>5327</v>
      </c>
      <c r="D10" s="5" t="n">
        <v>4162</v>
      </c>
    </row>
    <row r="11" spans="1:4">
      <c r="A11" s="4" t="s">
        <v>576</v>
      </c>
    </row>
    <row r="12" spans="1:4">
      <c r="A12" s="3" t="s">
        <v>573</v>
      </c>
    </row>
    <row r="13" spans="1:4">
      <c r="A13" s="4" t="s">
        <v>95</v>
      </c>
      <c r="B13" s="5" t="n">
        <v>2542</v>
      </c>
      <c r="C13" s="5" t="n">
        <v>2961</v>
      </c>
      <c r="D13" s="5" t="n">
        <v>2750</v>
      </c>
    </row>
    <row r="14" spans="1:4">
      <c r="A14" s="4" t="s">
        <v>577</v>
      </c>
    </row>
    <row r="15" spans="1:4">
      <c r="A15" s="3" t="s">
        <v>573</v>
      </c>
    </row>
    <row r="16" spans="1:4">
      <c r="A16" s="4" t="s">
        <v>95</v>
      </c>
      <c r="B16" s="5" t="n">
        <v>40099</v>
      </c>
      <c r="C16" s="5" t="n">
        <v>39558</v>
      </c>
      <c r="D16" s="5" t="n">
        <v>29987</v>
      </c>
    </row>
    <row r="17" spans="1:4">
      <c r="A17" s="4" t="s">
        <v>578</v>
      </c>
    </row>
    <row r="18" spans="1:4">
      <c r="A18" s="3" t="s">
        <v>573</v>
      </c>
    </row>
    <row r="19" spans="1:4">
      <c r="A19" s="4" t="s">
        <v>95</v>
      </c>
      <c r="B19" s="7" t="n">
        <v>3271</v>
      </c>
      <c r="C19" s="7" t="n">
        <v>2840</v>
      </c>
      <c r="D19" s="7" t="n">
        <v>22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17</v>
      </c>
    </row>
    <row r="2" spans="1:2">
      <c r="A2" s="3" t="s">
        <v>580</v>
      </c>
    </row>
    <row r="3" spans="1:2">
      <c r="A3" s="5" t="n">
        <v>2018</v>
      </c>
      <c r="B3" s="7" t="n">
        <v>46044</v>
      </c>
    </row>
    <row r="4" spans="1:2">
      <c r="A4" s="5" t="n">
        <v>2019</v>
      </c>
      <c r="B4" s="5" t="n">
        <v>43596</v>
      </c>
    </row>
    <row r="5" spans="1:2">
      <c r="A5" s="5" t="n">
        <v>2020</v>
      </c>
      <c r="B5" s="5" t="n">
        <v>35132</v>
      </c>
    </row>
    <row r="6" spans="1:2">
      <c r="A6" s="5" t="n">
        <v>2021</v>
      </c>
      <c r="B6" s="5" t="n">
        <v>29322</v>
      </c>
    </row>
    <row r="7" spans="1:2">
      <c r="A7" s="5" t="n">
        <v>2022</v>
      </c>
      <c r="B7" s="5" t="n">
        <v>25540</v>
      </c>
    </row>
    <row r="8" spans="1:2">
      <c r="A8" s="4" t="s">
        <v>166</v>
      </c>
      <c r="B8" s="7" t="n">
        <v>179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65</v>
      </c>
      <c r="B1" s="2" t="s">
        <v>166</v>
      </c>
      <c r="C1" s="2" t="s">
        <v>167</v>
      </c>
      <c r="D1" s="2" t="s">
        <v>168</v>
      </c>
      <c r="E1" s="2" t="s">
        <v>169</v>
      </c>
      <c r="F1" s="2" t="s">
        <v>170</v>
      </c>
      <c r="G1" s="2" t="s">
        <v>171</v>
      </c>
    </row>
    <row r="2" spans="1:7">
      <c r="A2" s="4" t="s">
        <v>172</v>
      </c>
      <c r="C2" s="5" t="n">
        <v>56048135</v>
      </c>
    </row>
    <row r="3" spans="1:7">
      <c r="A3" s="4" t="s">
        <v>173</v>
      </c>
      <c r="B3" s="7" t="n">
        <v>185916</v>
      </c>
      <c r="C3" s="7" t="n">
        <v>56</v>
      </c>
      <c r="D3" s="7" t="n">
        <v>245674</v>
      </c>
      <c r="E3" s="7" t="n">
        <v>-190440</v>
      </c>
      <c r="F3" s="7" t="n">
        <v>-1032</v>
      </c>
      <c r="G3" s="7" t="n">
        <v>131658</v>
      </c>
    </row>
    <row r="4" spans="1:7">
      <c r="A4" s="3" t="s">
        <v>174</v>
      </c>
    </row>
    <row r="5" spans="1:7">
      <c r="A5" s="4" t="s">
        <v>103</v>
      </c>
      <c r="B5" s="5" t="n">
        <v>25649</v>
      </c>
      <c r="G5" s="5" t="n">
        <v>25649</v>
      </c>
    </row>
    <row r="6" spans="1:7">
      <c r="A6" s="4" t="s">
        <v>175</v>
      </c>
      <c r="B6" s="5" t="n">
        <v>-22508</v>
      </c>
      <c r="G6" s="5" t="n">
        <v>-22508</v>
      </c>
    </row>
    <row r="7" spans="1:7">
      <c r="A7" s="4" t="s">
        <v>176</v>
      </c>
      <c r="C7" s="5" t="n">
        <v>202078</v>
      </c>
    </row>
    <row r="8" spans="1:7">
      <c r="A8" s="4" t="s">
        <v>177</v>
      </c>
      <c r="B8" s="5" t="n">
        <v>32</v>
      </c>
      <c r="D8" s="5" t="n">
        <v>32</v>
      </c>
    </row>
    <row r="9" spans="1:7">
      <c r="A9" s="4" t="s">
        <v>148</v>
      </c>
      <c r="B9" s="5" t="n">
        <v>-9421</v>
      </c>
      <c r="E9" s="5" t="n">
        <v>-9421</v>
      </c>
    </row>
    <row r="10" spans="1:7">
      <c r="A10" s="4" t="s">
        <v>178</v>
      </c>
      <c r="B10" s="5" t="n">
        <v>5466</v>
      </c>
      <c r="D10" s="5" t="n">
        <v>5466</v>
      </c>
    </row>
    <row r="11" spans="1:7">
      <c r="A11" s="4" t="s">
        <v>179</v>
      </c>
      <c r="B11" s="5" t="n">
        <v>25246</v>
      </c>
      <c r="D11" s="5" t="n">
        <v>25168</v>
      </c>
      <c r="G11" s="5" t="n">
        <v>78</v>
      </c>
    </row>
    <row r="12" spans="1:7">
      <c r="A12" s="4" t="s">
        <v>180</v>
      </c>
      <c r="C12" s="5" t="n">
        <v>736252</v>
      </c>
    </row>
    <row r="13" spans="1:7">
      <c r="A13" s="4" t="s">
        <v>181</v>
      </c>
      <c r="B13" s="5" t="n">
        <v>1</v>
      </c>
      <c r="C13" s="7" t="n">
        <v>1</v>
      </c>
    </row>
    <row r="14" spans="1:7">
      <c r="A14" s="4" t="s">
        <v>182</v>
      </c>
      <c r="C14" s="5" t="n">
        <v>-112648</v>
      </c>
    </row>
    <row r="15" spans="1:7">
      <c r="A15" s="4" t="s">
        <v>183</v>
      </c>
      <c r="B15" s="5" t="n">
        <v>207</v>
      </c>
      <c r="F15" s="5" t="n">
        <v>207</v>
      </c>
    </row>
    <row r="16" spans="1:7">
      <c r="A16" s="4" t="s">
        <v>184</v>
      </c>
      <c r="C16" s="5" t="n">
        <v>56873817</v>
      </c>
    </row>
    <row r="17" spans="1:7">
      <c r="A17" s="4" t="s">
        <v>185</v>
      </c>
      <c r="B17" s="5" t="n">
        <v>210588</v>
      </c>
      <c r="C17" s="7" t="n">
        <v>57</v>
      </c>
      <c r="D17" s="5" t="n">
        <v>276340</v>
      </c>
      <c r="E17" s="5" t="n">
        <v>-199861</v>
      </c>
      <c r="F17" s="5" t="n">
        <v>-825</v>
      </c>
      <c r="G17" s="5" t="n">
        <v>134877</v>
      </c>
    </row>
    <row r="18" spans="1:7">
      <c r="A18" s="3" t="s">
        <v>174</v>
      </c>
    </row>
    <row r="19" spans="1:7">
      <c r="A19" s="4" t="s">
        <v>186</v>
      </c>
      <c r="B19" s="5" t="n">
        <v>606</v>
      </c>
      <c r="D19" s="5" t="n">
        <v>1540</v>
      </c>
      <c r="G19" s="5" t="n">
        <v>-934</v>
      </c>
    </row>
    <row r="20" spans="1:7">
      <c r="A20" s="4" t="s">
        <v>103</v>
      </c>
      <c r="B20" s="5" t="n">
        <v>41515</v>
      </c>
      <c r="G20" s="5" t="n">
        <v>41515</v>
      </c>
    </row>
    <row r="21" spans="1:7">
      <c r="A21" s="4" t="s">
        <v>175</v>
      </c>
      <c r="B21" s="5" t="n">
        <v>-22811</v>
      </c>
      <c r="G21" s="5" t="n">
        <v>-22811</v>
      </c>
    </row>
    <row r="22" spans="1:7">
      <c r="A22" s="4" t="s">
        <v>176</v>
      </c>
      <c r="C22" s="5" t="n">
        <v>341418</v>
      </c>
    </row>
    <row r="23" spans="1:7">
      <c r="A23" s="4" t="s">
        <v>177</v>
      </c>
      <c r="B23" s="5" t="n">
        <v>16</v>
      </c>
      <c r="D23" s="5" t="n">
        <v>16</v>
      </c>
    </row>
    <row r="24" spans="1:7">
      <c r="A24" s="4" t="s">
        <v>148</v>
      </c>
      <c r="B24" s="5" t="n">
        <v>-15376</v>
      </c>
      <c r="E24" s="5" t="n">
        <v>-15376</v>
      </c>
    </row>
    <row r="25" spans="1:7">
      <c r="A25" s="4" t="s">
        <v>179</v>
      </c>
      <c r="B25" s="5" t="n">
        <v>32638</v>
      </c>
      <c r="D25" s="5" t="n">
        <v>32556</v>
      </c>
      <c r="G25" s="5" t="n">
        <v>82</v>
      </c>
    </row>
    <row r="26" spans="1:7">
      <c r="A26" s="4" t="s">
        <v>180</v>
      </c>
      <c r="C26" s="5" t="n">
        <v>574309</v>
      </c>
    </row>
    <row r="27" spans="1:7">
      <c r="A27" s="4" t="s">
        <v>181</v>
      </c>
      <c r="B27" s="5" t="n">
        <v>1</v>
      </c>
      <c r="C27" s="7" t="n">
        <v>1</v>
      </c>
    </row>
    <row r="28" spans="1:7">
      <c r="A28" s="4" t="s">
        <v>182</v>
      </c>
      <c r="C28" s="5" t="n">
        <v>-117143</v>
      </c>
    </row>
    <row r="29" spans="1:7">
      <c r="A29" s="4" t="s">
        <v>183</v>
      </c>
      <c r="B29" s="5" t="n">
        <v>368</v>
      </c>
      <c r="F29" s="5" t="n">
        <v>368</v>
      </c>
    </row>
    <row r="30" spans="1:7">
      <c r="A30" s="4" t="s">
        <v>187</v>
      </c>
      <c r="C30" s="5" t="n">
        <v>57672401</v>
      </c>
    </row>
    <row r="31" spans="1:7">
      <c r="A31" s="4" t="s">
        <v>188</v>
      </c>
      <c r="B31" s="5" t="n">
        <v>247545</v>
      </c>
      <c r="C31" s="7" t="n">
        <v>58</v>
      </c>
      <c r="D31" s="5" t="n">
        <v>310452</v>
      </c>
      <c r="E31" s="5" t="n">
        <v>-215237</v>
      </c>
      <c r="F31" s="5" t="n">
        <v>-457</v>
      </c>
      <c r="G31" s="5" t="n">
        <v>152729</v>
      </c>
    </row>
    <row r="32" spans="1:7">
      <c r="A32" s="3" t="s">
        <v>174</v>
      </c>
    </row>
    <row r="33" spans="1:7">
      <c r="A33" s="4" t="s">
        <v>103</v>
      </c>
      <c r="B33" s="5" t="n">
        <v>65933</v>
      </c>
      <c r="G33" s="5" t="n">
        <v>65933</v>
      </c>
    </row>
    <row r="34" spans="1:7">
      <c r="A34" s="4" t="s">
        <v>175</v>
      </c>
      <c r="B34" s="5" t="n">
        <v>-23069</v>
      </c>
      <c r="G34" s="5" t="n">
        <v>-23069</v>
      </c>
    </row>
    <row r="35" spans="1:7">
      <c r="A35" s="4" t="s">
        <v>176</v>
      </c>
      <c r="C35" s="5" t="n">
        <v>390291</v>
      </c>
    </row>
    <row r="36" spans="1:7">
      <c r="A36" s="4" t="s">
        <v>177</v>
      </c>
      <c r="B36" s="5" t="n">
        <v>15</v>
      </c>
      <c r="D36" s="5" t="n">
        <v>15</v>
      </c>
    </row>
    <row r="37" spans="1:7">
      <c r="A37" s="4" t="s">
        <v>148</v>
      </c>
      <c r="B37" s="5" t="n">
        <v>-23962</v>
      </c>
      <c r="E37" s="5" t="n">
        <v>-23962</v>
      </c>
    </row>
    <row r="38" spans="1:7">
      <c r="A38" s="4" t="s">
        <v>179</v>
      </c>
      <c r="B38" s="5" t="n">
        <v>40631</v>
      </c>
      <c r="D38" s="5" t="n">
        <v>40575</v>
      </c>
      <c r="G38" s="5" t="n">
        <v>56</v>
      </c>
    </row>
    <row r="39" spans="1:7">
      <c r="A39" s="4" t="s">
        <v>180</v>
      </c>
      <c r="C39" s="5" t="n">
        <v>570208</v>
      </c>
    </row>
    <row r="40" spans="1:7">
      <c r="A40" s="4" t="s">
        <v>181</v>
      </c>
      <c r="B40" s="5" t="n">
        <v>1</v>
      </c>
      <c r="C40" s="7" t="n">
        <v>1</v>
      </c>
    </row>
    <row r="41" spans="1:7">
      <c r="A41" s="4" t="s">
        <v>182</v>
      </c>
      <c r="C41" s="5" t="n">
        <v>-81139</v>
      </c>
    </row>
    <row r="42" spans="1:7">
      <c r="A42" s="4" t="s">
        <v>183</v>
      </c>
      <c r="B42" s="5" t="n">
        <v>-192</v>
      </c>
      <c r="F42" s="5" t="n">
        <v>-192</v>
      </c>
    </row>
    <row r="43" spans="1:7">
      <c r="A43" s="4" t="s">
        <v>189</v>
      </c>
      <c r="C43" s="5" t="n">
        <v>58551761</v>
      </c>
    </row>
    <row r="44" spans="1:7">
      <c r="A44" s="4" t="s">
        <v>190</v>
      </c>
      <c r="B44" s="7" t="n">
        <v>306902</v>
      </c>
      <c r="C44" s="7" t="n">
        <v>59</v>
      </c>
      <c r="D44" s="7" t="n">
        <v>351042</v>
      </c>
      <c r="E44" s="7" t="n">
        <v>-239199</v>
      </c>
      <c r="F44" s="7" t="n">
        <v>-649</v>
      </c>
      <c r="G44" s="7" t="n">
        <v>195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00</v>
      </c>
      <c r="J1" s="2" t="s">
        <v>1</v>
      </c>
    </row>
    <row r="2" spans="1:12">
      <c r="B2" s="2" t="s">
        <v>2</v>
      </c>
      <c r="C2" s="2" t="s">
        <v>503</v>
      </c>
      <c r="D2" s="2" t="s">
        <v>4</v>
      </c>
      <c r="E2" s="2" t="s">
        <v>431</v>
      </c>
      <c r="F2" s="2" t="s">
        <v>32</v>
      </c>
      <c r="G2" s="2" t="s">
        <v>432</v>
      </c>
      <c r="H2" s="2" t="s">
        <v>582</v>
      </c>
      <c r="I2" s="2" t="s">
        <v>583</v>
      </c>
      <c r="J2" s="2" t="s">
        <v>2</v>
      </c>
      <c r="K2" s="2" t="s">
        <v>32</v>
      </c>
      <c r="L2" s="2" t="s">
        <v>79</v>
      </c>
    </row>
    <row r="3" spans="1:12">
      <c r="A3" s="3" t="s">
        <v>207</v>
      </c>
    </row>
    <row r="4" spans="1:12">
      <c r="A4" s="4" t="s">
        <v>103</v>
      </c>
      <c r="B4" s="7" t="n">
        <v>30709</v>
      </c>
      <c r="C4" s="7" t="n">
        <v>12548</v>
      </c>
      <c r="D4" s="7" t="n">
        <v>11165</v>
      </c>
      <c r="E4" s="7" t="n">
        <v>11511</v>
      </c>
      <c r="F4" s="7" t="n">
        <v>17284</v>
      </c>
      <c r="G4" s="7" t="n">
        <v>8934</v>
      </c>
      <c r="H4" s="7" t="n">
        <v>9060</v>
      </c>
      <c r="I4" s="7" t="n">
        <v>6237</v>
      </c>
      <c r="J4" s="7" t="n">
        <v>65933</v>
      </c>
      <c r="K4" s="7" t="n">
        <v>41515</v>
      </c>
      <c r="L4" s="7" t="n">
        <v>25649</v>
      </c>
    </row>
    <row r="5" spans="1:12">
      <c r="A5" s="4" t="s">
        <v>584</v>
      </c>
      <c r="J5" s="5" t="n">
        <v>46669440</v>
      </c>
      <c r="K5" s="5" t="n">
        <v>46132389</v>
      </c>
      <c r="L5" s="5" t="n">
        <v>45623854</v>
      </c>
    </row>
    <row r="6" spans="1:12">
      <c r="A6" s="4" t="s">
        <v>585</v>
      </c>
      <c r="J6" s="5" t="n">
        <v>1106262</v>
      </c>
      <c r="K6" s="5" t="n">
        <v>1184149</v>
      </c>
      <c r="L6" s="5" t="n">
        <v>874850</v>
      </c>
    </row>
    <row r="7" spans="1:12">
      <c r="A7" s="4" t="s">
        <v>586</v>
      </c>
      <c r="J7" s="5" t="n">
        <v>47775702</v>
      </c>
      <c r="K7" s="5" t="n">
        <v>47316538</v>
      </c>
      <c r="L7" s="5" t="n">
        <v>46498704</v>
      </c>
    </row>
    <row r="8" spans="1:12">
      <c r="A8" s="3" t="s">
        <v>587</v>
      </c>
    </row>
    <row r="9" spans="1:12">
      <c r="A9" s="4" t="s">
        <v>105</v>
      </c>
      <c r="B9" s="9" t="n">
        <v>0.66</v>
      </c>
      <c r="C9" s="9" t="n">
        <v>0.27</v>
      </c>
      <c r="D9" s="9" t="n">
        <v>0.24</v>
      </c>
      <c r="E9" s="9" t="n">
        <v>0.25</v>
      </c>
      <c r="F9" s="9" t="n">
        <v>0.37</v>
      </c>
      <c r="G9" s="9" t="n">
        <v>0.19</v>
      </c>
      <c r="H9" s="9" t="n">
        <v>0.2</v>
      </c>
      <c r="I9" s="9" t="n">
        <v>0.14</v>
      </c>
      <c r="J9" s="9" t="n">
        <v>1.41</v>
      </c>
      <c r="K9" s="9" t="n">
        <v>0.9</v>
      </c>
      <c r="L9" s="9" t="n">
        <v>0.5600000000000001</v>
      </c>
    </row>
    <row r="10" spans="1:12">
      <c r="A10" s="4" t="s">
        <v>106</v>
      </c>
      <c r="B10" s="9" t="n">
        <v>0.64</v>
      </c>
      <c r="C10" s="9" t="n">
        <v>0.26</v>
      </c>
      <c r="D10" s="9" t="n">
        <v>0.23</v>
      </c>
      <c r="E10" s="9" t="n">
        <v>0.24</v>
      </c>
      <c r="F10" s="9" t="n">
        <v>0.36</v>
      </c>
      <c r="G10" s="9" t="n">
        <v>0.19</v>
      </c>
      <c r="H10" s="9" t="n">
        <v>0.19</v>
      </c>
      <c r="I10" s="9" t="n">
        <v>0.13</v>
      </c>
      <c r="J10" s="9" t="n">
        <v>1.38</v>
      </c>
      <c r="K10" s="9" t="n">
        <v>0.88</v>
      </c>
      <c r="L10" s="9" t="n">
        <v>0.55</v>
      </c>
    </row>
    <row r="11" spans="1:12">
      <c r="A11" s="4" t="s">
        <v>588</v>
      </c>
      <c r="J11" s="5" t="n">
        <v>4634</v>
      </c>
      <c r="K11" s="5" t="n">
        <v>7339</v>
      </c>
      <c r="L11" s="5" t="n">
        <v>1855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7" t="n">
        <v>1283</v>
      </c>
      <c r="C3" s="7" t="n">
        <v>206</v>
      </c>
    </row>
    <row r="4" spans="1:3">
      <c r="A4" s="4" t="s">
        <v>592</v>
      </c>
      <c r="B4" s="5" t="n">
        <v>1283</v>
      </c>
      <c r="C4" s="5" t="n">
        <v>206</v>
      </c>
    </row>
    <row r="5" spans="1:3">
      <c r="A5" s="4" t="s">
        <v>593</v>
      </c>
      <c r="C5" s="5" t="n">
        <v>163</v>
      </c>
    </row>
    <row r="6" spans="1:3">
      <c r="A6" s="4" t="s">
        <v>594</v>
      </c>
      <c r="C6" s="5" t="n">
        <v>163</v>
      </c>
    </row>
    <row r="7" spans="1:3">
      <c r="A7" s="4" t="s">
        <v>595</v>
      </c>
    </row>
    <row r="8" spans="1:3">
      <c r="A8" s="3" t="s">
        <v>590</v>
      </c>
    </row>
    <row r="9" spans="1:3">
      <c r="A9" s="4" t="s">
        <v>591</v>
      </c>
      <c r="B9" s="5" t="n">
        <v>0</v>
      </c>
      <c r="C9" s="5" t="n">
        <v>0</v>
      </c>
    </row>
    <row r="10" spans="1:3">
      <c r="A10" s="4" t="s">
        <v>592</v>
      </c>
      <c r="B10" s="5" t="n">
        <v>0</v>
      </c>
      <c r="C10" s="5" t="n">
        <v>0</v>
      </c>
    </row>
    <row r="11" spans="1:3">
      <c r="A11" s="4" t="s">
        <v>593</v>
      </c>
      <c r="C11" s="5" t="n">
        <v>0</v>
      </c>
    </row>
    <row r="12" spans="1:3">
      <c r="A12" s="4" t="s">
        <v>594</v>
      </c>
      <c r="C12" s="5" t="n">
        <v>0</v>
      </c>
    </row>
    <row r="13" spans="1:3">
      <c r="A13" s="4" t="s">
        <v>596</v>
      </c>
    </row>
    <row r="14" spans="1:3">
      <c r="A14" s="3" t="s">
        <v>590</v>
      </c>
    </row>
    <row r="15" spans="1:3">
      <c r="A15" s="4" t="s">
        <v>591</v>
      </c>
      <c r="B15" s="5" t="n">
        <v>1283</v>
      </c>
      <c r="C15" s="5" t="n">
        <v>206</v>
      </c>
    </row>
    <row r="16" spans="1:3">
      <c r="A16" s="4" t="s">
        <v>592</v>
      </c>
      <c r="B16" s="5" t="n">
        <v>1283</v>
      </c>
      <c r="C16" s="5" t="n">
        <v>206</v>
      </c>
    </row>
    <row r="17" spans="1:3">
      <c r="A17" s="4" t="s">
        <v>593</v>
      </c>
      <c r="C17" s="5" t="n">
        <v>163</v>
      </c>
    </row>
    <row r="18" spans="1:3">
      <c r="A18" s="4" t="s">
        <v>594</v>
      </c>
      <c r="C18" s="5" t="n">
        <v>163</v>
      </c>
    </row>
    <row r="19" spans="1:3">
      <c r="A19" s="4" t="s">
        <v>597</v>
      </c>
    </row>
    <row r="20" spans="1:3">
      <c r="A20" s="3" t="s">
        <v>590</v>
      </c>
    </row>
    <row r="21" spans="1:3">
      <c r="A21" s="4" t="s">
        <v>591</v>
      </c>
      <c r="B21" s="5" t="n">
        <v>0</v>
      </c>
      <c r="C21" s="5" t="n">
        <v>0</v>
      </c>
    </row>
    <row r="22" spans="1:3">
      <c r="A22" s="4" t="s">
        <v>592</v>
      </c>
      <c r="B22" s="7" t="n">
        <v>0</v>
      </c>
      <c r="C22" s="5" t="n">
        <v>0</v>
      </c>
    </row>
    <row r="23" spans="1:3">
      <c r="A23" s="4" t="s">
        <v>593</v>
      </c>
      <c r="C23" s="5" t="n">
        <v>0</v>
      </c>
    </row>
    <row r="24" spans="1:3">
      <c r="A24" s="4" t="s">
        <v>594</v>
      </c>
      <c r="C2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9</v>
      </c>
    </row>
    <row r="3" spans="1:4">
      <c r="A3" s="3" t="s">
        <v>213</v>
      </c>
    </row>
    <row r="4" spans="1:4">
      <c r="A4" s="4" t="s">
        <v>599</v>
      </c>
      <c r="B4" s="11" t="n">
        <v>17.8</v>
      </c>
      <c r="C4" s="11" t="n">
        <v>19.8</v>
      </c>
      <c r="D4" s="11" t="n">
        <v>18.5</v>
      </c>
    </row>
    <row r="5" spans="1:4">
      <c r="A5" s="4" t="s">
        <v>600</v>
      </c>
      <c r="B5" s="11" t="n">
        <v>12.8</v>
      </c>
      <c r="C5" s="11" t="n">
        <v>8.300000000000001</v>
      </c>
      <c r="D5" s="11" t="n">
        <v>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354</v>
      </c>
    </row>
    <row r="4" spans="1:3">
      <c r="A4" s="4" t="s">
        <v>602</v>
      </c>
      <c r="B4" s="7" t="n">
        <v>145843</v>
      </c>
      <c r="C4" s="7" t="n">
        <v>146170</v>
      </c>
    </row>
    <row r="5" spans="1:3">
      <c r="A5" s="4" t="s">
        <v>603</v>
      </c>
      <c r="B5" s="5" t="n">
        <v>-103600</v>
      </c>
      <c r="C5" s="5" t="n">
        <v>-95901</v>
      </c>
    </row>
    <row r="6" spans="1:3">
      <c r="A6" s="4" t="s">
        <v>40</v>
      </c>
      <c r="B6" s="5" t="n">
        <v>42243</v>
      </c>
      <c r="C6" s="5" t="n">
        <v>50269</v>
      </c>
    </row>
    <row r="7" spans="1:3">
      <c r="A7" s="4" t="s">
        <v>604</v>
      </c>
    </row>
    <row r="8" spans="1:3">
      <c r="A8" s="3" t="s">
        <v>354</v>
      </c>
    </row>
    <row r="9" spans="1:3">
      <c r="A9" s="4" t="s">
        <v>602</v>
      </c>
      <c r="B9" s="7" t="n">
        <v>2728</v>
      </c>
      <c r="C9" s="5" t="n">
        <v>2403</v>
      </c>
    </row>
    <row r="10" spans="1:3">
      <c r="A10" s="4" t="s">
        <v>605</v>
      </c>
    </row>
    <row r="11" spans="1:3">
      <c r="A11" s="3" t="s">
        <v>354</v>
      </c>
    </row>
    <row r="12" spans="1:3">
      <c r="A12" s="4" t="s">
        <v>606</v>
      </c>
      <c r="B12" s="4" t="s">
        <v>471</v>
      </c>
    </row>
    <row r="13" spans="1:3">
      <c r="A13" s="4" t="s">
        <v>607</v>
      </c>
    </row>
    <row r="14" spans="1:3">
      <c r="A14" s="3" t="s">
        <v>354</v>
      </c>
    </row>
    <row r="15" spans="1:3">
      <c r="A15" s="4" t="s">
        <v>606</v>
      </c>
      <c r="B15" s="4" t="s">
        <v>478</v>
      </c>
    </row>
    <row r="16" spans="1:3">
      <c r="A16" s="4" t="s">
        <v>608</v>
      </c>
    </row>
    <row r="17" spans="1:3">
      <c r="A17" s="3" t="s">
        <v>354</v>
      </c>
    </row>
    <row r="18" spans="1:3">
      <c r="A18" s="4" t="s">
        <v>602</v>
      </c>
      <c r="B18" s="7" t="n">
        <v>76331</v>
      </c>
      <c r="C18" s="5" t="n">
        <v>81260</v>
      </c>
    </row>
    <row r="19" spans="1:3">
      <c r="A19" s="4" t="s">
        <v>609</v>
      </c>
    </row>
    <row r="20" spans="1:3">
      <c r="A20" s="3" t="s">
        <v>354</v>
      </c>
    </row>
    <row r="21" spans="1:3">
      <c r="A21" s="4" t="s">
        <v>606</v>
      </c>
      <c r="B21" s="4" t="s">
        <v>471</v>
      </c>
    </row>
    <row r="22" spans="1:3">
      <c r="A22" s="4" t="s">
        <v>610</v>
      </c>
    </row>
    <row r="23" spans="1:3">
      <c r="A23" s="3" t="s">
        <v>354</v>
      </c>
    </row>
    <row r="24" spans="1:3">
      <c r="A24" s="4" t="s">
        <v>606</v>
      </c>
      <c r="B24" s="4" t="s">
        <v>478</v>
      </c>
    </row>
    <row r="25" spans="1:3">
      <c r="A25" s="4" t="s">
        <v>611</v>
      </c>
    </row>
    <row r="26" spans="1:3">
      <c r="A26" s="3" t="s">
        <v>354</v>
      </c>
    </row>
    <row r="27" spans="1:3">
      <c r="A27" s="4" t="s">
        <v>602</v>
      </c>
      <c r="B27" s="7" t="n">
        <v>34058</v>
      </c>
      <c r="C27" s="5" t="n">
        <v>31604</v>
      </c>
    </row>
    <row r="28" spans="1:3">
      <c r="A28" s="4" t="s">
        <v>612</v>
      </c>
    </row>
    <row r="29" spans="1:3">
      <c r="A29" s="3" t="s">
        <v>354</v>
      </c>
    </row>
    <row r="30" spans="1:3">
      <c r="A30" s="4" t="s">
        <v>606</v>
      </c>
      <c r="B30" s="4" t="s">
        <v>471</v>
      </c>
    </row>
    <row r="31" spans="1:3">
      <c r="A31" s="4" t="s">
        <v>613</v>
      </c>
    </row>
    <row r="32" spans="1:3">
      <c r="A32" s="3" t="s">
        <v>354</v>
      </c>
    </row>
    <row r="33" spans="1:3">
      <c r="A33" s="4" t="s">
        <v>606</v>
      </c>
      <c r="B33" s="4" t="s">
        <v>478</v>
      </c>
    </row>
    <row r="34" spans="1:3">
      <c r="A34" s="4" t="s">
        <v>614</v>
      </c>
    </row>
    <row r="35" spans="1:3">
      <c r="A35" s="3" t="s">
        <v>354</v>
      </c>
    </row>
    <row r="36" spans="1:3">
      <c r="A36" s="4" t="s">
        <v>602</v>
      </c>
      <c r="B36" s="7" t="n">
        <v>3102</v>
      </c>
      <c r="C36" s="5" t="n">
        <v>2972</v>
      </c>
    </row>
    <row r="37" spans="1:3">
      <c r="A37" s="4" t="s">
        <v>615</v>
      </c>
    </row>
    <row r="38" spans="1:3">
      <c r="A38" s="3" t="s">
        <v>354</v>
      </c>
    </row>
    <row r="39" spans="1:3">
      <c r="A39" s="4" t="s">
        <v>602</v>
      </c>
      <c r="B39" s="7" t="n">
        <v>7265</v>
      </c>
      <c r="C39" s="5" t="n">
        <v>7989</v>
      </c>
    </row>
    <row r="40" spans="1:3">
      <c r="A40" s="4" t="s">
        <v>616</v>
      </c>
    </row>
    <row r="41" spans="1:3">
      <c r="A41" s="3" t="s">
        <v>354</v>
      </c>
    </row>
    <row r="42" spans="1:3">
      <c r="A42" s="4" t="s">
        <v>606</v>
      </c>
      <c r="B42" s="4" t="s">
        <v>450</v>
      </c>
    </row>
    <row r="43" spans="1:3">
      <c r="A43" s="4" t="s">
        <v>617</v>
      </c>
    </row>
    <row r="44" spans="1:3">
      <c r="A44" s="3" t="s">
        <v>354</v>
      </c>
    </row>
    <row r="45" spans="1:3">
      <c r="A45" s="4" t="s">
        <v>606</v>
      </c>
      <c r="B45" s="4" t="s">
        <v>480</v>
      </c>
    </row>
    <row r="46" spans="1:3">
      <c r="A46" s="4" t="s">
        <v>618</v>
      </c>
    </row>
    <row r="47" spans="1:3">
      <c r="A47" s="3" t="s">
        <v>354</v>
      </c>
    </row>
    <row r="48" spans="1:3">
      <c r="A48" s="4" t="s">
        <v>602</v>
      </c>
      <c r="B48" s="7" t="n">
        <v>22359</v>
      </c>
      <c r="C48" s="7" t="n">
        <v>199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354</v>
      </c>
    </row>
    <row r="4" spans="1:3">
      <c r="A4" s="4" t="s">
        <v>620</v>
      </c>
      <c r="B4" s="7" t="n">
        <v>84404</v>
      </c>
      <c r="C4" s="7" t="n">
        <v>55126</v>
      </c>
    </row>
    <row r="5" spans="1:3">
      <c r="A5" s="4" t="s">
        <v>621</v>
      </c>
      <c r="B5" s="5" t="n">
        <v>-30306</v>
      </c>
      <c r="C5" s="5" t="n">
        <v>-17544</v>
      </c>
    </row>
    <row r="6" spans="1:3">
      <c r="A6" s="4" t="s">
        <v>41</v>
      </c>
      <c r="B6" s="7" t="n">
        <v>54098</v>
      </c>
      <c r="C6" s="7" t="n">
        <v>37582</v>
      </c>
    </row>
    <row r="7" spans="1:3">
      <c r="A7" s="4" t="s">
        <v>453</v>
      </c>
    </row>
    <row r="8" spans="1:3">
      <c r="A8" s="3" t="s">
        <v>354</v>
      </c>
    </row>
    <row r="9" spans="1:3">
      <c r="A9" s="4" t="s">
        <v>454</v>
      </c>
      <c r="B9" s="4" t="s">
        <v>450</v>
      </c>
    </row>
    <row r="10" spans="1:3">
      <c r="A10" s="4" t="s">
        <v>455</v>
      </c>
    </row>
    <row r="11" spans="1:3">
      <c r="A11" s="3" t="s">
        <v>354</v>
      </c>
    </row>
    <row r="12" spans="1:3">
      <c r="A12" s="4" t="s">
        <v>454</v>
      </c>
      <c r="B12"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195</v>
      </c>
    </row>
    <row r="3" spans="1:3">
      <c r="A3" s="4" t="s">
        <v>623</v>
      </c>
      <c r="B3" s="7" t="n">
        <v>41414</v>
      </c>
      <c r="C3" s="7" t="n">
        <v>37459</v>
      </c>
    </row>
    <row r="4" spans="1:3">
      <c r="A4" s="4" t="s">
        <v>624</v>
      </c>
      <c r="B4" s="5" t="n">
        <v>18130</v>
      </c>
      <c r="C4" s="5" t="n">
        <v>18627</v>
      </c>
    </row>
    <row r="5" spans="1:3">
      <c r="A5" s="4" t="s">
        <v>625</v>
      </c>
      <c r="B5" s="5" t="n">
        <v>10548</v>
      </c>
      <c r="C5" s="5" t="n">
        <v>4111</v>
      </c>
    </row>
    <row r="6" spans="1:3">
      <c r="A6" s="4" t="s">
        <v>626</v>
      </c>
      <c r="B6" s="5" t="n">
        <v>1310</v>
      </c>
      <c r="C6" s="5" t="n">
        <v>308</v>
      </c>
    </row>
    <row r="7" spans="1:3">
      <c r="A7" s="4" t="s">
        <v>627</v>
      </c>
      <c r="B7" s="5" t="n">
        <v>681</v>
      </c>
      <c r="C7" s="5" t="n">
        <v>1722</v>
      </c>
    </row>
    <row r="8" spans="1:3">
      <c r="A8" s="4" t="s">
        <v>628</v>
      </c>
      <c r="B8" s="5" t="n">
        <v>500</v>
      </c>
      <c r="C8" s="5" t="n">
        <v>1373</v>
      </c>
    </row>
    <row r="9" spans="1:3">
      <c r="A9" s="4" t="s">
        <v>629</v>
      </c>
      <c r="B9" s="5" t="n">
        <v>451</v>
      </c>
      <c r="C9" s="5" t="n">
        <v>2379</v>
      </c>
    </row>
    <row r="10" spans="1:3">
      <c r="A10" s="4" t="s">
        <v>44</v>
      </c>
      <c r="B10" s="5" t="n">
        <v>7148</v>
      </c>
      <c r="C10" s="5" t="n">
        <v>4859</v>
      </c>
    </row>
    <row r="11" spans="1:3">
      <c r="A11" s="4" t="s">
        <v>630</v>
      </c>
      <c r="B11" s="5" t="n">
        <v>80182</v>
      </c>
      <c r="C11" s="5" t="n">
        <v>70838</v>
      </c>
    </row>
    <row r="12" spans="1:3">
      <c r="A12" s="4" t="s">
        <v>631</v>
      </c>
      <c r="B12" s="5" t="n">
        <v>24083</v>
      </c>
      <c r="C12" s="5" t="n">
        <v>22524</v>
      </c>
    </row>
    <row r="13" spans="1:3">
      <c r="A13" s="4" t="s">
        <v>38</v>
      </c>
      <c r="B13" s="7" t="n">
        <v>56099</v>
      </c>
      <c r="C13" s="7" t="n">
        <v>483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195</v>
      </c>
    </row>
    <row r="3" spans="1:3">
      <c r="A3" s="4" t="s">
        <v>633</v>
      </c>
      <c r="B3" s="7" t="n">
        <v>16743</v>
      </c>
      <c r="C3" s="7" t="n">
        <v>17468</v>
      </c>
    </row>
    <row r="4" spans="1:3">
      <c r="A4" s="4" t="s">
        <v>634</v>
      </c>
      <c r="B4" s="5" t="n">
        <v>6943</v>
      </c>
      <c r="C4" s="5" t="n">
        <v>8832</v>
      </c>
    </row>
    <row r="5" spans="1:3">
      <c r="A5" s="4" t="s">
        <v>635</v>
      </c>
      <c r="B5" s="5" t="n">
        <v>5517</v>
      </c>
      <c r="C5" s="5" t="n">
        <v>5721</v>
      </c>
    </row>
    <row r="6" spans="1:3">
      <c r="A6" s="4" t="s">
        <v>636</v>
      </c>
      <c r="B6" s="5" t="n">
        <v>4548</v>
      </c>
      <c r="C6" s="5" t="n">
        <v>4110</v>
      </c>
    </row>
    <row r="7" spans="1:3">
      <c r="A7" s="4" t="s">
        <v>637</v>
      </c>
      <c r="B7" s="5" t="n">
        <v>4635</v>
      </c>
      <c r="C7" s="5" t="n">
        <v>5604</v>
      </c>
    </row>
    <row r="8" spans="1:3">
      <c r="A8" s="4" t="s">
        <v>638</v>
      </c>
      <c r="B8" s="5" t="n">
        <v>1972</v>
      </c>
      <c r="C8" s="5" t="n">
        <v>3295</v>
      </c>
    </row>
    <row r="9" spans="1:3">
      <c r="A9" s="4" t="s">
        <v>639</v>
      </c>
      <c r="B9" s="5" t="n">
        <v>4652</v>
      </c>
      <c r="C9" s="5" t="n">
        <v>5148</v>
      </c>
    </row>
    <row r="10" spans="1:3">
      <c r="A10" s="4" t="s">
        <v>640</v>
      </c>
      <c r="B10" s="5" t="n">
        <v>1221</v>
      </c>
      <c r="C10" s="5" t="n">
        <v>2840</v>
      </c>
    </row>
    <row r="11" spans="1:3">
      <c r="A11" s="4" t="s">
        <v>641</v>
      </c>
      <c r="B11" s="5" t="n">
        <v>2458</v>
      </c>
      <c r="C11" s="5" t="n">
        <v>2214</v>
      </c>
    </row>
    <row r="12" spans="1:3">
      <c r="A12" s="4" t="s">
        <v>642</v>
      </c>
      <c r="B12" s="5" t="n">
        <v>2615</v>
      </c>
      <c r="C12" s="5" t="n">
        <v>1495</v>
      </c>
    </row>
    <row r="13" spans="1:3">
      <c r="A13" s="4" t="s">
        <v>56</v>
      </c>
      <c r="B13" s="5" t="n">
        <v>8727</v>
      </c>
      <c r="C13" s="5" t="n">
        <v>6002</v>
      </c>
    </row>
    <row r="14" spans="1:3">
      <c r="A14" s="4" t="s">
        <v>643</v>
      </c>
      <c r="B14" s="5" t="n">
        <v>60031</v>
      </c>
      <c r="C14" s="5" t="n">
        <v>62729</v>
      </c>
    </row>
    <row r="15" spans="1:3">
      <c r="A15" s="4" t="s">
        <v>631</v>
      </c>
      <c r="B15" s="5" t="n">
        <v>5632</v>
      </c>
      <c r="C15" s="5" t="n">
        <v>8533</v>
      </c>
    </row>
    <row r="16" spans="1:3">
      <c r="A16" s="4" t="s">
        <v>48</v>
      </c>
      <c r="B16" s="7" t="n">
        <v>54399</v>
      </c>
      <c r="C16" s="7" t="n">
        <v>541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7" t="n">
        <v>280099</v>
      </c>
      <c r="C3" s="7" t="n">
        <v>250940</v>
      </c>
    </row>
    <row r="4" spans="1:3">
      <c r="A4" s="4" t="s">
        <v>631</v>
      </c>
      <c r="B4" s="5" t="n">
        <v>3643</v>
      </c>
      <c r="C4" s="5" t="n">
        <v>6440</v>
      </c>
    </row>
    <row r="5" spans="1:3">
      <c r="A5" s="4" t="s">
        <v>51</v>
      </c>
      <c r="B5" s="5" t="n">
        <v>276456</v>
      </c>
      <c r="C5" s="5" t="n">
        <v>244500</v>
      </c>
    </row>
    <row r="6" spans="1:3">
      <c r="A6" s="4" t="s">
        <v>647</v>
      </c>
    </row>
    <row r="7" spans="1:3">
      <c r="A7" s="3" t="s">
        <v>645</v>
      </c>
    </row>
    <row r="8" spans="1:3">
      <c r="A8" s="4" t="s">
        <v>646</v>
      </c>
      <c r="B8" s="5" t="n">
        <v>185042</v>
      </c>
      <c r="C8" s="5" t="n">
        <v>144606</v>
      </c>
    </row>
    <row r="9" spans="1:3">
      <c r="A9" s="4" t="s">
        <v>648</v>
      </c>
    </row>
    <row r="10" spans="1:3">
      <c r="A10" s="3" t="s">
        <v>645</v>
      </c>
    </row>
    <row r="11" spans="1:3">
      <c r="A11" s="4" t="s">
        <v>646</v>
      </c>
      <c r="B11" s="5" t="n">
        <v>63246</v>
      </c>
      <c r="C11" s="5" t="n">
        <v>76803</v>
      </c>
    </row>
    <row r="12" spans="1:3">
      <c r="A12" s="4" t="s">
        <v>649</v>
      </c>
    </row>
    <row r="13" spans="1:3">
      <c r="A13" s="3" t="s">
        <v>645</v>
      </c>
    </row>
    <row r="14" spans="1:3">
      <c r="A14" s="4" t="s">
        <v>646</v>
      </c>
      <c r="B14" s="7" t="n">
        <v>31811</v>
      </c>
      <c r="C14" s="7" t="n">
        <v>29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9</v>
      </c>
    </row>
    <row r="3" spans="1:4">
      <c r="A3" s="3" t="s">
        <v>195</v>
      </c>
    </row>
    <row r="4" spans="1:4">
      <c r="A4" s="4" t="s">
        <v>651</v>
      </c>
      <c r="B4" s="7" t="n">
        <v>993</v>
      </c>
      <c r="C4" s="7" t="n">
        <v>581</v>
      </c>
      <c r="D4" s="7" t="n">
        <v>155</v>
      </c>
    </row>
    <row r="5" spans="1:4">
      <c r="A5" s="4" t="s">
        <v>126</v>
      </c>
      <c r="B5" s="5" t="n">
        <v>0</v>
      </c>
      <c r="C5" s="5" t="n">
        <v>0</v>
      </c>
      <c r="D5" s="5" t="n">
        <v>-1976</v>
      </c>
    </row>
    <row r="6" spans="1:4">
      <c r="A6" s="4" t="s">
        <v>652</v>
      </c>
      <c r="B6" s="5" t="n">
        <v>462</v>
      </c>
      <c r="C6" s="5" t="n">
        <v>0</v>
      </c>
      <c r="D6" s="5" t="n">
        <v>0</v>
      </c>
    </row>
    <row r="7" spans="1:4">
      <c r="A7" s="4" t="s">
        <v>653</v>
      </c>
      <c r="B7" s="5" t="n">
        <v>-299</v>
      </c>
      <c r="C7" s="5" t="n">
        <v>0</v>
      </c>
      <c r="D7" s="5" t="n">
        <v>0</v>
      </c>
    </row>
    <row r="8" spans="1:4">
      <c r="A8" s="4" t="s">
        <v>100</v>
      </c>
      <c r="B8" s="5" t="n">
        <v>1104</v>
      </c>
      <c r="C8" s="5" t="n">
        <v>-872</v>
      </c>
      <c r="D8" s="5" t="n">
        <v>134</v>
      </c>
    </row>
    <row r="9" spans="1:4">
      <c r="A9" s="4" t="s">
        <v>100</v>
      </c>
      <c r="B9" s="7" t="n">
        <v>2260</v>
      </c>
      <c r="C9" s="7" t="n">
        <v>-291</v>
      </c>
      <c r="D9" s="7" t="n">
        <v>-16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54</v>
      </c>
      <c r="B1" s="2" t="s">
        <v>509</v>
      </c>
      <c r="C1" s="2" t="s">
        <v>510</v>
      </c>
      <c r="D1" s="2" t="s">
        <v>511</v>
      </c>
      <c r="E1" s="2" t="s">
        <v>512</v>
      </c>
      <c r="F1" s="2" t="s">
        <v>655</v>
      </c>
      <c r="G1" s="2" t="s">
        <v>656</v>
      </c>
      <c r="H1" s="2" t="s">
        <v>117</v>
      </c>
      <c r="I1" s="2" t="s">
        <v>118</v>
      </c>
      <c r="J1" s="2" t="s">
        <v>119</v>
      </c>
    </row>
    <row r="2" spans="1:10">
      <c r="A2" s="3" t="s">
        <v>657</v>
      </c>
    </row>
    <row r="3" spans="1:10">
      <c r="A3" s="4" t="s">
        <v>658</v>
      </c>
      <c r="D3" s="7" t="n">
        <v>700000</v>
      </c>
      <c r="G3" s="7" t="n">
        <v>325000</v>
      </c>
    </row>
    <row r="4" spans="1:10">
      <c r="A4" s="4" t="s">
        <v>659</v>
      </c>
      <c r="D4" s="4" t="s">
        <v>478</v>
      </c>
      <c r="G4" s="4" t="s">
        <v>478</v>
      </c>
    </row>
    <row r="5" spans="1:10">
      <c r="A5" s="4" t="s">
        <v>660</v>
      </c>
      <c r="G5" s="4" t="s">
        <v>661</v>
      </c>
    </row>
    <row r="6" spans="1:10">
      <c r="A6" s="4" t="s">
        <v>662</v>
      </c>
      <c r="D6" s="7" t="n">
        <v>3100</v>
      </c>
      <c r="H6" s="7" t="n">
        <v>3085</v>
      </c>
      <c r="I6" s="7" t="n">
        <v>0</v>
      </c>
      <c r="J6" s="7" t="n">
        <v>429</v>
      </c>
    </row>
    <row r="7" spans="1:10">
      <c r="A7" s="4" t="s">
        <v>663</v>
      </c>
      <c r="D7" s="5" t="n">
        <v>1000</v>
      </c>
    </row>
    <row r="8" spans="1:10">
      <c r="A8" s="4" t="s">
        <v>664</v>
      </c>
      <c r="H8" s="5" t="n">
        <v>1200</v>
      </c>
    </row>
    <row r="9" spans="1:10">
      <c r="A9" s="4" t="s">
        <v>665</v>
      </c>
      <c r="D9" s="5" t="n">
        <v>1800</v>
      </c>
      <c r="H9" s="7" t="n">
        <v>-2102</v>
      </c>
      <c r="I9" s="7" t="n">
        <v>-1476</v>
      </c>
    </row>
    <row r="10" spans="1:10">
      <c r="A10" s="4" t="s">
        <v>666</v>
      </c>
      <c r="H10" s="4" t="s">
        <v>667</v>
      </c>
    </row>
    <row r="11" spans="1:10">
      <c r="A11" s="4" t="s">
        <v>668</v>
      </c>
      <c r="D11" s="7" t="n">
        <v>200000</v>
      </c>
    </row>
    <row r="12" spans="1:10">
      <c r="A12" s="4" t="s">
        <v>669</v>
      </c>
      <c r="H12" s="7" t="n">
        <v>254200</v>
      </c>
    </row>
    <row r="13" spans="1:10">
      <c r="A13" s="4" t="s">
        <v>446</v>
      </c>
    </row>
    <row r="14" spans="1:10">
      <c r="A14" s="3" t="s">
        <v>657</v>
      </c>
    </row>
    <row r="15" spans="1:10">
      <c r="A15" s="4" t="s">
        <v>666</v>
      </c>
      <c r="H15" s="4" t="s">
        <v>670</v>
      </c>
    </row>
    <row r="16" spans="1:10">
      <c r="A16" s="4" t="s">
        <v>449</v>
      </c>
    </row>
    <row r="17" spans="1:10">
      <c r="A17" s="3" t="s">
        <v>657</v>
      </c>
    </row>
    <row r="18" spans="1:10">
      <c r="A18" s="4" t="s">
        <v>666</v>
      </c>
      <c r="H18" s="4" t="s">
        <v>671</v>
      </c>
    </row>
    <row r="19" spans="1:10">
      <c r="A19" s="4" t="s">
        <v>672</v>
      </c>
      <c r="D19" s="5" t="n">
        <v>3</v>
      </c>
    </row>
    <row r="20" spans="1:10">
      <c r="A20" s="4" t="s">
        <v>673</v>
      </c>
    </row>
    <row r="21" spans="1:10">
      <c r="A21" s="3" t="s">
        <v>657</v>
      </c>
    </row>
    <row r="22" spans="1:10">
      <c r="A22" s="4" t="s">
        <v>674</v>
      </c>
      <c r="H22" s="4" t="s">
        <v>675</v>
      </c>
    </row>
    <row r="23" spans="1:10">
      <c r="A23" s="4" t="s">
        <v>676</v>
      </c>
    </row>
    <row r="24" spans="1:10">
      <c r="A24" s="3" t="s">
        <v>657</v>
      </c>
    </row>
    <row r="25" spans="1:10">
      <c r="A25" s="4" t="s">
        <v>674</v>
      </c>
      <c r="H25" s="4" t="s">
        <v>677</v>
      </c>
    </row>
    <row r="26" spans="1:10">
      <c r="A26" s="4" t="s">
        <v>678</v>
      </c>
    </row>
    <row r="27" spans="1:10">
      <c r="A27" s="3" t="s">
        <v>657</v>
      </c>
    </row>
    <row r="28" spans="1:10">
      <c r="A28" s="4" t="s">
        <v>679</v>
      </c>
      <c r="H28" s="4" t="s">
        <v>680</v>
      </c>
    </row>
    <row r="29" spans="1:10">
      <c r="A29" s="4" t="s">
        <v>681</v>
      </c>
    </row>
    <row r="30" spans="1:10">
      <c r="A30" s="3" t="s">
        <v>657</v>
      </c>
    </row>
    <row r="31" spans="1:10">
      <c r="A31" s="4" t="s">
        <v>679</v>
      </c>
      <c r="H31" s="4" t="s">
        <v>682</v>
      </c>
    </row>
    <row r="32" spans="1:10">
      <c r="A32" s="4" t="s">
        <v>683</v>
      </c>
    </row>
    <row r="33" spans="1:10">
      <c r="A33" s="3" t="s">
        <v>657</v>
      </c>
    </row>
    <row r="34" spans="1:10">
      <c r="A34" s="4" t="s">
        <v>679</v>
      </c>
      <c r="H34" s="4" t="s">
        <v>677</v>
      </c>
    </row>
    <row r="35" spans="1:10">
      <c r="A35" s="4" t="s">
        <v>684</v>
      </c>
    </row>
    <row r="36" spans="1:10">
      <c r="A36" s="3" t="s">
        <v>657</v>
      </c>
    </row>
    <row r="37" spans="1:10">
      <c r="A37" s="4" t="s">
        <v>679</v>
      </c>
      <c r="H37" s="4" t="s">
        <v>685</v>
      </c>
    </row>
    <row r="38" spans="1:10">
      <c r="A38" s="4" t="s">
        <v>686</v>
      </c>
    </row>
    <row r="39" spans="1:10">
      <c r="A39" s="3" t="s">
        <v>657</v>
      </c>
    </row>
    <row r="40" spans="1:10">
      <c r="A40" s="4" t="s">
        <v>532</v>
      </c>
      <c r="D40" s="7" t="n">
        <v>110000</v>
      </c>
    </row>
    <row r="41" spans="1:10">
      <c r="A41" s="4" t="s">
        <v>658</v>
      </c>
      <c r="D41" s="5" t="n">
        <v>400000</v>
      </c>
    </row>
    <row r="42" spans="1:10">
      <c r="A42" s="4" t="s">
        <v>687</v>
      </c>
    </row>
    <row r="43" spans="1:10">
      <c r="A43" s="3" t="s">
        <v>657</v>
      </c>
    </row>
    <row r="44" spans="1:10">
      <c r="A44" s="4" t="s">
        <v>532</v>
      </c>
      <c r="D44" s="5" t="n">
        <v>300000</v>
      </c>
    </row>
    <row r="45" spans="1:10">
      <c r="A45" s="4" t="s">
        <v>658</v>
      </c>
      <c r="D45" s="5" t="n">
        <v>300000</v>
      </c>
    </row>
    <row r="46" spans="1:10">
      <c r="A46" s="4" t="s">
        <v>688</v>
      </c>
    </row>
    <row r="47" spans="1:10">
      <c r="A47" s="3" t="s">
        <v>657</v>
      </c>
    </row>
    <row r="48" spans="1:10">
      <c r="A48" s="4" t="s">
        <v>658</v>
      </c>
      <c r="D48" s="5" t="n">
        <v>50000</v>
      </c>
    </row>
    <row r="49" spans="1:10">
      <c r="A49" s="4" t="s">
        <v>689</v>
      </c>
    </row>
    <row r="50" spans="1:10">
      <c r="A50" s="3" t="s">
        <v>657</v>
      </c>
    </row>
    <row r="51" spans="1:10">
      <c r="A51" s="4" t="s">
        <v>658</v>
      </c>
      <c r="D51" s="5" t="n">
        <v>50000</v>
      </c>
    </row>
    <row r="52" spans="1:10">
      <c r="A52" s="4" t="s">
        <v>690</v>
      </c>
    </row>
    <row r="53" spans="1:10">
      <c r="A53" s="3" t="s">
        <v>657</v>
      </c>
    </row>
    <row r="54" spans="1:10">
      <c r="A54" s="4" t="s">
        <v>658</v>
      </c>
      <c r="D54" s="7" t="n">
        <v>100000</v>
      </c>
    </row>
    <row r="55" spans="1:10">
      <c r="A55" s="4" t="s">
        <v>691</v>
      </c>
    </row>
    <row r="56" spans="1:10">
      <c r="A56" s="3" t="s">
        <v>657</v>
      </c>
    </row>
    <row r="57" spans="1:10">
      <c r="A57" s="4" t="s">
        <v>522</v>
      </c>
      <c r="E57" s="7" t="n">
        <v>52100</v>
      </c>
    </row>
    <row r="58" spans="1:10">
      <c r="A58" s="4" t="s">
        <v>325</v>
      </c>
    </row>
    <row r="59" spans="1:10">
      <c r="A59" s="3" t="s">
        <v>657</v>
      </c>
    </row>
    <row r="60" spans="1:10">
      <c r="A60" s="4" t="s">
        <v>522</v>
      </c>
      <c r="B60" s="7" t="n">
        <v>137200</v>
      </c>
      <c r="C60" s="10" t="n">
        <v>102.4</v>
      </c>
    </row>
    <row r="61" spans="1:10">
      <c r="A61" s="4" t="s">
        <v>692</v>
      </c>
    </row>
    <row r="62" spans="1:10">
      <c r="A62" s="3" t="s">
        <v>657</v>
      </c>
    </row>
    <row r="63" spans="1:10">
      <c r="A63" s="4" t="s">
        <v>532</v>
      </c>
      <c r="B63" s="7" t="n">
        <v>138700</v>
      </c>
    </row>
    <row r="64" spans="1:10">
      <c r="A64" s="4" t="s">
        <v>693</v>
      </c>
    </row>
    <row r="65" spans="1:10">
      <c r="A65" s="3" t="s">
        <v>657</v>
      </c>
    </row>
    <row r="66" spans="1:10">
      <c r="A66" s="4" t="s">
        <v>659</v>
      </c>
      <c r="F66" s="4" t="s">
        <v>471</v>
      </c>
    </row>
    <row r="67" spans="1:10">
      <c r="A67" s="4" t="s">
        <v>694</v>
      </c>
      <c r="F67" s="7" t="n">
        <v>2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2</v>
      </c>
      <c r="D2" s="2" t="s">
        <v>79</v>
      </c>
    </row>
    <row r="3" spans="1:4">
      <c r="A3" s="3" t="s">
        <v>192</v>
      </c>
    </row>
    <row r="4" spans="1:4">
      <c r="A4" s="4" t="s">
        <v>193</v>
      </c>
      <c r="B4" s="5" t="n">
        <v>308993</v>
      </c>
      <c r="C4" s="5" t="n">
        <v>263730</v>
      </c>
      <c r="D4" s="5" t="n">
        <v>1630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95</v>
      </c>
      <c r="B1" s="2" t="s">
        <v>2</v>
      </c>
      <c r="C1" s="2" t="s">
        <v>696</v>
      </c>
      <c r="D1" s="2" t="s">
        <v>32</v>
      </c>
    </row>
    <row r="2" spans="1:4">
      <c r="A2" s="3" t="s">
        <v>657</v>
      </c>
    </row>
    <row r="3" spans="1:4">
      <c r="A3" s="4" t="s">
        <v>697</v>
      </c>
      <c r="B3" s="7" t="n">
        <v>440326</v>
      </c>
      <c r="D3" s="7" t="n">
        <v>343869</v>
      </c>
    </row>
    <row r="4" spans="1:4">
      <c r="A4" s="4" t="s">
        <v>698</v>
      </c>
      <c r="B4" s="5" t="n">
        <v>2102</v>
      </c>
      <c r="C4" s="7" t="n">
        <v>-1800</v>
      </c>
      <c r="D4" s="5" t="n">
        <v>1476</v>
      </c>
    </row>
    <row r="5" spans="1:4">
      <c r="A5" s="4" t="s">
        <v>699</v>
      </c>
      <c r="B5" s="5" t="n">
        <v>8576</v>
      </c>
      <c r="D5" s="5" t="n">
        <v>4375</v>
      </c>
    </row>
    <row r="6" spans="1:4">
      <c r="A6" s="4" t="s">
        <v>53</v>
      </c>
      <c r="B6" s="7" t="n">
        <v>429648</v>
      </c>
      <c r="D6" s="7" t="n">
        <v>338018</v>
      </c>
    </row>
    <row r="7" spans="1:4">
      <c r="A7" s="4" t="s">
        <v>700</v>
      </c>
      <c r="B7" s="4" t="s">
        <v>701</v>
      </c>
      <c r="D7" s="4" t="s">
        <v>702</v>
      </c>
    </row>
    <row r="8" spans="1:4">
      <c r="A8" s="4" t="s">
        <v>686</v>
      </c>
    </row>
    <row r="9" spans="1:4">
      <c r="A9" s="3" t="s">
        <v>657</v>
      </c>
    </row>
    <row r="10" spans="1:4">
      <c r="A10" s="4" t="s">
        <v>697</v>
      </c>
      <c r="B10" s="7" t="n">
        <v>143000</v>
      </c>
      <c r="D10" s="7" t="n">
        <v>180900</v>
      </c>
    </row>
    <row r="11" spans="1:4">
      <c r="A11" s="4" t="s">
        <v>700</v>
      </c>
      <c r="B11" s="4" t="s">
        <v>703</v>
      </c>
      <c r="D11" s="4" t="s">
        <v>704</v>
      </c>
    </row>
    <row r="12" spans="1:4">
      <c r="A12" s="4" t="s">
        <v>687</v>
      </c>
    </row>
    <row r="13" spans="1:4">
      <c r="A13" s="3" t="s">
        <v>657</v>
      </c>
    </row>
    <row r="14" spans="1:4">
      <c r="A14" s="4" t="s">
        <v>697</v>
      </c>
      <c r="B14" s="7" t="n">
        <v>296250</v>
      </c>
      <c r="D14" s="7" t="n">
        <v>162969</v>
      </c>
    </row>
    <row r="15" spans="1:4">
      <c r="A15" s="4" t="s">
        <v>700</v>
      </c>
      <c r="B15" s="4" t="s">
        <v>705</v>
      </c>
      <c r="D15" s="4" t="s">
        <v>706</v>
      </c>
    </row>
    <row r="16" spans="1:4">
      <c r="A16" s="4" t="s">
        <v>707</v>
      </c>
    </row>
    <row r="17" spans="1:4">
      <c r="A17" s="3" t="s">
        <v>657</v>
      </c>
    </row>
    <row r="18" spans="1:4">
      <c r="A18" s="4" t="s">
        <v>700</v>
      </c>
      <c r="B18" s="4" t="s">
        <v>708</v>
      </c>
      <c r="D18" s="4" t="s">
        <v>709</v>
      </c>
    </row>
    <row r="19" spans="1:4">
      <c r="A19" s="4" t="s">
        <v>710</v>
      </c>
    </row>
    <row r="20" spans="1:4">
      <c r="A20" s="3" t="s">
        <v>657</v>
      </c>
    </row>
    <row r="21" spans="1:4">
      <c r="A21" s="4" t="s">
        <v>700</v>
      </c>
      <c r="B21" s="4" t="s">
        <v>701</v>
      </c>
      <c r="D21" s="4" t="s">
        <v>702</v>
      </c>
    </row>
    <row r="22" spans="1:4">
      <c r="A22" s="4" t="s">
        <v>693</v>
      </c>
    </row>
    <row r="23" spans="1:4">
      <c r="A23" s="3" t="s">
        <v>657</v>
      </c>
    </row>
    <row r="24" spans="1:4">
      <c r="A24" s="4" t="s">
        <v>711</v>
      </c>
      <c r="B24" s="7" t="n">
        <v>1076</v>
      </c>
      <c r="D24" s="7" t="n">
        <v>0</v>
      </c>
    </row>
    <row r="25" spans="1:4">
      <c r="A25" s="4" t="s">
        <v>700</v>
      </c>
      <c r="B25" s="4" t="s">
        <v>712</v>
      </c>
      <c r="D25" s="4" t="s">
        <v>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17</v>
      </c>
    </row>
    <row r="2" spans="1:2">
      <c r="A2" s="3" t="s">
        <v>219</v>
      </c>
    </row>
    <row r="3" spans="1:2">
      <c r="A3" s="5" t="n">
        <v>2018</v>
      </c>
      <c r="B3" s="7" t="n">
        <v>8576</v>
      </c>
    </row>
    <row r="4" spans="1:2">
      <c r="A4" s="5" t="n">
        <v>2019</v>
      </c>
      <c r="B4" s="5" t="n">
        <v>7500</v>
      </c>
    </row>
    <row r="5" spans="1:2">
      <c r="A5" s="5" t="n">
        <v>2020</v>
      </c>
      <c r="B5" s="5" t="n">
        <v>7500</v>
      </c>
    </row>
    <row r="6" spans="1:2">
      <c r="A6" s="5" t="n">
        <v>2021</v>
      </c>
      <c r="B6" s="5" t="n">
        <v>7500</v>
      </c>
    </row>
    <row r="7" spans="1:2">
      <c r="A7" s="5" t="n">
        <v>2022</v>
      </c>
      <c r="B7" s="5" t="n">
        <v>409250</v>
      </c>
    </row>
    <row r="8" spans="1:2">
      <c r="A8" s="4" t="s">
        <v>714</v>
      </c>
      <c r="B8" s="5" t="n">
        <v>0</v>
      </c>
    </row>
    <row r="9" spans="1:2">
      <c r="A9" s="4" t="s">
        <v>715</v>
      </c>
      <c r="B9" s="7" t="n">
        <v>4403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6</v>
      </c>
      <c r="B1" s="2" t="s">
        <v>1</v>
      </c>
    </row>
    <row r="2" spans="1:9">
      <c r="B2" s="2" t="s">
        <v>117</v>
      </c>
      <c r="C2" s="2" t="s">
        <v>118</v>
      </c>
      <c r="D2" s="2" t="s">
        <v>119</v>
      </c>
      <c r="E2" s="2" t="s">
        <v>717</v>
      </c>
      <c r="F2" s="2" t="s">
        <v>718</v>
      </c>
      <c r="G2" s="2" t="s">
        <v>719</v>
      </c>
      <c r="H2" s="2" t="s">
        <v>720</v>
      </c>
      <c r="I2" s="2" t="s">
        <v>721</v>
      </c>
    </row>
    <row r="3" spans="1:9">
      <c r="A3" s="3" t="s">
        <v>722</v>
      </c>
    </row>
    <row r="4" spans="1:9">
      <c r="A4" s="4" t="s">
        <v>142</v>
      </c>
      <c r="B4" s="7" t="n">
        <v>1030</v>
      </c>
      <c r="C4" s="7" t="n">
        <v>0</v>
      </c>
      <c r="D4" s="7" t="n">
        <v>0</v>
      </c>
    </row>
    <row r="5" spans="1:9">
      <c r="A5" s="4" t="s">
        <v>723</v>
      </c>
      <c r="B5" s="5" t="n">
        <v>0</v>
      </c>
      <c r="C5" s="5" t="n">
        <v>0</v>
      </c>
      <c r="D5" s="5" t="n">
        <v>0</v>
      </c>
    </row>
    <row r="6" spans="1:9">
      <c r="A6" s="4" t="s">
        <v>724</v>
      </c>
      <c r="B6" s="5" t="n">
        <v>462</v>
      </c>
      <c r="C6" s="5" t="n">
        <v>0</v>
      </c>
      <c r="D6" s="7" t="n">
        <v>0</v>
      </c>
    </row>
    <row r="7" spans="1:9">
      <c r="A7" s="4" t="s">
        <v>725</v>
      </c>
    </row>
    <row r="8" spans="1:9">
      <c r="A8" s="3" t="s">
        <v>722</v>
      </c>
    </row>
    <row r="9" spans="1:9">
      <c r="A9" s="4" t="s">
        <v>726</v>
      </c>
      <c r="I9" s="7" t="n">
        <v>125000</v>
      </c>
    </row>
    <row r="10" spans="1:9">
      <c r="A10" s="4" t="s">
        <v>727</v>
      </c>
      <c r="I10" s="7" t="n">
        <v>75000</v>
      </c>
    </row>
    <row r="11" spans="1:9">
      <c r="A11" s="4" t="s">
        <v>728</v>
      </c>
    </row>
    <row r="12" spans="1:9">
      <c r="A12" s="3" t="s">
        <v>722</v>
      </c>
    </row>
    <row r="13" spans="1:9">
      <c r="A13" s="4" t="s">
        <v>726</v>
      </c>
      <c r="H13" s="7" t="n">
        <v>75000</v>
      </c>
    </row>
    <row r="14" spans="1:9">
      <c r="A14" s="4" t="s">
        <v>729</v>
      </c>
    </row>
    <row r="15" spans="1:9">
      <c r="A15" s="3" t="s">
        <v>722</v>
      </c>
    </row>
    <row r="16" spans="1:9">
      <c r="A16" s="4" t="s">
        <v>726</v>
      </c>
      <c r="F16" s="7" t="n">
        <v>150000</v>
      </c>
    </row>
    <row r="17" spans="1:9">
      <c r="A17" s="4" t="s">
        <v>730</v>
      </c>
    </row>
    <row r="18" spans="1:9">
      <c r="A18" s="3" t="s">
        <v>722</v>
      </c>
    </row>
    <row r="19" spans="1:9">
      <c r="A19" s="4" t="s">
        <v>731</v>
      </c>
      <c r="G19" s="12" t="n">
        <v>100</v>
      </c>
    </row>
    <row r="20" spans="1:9">
      <c r="A20" s="4" t="s">
        <v>732</v>
      </c>
    </row>
    <row r="21" spans="1:9">
      <c r="A21" s="3" t="s">
        <v>722</v>
      </c>
    </row>
    <row r="22" spans="1:9">
      <c r="A22" s="4" t="s">
        <v>731</v>
      </c>
      <c r="E22" s="10" t="n">
        <v>103.5</v>
      </c>
    </row>
    <row r="23" spans="1:9">
      <c r="A23" s="4" t="s">
        <v>733</v>
      </c>
    </row>
    <row r="24" spans="1:9">
      <c r="A24" s="3" t="s">
        <v>722</v>
      </c>
    </row>
    <row r="25" spans="1:9">
      <c r="A25" s="4" t="s">
        <v>734</v>
      </c>
      <c r="B25" s="7" t="n">
        <v>0</v>
      </c>
      <c r="C25"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7" t="n">
        <v>1283</v>
      </c>
      <c r="C3" s="7" t="n">
        <v>206</v>
      </c>
    </row>
    <row r="4" spans="1:3">
      <c r="A4" s="4" t="s">
        <v>738</v>
      </c>
      <c r="B4" s="5" t="n">
        <v>0</v>
      </c>
      <c r="C4" s="5" t="n">
        <v>163</v>
      </c>
    </row>
    <row r="5" spans="1:3">
      <c r="A5" s="4" t="s">
        <v>739</v>
      </c>
    </row>
    <row r="6" spans="1:3">
      <c r="A6" s="3" t="s">
        <v>736</v>
      </c>
    </row>
    <row r="7" spans="1:3">
      <c r="A7" s="4" t="s">
        <v>740</v>
      </c>
      <c r="B7" s="5" t="n">
        <v>145</v>
      </c>
      <c r="C7" s="5" t="n">
        <v>0</v>
      </c>
    </row>
    <row r="8" spans="1:3">
      <c r="A8" s="4" t="s">
        <v>741</v>
      </c>
    </row>
    <row r="9" spans="1:3">
      <c r="A9" s="3" t="s">
        <v>736</v>
      </c>
    </row>
    <row r="10" spans="1:3">
      <c r="A10" s="4" t="s">
        <v>742</v>
      </c>
      <c r="B10" s="5" t="n">
        <v>0</v>
      </c>
      <c r="C10" s="5" t="n">
        <v>0</v>
      </c>
    </row>
    <row r="11" spans="1:3">
      <c r="A11" s="4" t="s">
        <v>743</v>
      </c>
    </row>
    <row r="12" spans="1:3">
      <c r="A12" s="3" t="s">
        <v>736</v>
      </c>
    </row>
    <row r="13" spans="1:3">
      <c r="A13" s="4" t="s">
        <v>744</v>
      </c>
      <c r="B13" s="5" t="n">
        <v>1138</v>
      </c>
      <c r="C13" s="5" t="n">
        <v>206</v>
      </c>
    </row>
    <row r="14" spans="1:3">
      <c r="A14" s="4" t="s">
        <v>745</v>
      </c>
    </row>
    <row r="15" spans="1:3">
      <c r="A15" s="3" t="s">
        <v>736</v>
      </c>
    </row>
    <row r="16" spans="1:3">
      <c r="A16" s="4" t="s">
        <v>746</v>
      </c>
      <c r="B16" s="7" t="n">
        <v>0</v>
      </c>
      <c r="C16" s="7" t="n">
        <v>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9</v>
      </c>
    </row>
    <row r="3" spans="1:4">
      <c r="A3" s="3" t="s">
        <v>748</v>
      </c>
    </row>
    <row r="4" spans="1:4">
      <c r="A4" s="4" t="s">
        <v>749</v>
      </c>
      <c r="B4" s="7" t="n">
        <v>1283</v>
      </c>
      <c r="C4" s="7" t="n">
        <v>42</v>
      </c>
      <c r="D4" s="7" t="n">
        <v>-31</v>
      </c>
    </row>
    <row r="5" spans="1:4">
      <c r="A5" s="4" t="s">
        <v>750</v>
      </c>
    </row>
    <row r="6" spans="1:4">
      <c r="A6" s="3" t="s">
        <v>748</v>
      </c>
    </row>
    <row r="7" spans="1:4">
      <c r="A7" s="4" t="s">
        <v>751</v>
      </c>
      <c r="B7" s="7" t="n">
        <v>-293</v>
      </c>
      <c r="C7" s="7" t="n">
        <v>-1106</v>
      </c>
      <c r="D7" s="7" t="n">
        <v>-15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9</v>
      </c>
    </row>
    <row r="3" spans="1:4">
      <c r="A3" s="3" t="s">
        <v>722</v>
      </c>
    </row>
    <row r="4" spans="1:4">
      <c r="A4" s="4" t="s">
        <v>753</v>
      </c>
      <c r="B4" s="7" t="n">
        <v>462</v>
      </c>
      <c r="C4" s="7" t="n">
        <v>0</v>
      </c>
      <c r="D4" s="7" t="n">
        <v>0</v>
      </c>
    </row>
    <row r="5" spans="1:4">
      <c r="A5" s="4" t="s">
        <v>754</v>
      </c>
    </row>
    <row r="6" spans="1:4">
      <c r="A6" s="3" t="s">
        <v>722</v>
      </c>
    </row>
    <row r="7" spans="1:4">
      <c r="A7" s="4" t="s">
        <v>753</v>
      </c>
      <c r="B7" s="5" t="n">
        <v>513</v>
      </c>
    </row>
    <row r="8" spans="1:4">
      <c r="A8" s="4" t="s">
        <v>755</v>
      </c>
    </row>
    <row r="9" spans="1:4">
      <c r="A9" s="3" t="s">
        <v>722</v>
      </c>
    </row>
    <row r="10" spans="1:4">
      <c r="A10" s="4" t="s">
        <v>753</v>
      </c>
      <c r="B10" s="7" t="n">
        <v>-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19"/>
    <col customWidth="1" max="5" min="5" width="21"/>
    <col customWidth="1" max="6" min="6" width="21"/>
    <col customWidth="1" max="7" min="7" width="21"/>
  </cols>
  <sheetData>
    <row r="1" spans="1:7">
      <c r="A1" s="1" t="s">
        <v>756</v>
      </c>
      <c r="B1" s="2" t="s">
        <v>757</v>
      </c>
      <c r="C1" s="2" t="s">
        <v>758</v>
      </c>
      <c r="D1" s="2" t="s">
        <v>759</v>
      </c>
      <c r="E1" s="2" t="s">
        <v>117</v>
      </c>
      <c r="F1" s="2" t="s">
        <v>118</v>
      </c>
      <c r="G1" s="2" t="s">
        <v>119</v>
      </c>
    </row>
    <row r="2" spans="1:7">
      <c r="A2" s="3" t="s">
        <v>760</v>
      </c>
    </row>
    <row r="3" spans="1:7">
      <c r="A3" s="4" t="s">
        <v>761</v>
      </c>
      <c r="E3" s="11" t="n">
        <v>6.5</v>
      </c>
    </row>
    <row r="4" spans="1:7">
      <c r="A4" s="4" t="s">
        <v>762</v>
      </c>
      <c r="E4" s="13" t="n">
        <v>16.1</v>
      </c>
      <c r="F4" s="11" t="n">
        <v>11.7</v>
      </c>
      <c r="G4" s="11" t="n">
        <v>10.3</v>
      </c>
    </row>
    <row r="5" spans="1:7">
      <c r="A5" s="4" t="s">
        <v>763</v>
      </c>
    </row>
    <row r="6" spans="1:7">
      <c r="A6" s="3" t="s">
        <v>760</v>
      </c>
    </row>
    <row r="7" spans="1:7">
      <c r="A7" s="4" t="s">
        <v>764</v>
      </c>
      <c r="B7" s="5" t="n">
        <v>2</v>
      </c>
    </row>
    <row r="8" spans="1:7">
      <c r="A8" s="4" t="s">
        <v>765</v>
      </c>
      <c r="B8" s="4" t="s">
        <v>478</v>
      </c>
    </row>
    <row r="9" spans="1:7">
      <c r="A9" s="4" t="s">
        <v>766</v>
      </c>
      <c r="E9" s="13" t="n">
        <v>2.8</v>
      </c>
    </row>
    <row r="10" spans="1:7">
      <c r="A10" s="4" t="s">
        <v>767</v>
      </c>
      <c r="E10" s="13" t="n">
        <v>1.5</v>
      </c>
    </row>
    <row r="11" spans="1:7">
      <c r="A11" s="4" t="s">
        <v>768</v>
      </c>
    </row>
    <row r="12" spans="1:7">
      <c r="A12" s="3" t="s">
        <v>760</v>
      </c>
    </row>
    <row r="13" spans="1:7">
      <c r="A13" s="4" t="s">
        <v>769</v>
      </c>
      <c r="B13" s="4" t="s">
        <v>770</v>
      </c>
    </row>
    <row r="14" spans="1:7">
      <c r="A14" s="4" t="s">
        <v>771</v>
      </c>
    </row>
    <row r="15" spans="1:7">
      <c r="A15" s="3" t="s">
        <v>760</v>
      </c>
    </row>
    <row r="16" spans="1:7">
      <c r="A16" s="4" t="s">
        <v>769</v>
      </c>
      <c r="B16" s="4" t="s">
        <v>772</v>
      </c>
    </row>
    <row r="17" spans="1:7">
      <c r="A17" s="4" t="s">
        <v>618</v>
      </c>
    </row>
    <row r="18" spans="1:7">
      <c r="A18" s="3" t="s">
        <v>760</v>
      </c>
    </row>
    <row r="19" spans="1:7">
      <c r="A19" s="4" t="s">
        <v>773</v>
      </c>
      <c r="E19" s="13" t="n">
        <v>5.7</v>
      </c>
    </row>
    <row r="20" spans="1:7">
      <c r="A20" s="4" t="s">
        <v>774</v>
      </c>
    </row>
    <row r="21" spans="1:7">
      <c r="A21" s="3" t="s">
        <v>760</v>
      </c>
    </row>
    <row r="22" spans="1:7">
      <c r="A22" s="4" t="s">
        <v>775</v>
      </c>
      <c r="F22" s="11" t="n">
        <v>2.9</v>
      </c>
      <c r="G22" s="11" t="n">
        <v>2.3</v>
      </c>
    </row>
    <row r="23" spans="1:7">
      <c r="A23" s="4" t="s">
        <v>776</v>
      </c>
    </row>
    <row r="24" spans="1:7">
      <c r="A24" s="3" t="s">
        <v>760</v>
      </c>
    </row>
    <row r="25" spans="1:7">
      <c r="A25" s="4" t="s">
        <v>777</v>
      </c>
      <c r="D25" s="4" t="s">
        <v>473</v>
      </c>
    </row>
    <row r="26" spans="1:7">
      <c r="A26" s="4" t="s">
        <v>764</v>
      </c>
      <c r="D26" s="5" t="n">
        <v>2</v>
      </c>
    </row>
    <row r="27" spans="1:7">
      <c r="A27" s="4" t="s">
        <v>765</v>
      </c>
      <c r="D27" s="4" t="s">
        <v>478</v>
      </c>
    </row>
    <row r="28" spans="1:7">
      <c r="A28" s="4" t="s">
        <v>766</v>
      </c>
      <c r="E28" s="13" t="n">
        <v>4.3</v>
      </c>
    </row>
    <row r="29" spans="1:7">
      <c r="A29" s="4" t="s">
        <v>778</v>
      </c>
    </row>
    <row r="30" spans="1:7">
      <c r="A30" s="3" t="s">
        <v>760</v>
      </c>
    </row>
    <row r="31" spans="1:7">
      <c r="A31" s="4" t="s">
        <v>769</v>
      </c>
      <c r="D31" s="4" t="s">
        <v>779</v>
      </c>
    </row>
    <row r="32" spans="1:7">
      <c r="A32" s="4" t="s">
        <v>780</v>
      </c>
    </row>
    <row r="33" spans="1:7">
      <c r="A33" s="3" t="s">
        <v>760</v>
      </c>
    </row>
    <row r="34" spans="1:7">
      <c r="A34" s="4" t="s">
        <v>777</v>
      </c>
      <c r="C34" s="4" t="s">
        <v>781</v>
      </c>
    </row>
    <row r="35" spans="1:7">
      <c r="A35" s="4" t="s">
        <v>764</v>
      </c>
      <c r="C35" s="5" t="n">
        <v>4</v>
      </c>
    </row>
    <row r="36" spans="1:7">
      <c r="A36" s="4" t="s">
        <v>765</v>
      </c>
      <c r="C36" s="4" t="s">
        <v>478</v>
      </c>
    </row>
    <row r="37" spans="1:7">
      <c r="A37" s="4" t="s">
        <v>782</v>
      </c>
      <c r="C37" s="5" t="n">
        <v>172000</v>
      </c>
    </row>
    <row r="38" spans="1:7">
      <c r="A38" s="4" t="s">
        <v>783</v>
      </c>
      <c r="C38" s="11" t="n">
        <v>104.2</v>
      </c>
    </row>
    <row r="39" spans="1:7">
      <c r="A39" s="4" t="s">
        <v>784</v>
      </c>
      <c r="C39" s="11" t="n">
        <v>13.9</v>
      </c>
    </row>
    <row r="40" spans="1:7">
      <c r="A40" s="4" t="s">
        <v>785</v>
      </c>
    </row>
    <row r="41" spans="1:7">
      <c r="A41" s="3" t="s">
        <v>786</v>
      </c>
    </row>
    <row r="42" spans="1:7">
      <c r="A42" s="4" t="s">
        <v>787</v>
      </c>
      <c r="E42" s="11" t="n">
        <v>6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17</v>
      </c>
    </row>
    <row r="2" spans="1:2">
      <c r="A2" s="3" t="s">
        <v>226</v>
      </c>
    </row>
    <row r="3" spans="1:2">
      <c r="A3" s="5" t="n">
        <v>2018</v>
      </c>
      <c r="B3" s="7" t="n">
        <v>18373</v>
      </c>
    </row>
    <row r="4" spans="1:2">
      <c r="A4" s="5" t="n">
        <v>2019</v>
      </c>
      <c r="B4" s="5" t="n">
        <v>17273</v>
      </c>
    </row>
    <row r="5" spans="1:2">
      <c r="A5" s="5" t="n">
        <v>2020</v>
      </c>
      <c r="B5" s="5" t="n">
        <v>15407</v>
      </c>
    </row>
    <row r="6" spans="1:2">
      <c r="A6" s="5" t="n">
        <v>2021</v>
      </c>
      <c r="B6" s="5" t="n">
        <v>14697</v>
      </c>
    </row>
    <row r="7" spans="1:2">
      <c r="A7" s="5" t="n">
        <v>2022</v>
      </c>
      <c r="B7" s="5" t="n">
        <v>14696</v>
      </c>
    </row>
    <row r="8" spans="1:2">
      <c r="A8" s="4" t="s">
        <v>714</v>
      </c>
      <c r="B8" s="5" t="n">
        <v>82789</v>
      </c>
    </row>
    <row r="9" spans="1:2">
      <c r="A9" s="4" t="s">
        <v>789</v>
      </c>
      <c r="B9" s="7" t="n">
        <v>1632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9</v>
      </c>
    </row>
    <row r="3" spans="1:4">
      <c r="A3" s="3" t="s">
        <v>791</v>
      </c>
    </row>
    <row r="4" spans="1:4">
      <c r="A4" s="4" t="s">
        <v>792</v>
      </c>
      <c r="B4" s="7" t="n">
        <v>20000</v>
      </c>
    </row>
    <row r="5" spans="1:4">
      <c r="A5" s="4" t="s">
        <v>436</v>
      </c>
      <c r="B5" s="5" t="n">
        <v>12500</v>
      </c>
    </row>
    <row r="6" spans="1:4">
      <c r="A6" s="4" t="s">
        <v>793</v>
      </c>
      <c r="D6" s="7" t="n">
        <v>5466</v>
      </c>
    </row>
    <row r="7" spans="1:4">
      <c r="A7" s="4" t="s">
        <v>794</v>
      </c>
      <c r="B7" s="5" t="n">
        <v>4600</v>
      </c>
    </row>
    <row r="8" spans="1:4">
      <c r="A8" s="4" t="s">
        <v>795</v>
      </c>
      <c r="B8" s="5" t="n">
        <v>800</v>
      </c>
    </row>
    <row r="9" spans="1:4">
      <c r="A9" s="4" t="s">
        <v>796</v>
      </c>
      <c r="B9" s="5" t="n">
        <v>1600</v>
      </c>
    </row>
    <row r="10" spans="1:4">
      <c r="A10" s="4" t="s">
        <v>797</v>
      </c>
    </row>
    <row r="11" spans="1:4">
      <c r="A11" s="3" t="s">
        <v>791</v>
      </c>
    </row>
    <row r="12" spans="1:4">
      <c r="A12" s="4" t="s">
        <v>798</v>
      </c>
      <c r="B12" s="5" t="n">
        <v>33500</v>
      </c>
    </row>
    <row r="13" spans="1:4">
      <c r="A13" s="4" t="s">
        <v>799</v>
      </c>
      <c r="B13" s="5" t="n">
        <v>3600</v>
      </c>
    </row>
    <row r="14" spans="1:4">
      <c r="A14" s="4" t="s">
        <v>800</v>
      </c>
    </row>
    <row r="15" spans="1:4">
      <c r="A15" s="3" t="s">
        <v>791</v>
      </c>
    </row>
    <row r="16" spans="1:4">
      <c r="A16" s="4" t="s">
        <v>798</v>
      </c>
      <c r="B16" s="5" t="n">
        <v>31200</v>
      </c>
    </row>
    <row r="17" spans="1:4">
      <c r="A17" s="4" t="s">
        <v>801</v>
      </c>
    </row>
    <row r="18" spans="1:4">
      <c r="A18" s="3" t="s">
        <v>791</v>
      </c>
    </row>
    <row r="19" spans="1:4">
      <c r="A19" s="4" t="s">
        <v>798</v>
      </c>
      <c r="B19" s="5" t="n">
        <v>36900</v>
      </c>
    </row>
    <row r="20" spans="1:4">
      <c r="A20" s="4" t="s">
        <v>799</v>
      </c>
      <c r="B20" s="7" t="n">
        <v>13500</v>
      </c>
    </row>
    <row r="21" spans="1:4">
      <c r="A21" s="4" t="s">
        <v>451</v>
      </c>
    </row>
    <row r="22" spans="1:4">
      <c r="A22" s="3" t="s">
        <v>791</v>
      </c>
    </row>
    <row r="23" spans="1:4">
      <c r="A23" s="4" t="s">
        <v>436</v>
      </c>
      <c r="C23" s="7" t="n">
        <v>7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9</v>
      </c>
    </row>
    <row r="3" spans="1:4">
      <c r="A3" s="3" t="s">
        <v>229</v>
      </c>
    </row>
    <row r="4" spans="1:4">
      <c r="A4" s="4" t="s">
        <v>803</v>
      </c>
      <c r="B4" s="7" t="n">
        <v>2632</v>
      </c>
      <c r="C4" s="7" t="n">
        <v>4655</v>
      </c>
      <c r="D4" s="7" t="n">
        <v>5890</v>
      </c>
    </row>
    <row r="5" spans="1:4">
      <c r="A5" s="4" t="s">
        <v>804</v>
      </c>
      <c r="B5" s="5" t="n">
        <v>-144</v>
      </c>
      <c r="C5" s="5" t="n">
        <v>1670</v>
      </c>
      <c r="D5" s="5" t="n">
        <v>2215</v>
      </c>
    </row>
    <row r="6" spans="1:4">
      <c r="A6" s="4" t="s">
        <v>805</v>
      </c>
      <c r="B6" s="5" t="n">
        <v>101</v>
      </c>
      <c r="C6" s="5" t="n">
        <v>53</v>
      </c>
      <c r="D6" s="5" t="n">
        <v>33</v>
      </c>
    </row>
    <row r="7" spans="1:4">
      <c r="A7" s="4" t="s">
        <v>806</v>
      </c>
      <c r="B7" s="5" t="n">
        <v>2589</v>
      </c>
      <c r="C7" s="5" t="n">
        <v>6378</v>
      </c>
      <c r="D7" s="5" t="n">
        <v>8138</v>
      </c>
    </row>
    <row r="8" spans="1:4">
      <c r="A8" s="4" t="s">
        <v>803</v>
      </c>
      <c r="B8" s="5" t="n">
        <v>-13843</v>
      </c>
      <c r="C8" s="5" t="n">
        <v>2544</v>
      </c>
      <c r="D8" s="5" t="n">
        <v>2702</v>
      </c>
    </row>
    <row r="9" spans="1:4">
      <c r="A9" s="4" t="s">
        <v>804</v>
      </c>
      <c r="B9" s="5" t="n">
        <v>398</v>
      </c>
      <c r="C9" s="5" t="n">
        <v>304</v>
      </c>
      <c r="D9" s="5" t="n">
        <v>585</v>
      </c>
    </row>
    <row r="10" spans="1:4">
      <c r="A10" s="4" t="s">
        <v>805</v>
      </c>
      <c r="B10" s="5" t="n">
        <v>-883</v>
      </c>
      <c r="C10" s="5" t="n">
        <v>185</v>
      </c>
      <c r="D10" s="5" t="n">
        <v>-122</v>
      </c>
    </row>
    <row r="11" spans="1:4">
      <c r="A11" s="4" t="s">
        <v>807</v>
      </c>
      <c r="B11" s="5" t="n">
        <v>-14328</v>
      </c>
      <c r="C11" s="5" t="n">
        <v>3033</v>
      </c>
      <c r="D11" s="5" t="n">
        <v>3165</v>
      </c>
    </row>
    <row r="12" spans="1:4">
      <c r="A12" s="4" t="s">
        <v>808</v>
      </c>
      <c r="B12" s="7" t="n">
        <v>-11739</v>
      </c>
      <c r="C12" s="7" t="n">
        <v>9411</v>
      </c>
      <c r="D12" s="7" t="n">
        <v>113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500</v>
      </c>
      <c r="J1" s="2" t="s">
        <v>1</v>
      </c>
    </row>
    <row r="2" spans="1:12">
      <c r="B2" s="2" t="s">
        <v>2</v>
      </c>
      <c r="C2" s="2" t="s">
        <v>503</v>
      </c>
      <c r="D2" s="2" t="s">
        <v>4</v>
      </c>
      <c r="E2" s="2" t="s">
        <v>431</v>
      </c>
      <c r="F2" s="2" t="s">
        <v>32</v>
      </c>
      <c r="G2" s="2" t="s">
        <v>432</v>
      </c>
      <c r="H2" s="2" t="s">
        <v>582</v>
      </c>
      <c r="I2" s="2" t="s">
        <v>583</v>
      </c>
      <c r="J2" s="2" t="s">
        <v>2</v>
      </c>
      <c r="K2" s="2" t="s">
        <v>32</v>
      </c>
      <c r="L2" s="2" t="s">
        <v>79</v>
      </c>
    </row>
    <row r="3" spans="1:12">
      <c r="A3" s="3" t="s">
        <v>229</v>
      </c>
    </row>
    <row r="4" spans="1:12">
      <c r="A4" s="4" t="s">
        <v>810</v>
      </c>
      <c r="J4" s="7" t="n">
        <v>54634</v>
      </c>
      <c r="K4" s="7" t="n">
        <v>49320</v>
      </c>
      <c r="L4" s="7" t="n">
        <v>37523</v>
      </c>
    </row>
    <row r="5" spans="1:12">
      <c r="A5" s="4" t="s">
        <v>805</v>
      </c>
      <c r="J5" s="5" t="n">
        <v>-440</v>
      </c>
      <c r="K5" s="5" t="n">
        <v>1606</v>
      </c>
      <c r="L5" s="5" t="n">
        <v>-571</v>
      </c>
    </row>
    <row r="6" spans="1:12">
      <c r="A6" s="4" t="s">
        <v>101</v>
      </c>
      <c r="B6" s="7" t="n">
        <v>16006</v>
      </c>
      <c r="C6" s="7" t="n">
        <v>15341</v>
      </c>
      <c r="D6" s="7" t="n">
        <v>14359</v>
      </c>
      <c r="E6" s="7" t="n">
        <v>8488</v>
      </c>
      <c r="F6" s="7" t="n">
        <v>21372</v>
      </c>
      <c r="G6" s="7" t="n">
        <v>10884</v>
      </c>
      <c r="H6" s="7" t="n">
        <v>10838</v>
      </c>
      <c r="I6" s="7" t="n">
        <v>7832</v>
      </c>
      <c r="J6" s="7" t="n">
        <v>54194</v>
      </c>
      <c r="K6" s="7" t="n">
        <v>50926</v>
      </c>
      <c r="L6" s="7" t="n">
        <v>3695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1</v>
      </c>
      <c r="B1" s="2" t="s">
        <v>1</v>
      </c>
    </row>
    <row r="2" spans="1:4">
      <c r="B2" s="2" t="s">
        <v>2</v>
      </c>
      <c r="C2" s="2" t="s">
        <v>32</v>
      </c>
      <c r="D2" s="2" t="s">
        <v>79</v>
      </c>
    </row>
    <row r="3" spans="1:4">
      <c r="A3" s="3" t="s">
        <v>229</v>
      </c>
    </row>
    <row r="4" spans="1:4">
      <c r="A4" s="4" t="s">
        <v>812</v>
      </c>
      <c r="B4" s="4" t="s">
        <v>813</v>
      </c>
      <c r="C4" s="4" t="s">
        <v>813</v>
      </c>
      <c r="D4" s="4" t="s">
        <v>813</v>
      </c>
    </row>
    <row r="5" spans="1:4">
      <c r="A5" s="3" t="s">
        <v>814</v>
      </c>
    </row>
    <row r="6" spans="1:4">
      <c r="A6" s="4" t="s">
        <v>815</v>
      </c>
      <c r="B6" s="4" t="s">
        <v>816</v>
      </c>
      <c r="C6" s="4" t="s">
        <v>817</v>
      </c>
      <c r="D6" s="4" t="s">
        <v>818</v>
      </c>
    </row>
    <row r="7" spans="1:4">
      <c r="A7" s="4" t="s">
        <v>819</v>
      </c>
      <c r="B7" s="4" t="s">
        <v>680</v>
      </c>
      <c r="C7" s="4" t="s">
        <v>680</v>
      </c>
      <c r="D7" s="4" t="s">
        <v>820</v>
      </c>
    </row>
    <row r="8" spans="1:4">
      <c r="A8" s="4" t="s">
        <v>638</v>
      </c>
      <c r="B8" s="4" t="s">
        <v>816</v>
      </c>
      <c r="C8" s="4" t="s">
        <v>667</v>
      </c>
      <c r="D8" s="4" t="s">
        <v>821</v>
      </c>
    </row>
    <row r="9" spans="1:4">
      <c r="A9" s="4" t="s">
        <v>822</v>
      </c>
      <c r="B9" s="4" t="s">
        <v>823</v>
      </c>
      <c r="C9" s="4" t="s">
        <v>820</v>
      </c>
      <c r="D9" s="4" t="s">
        <v>824</v>
      </c>
    </row>
    <row r="10" spans="1:4">
      <c r="A10" s="4" t="s">
        <v>825</v>
      </c>
      <c r="B10" s="4" t="s">
        <v>821</v>
      </c>
      <c r="C10" s="4" t="s">
        <v>826</v>
      </c>
      <c r="D10" s="4" t="s">
        <v>827</v>
      </c>
    </row>
    <row r="11" spans="1:4">
      <c r="A11" s="4" t="s">
        <v>828</v>
      </c>
      <c r="B11" s="4" t="s">
        <v>829</v>
      </c>
      <c r="C11" s="4" t="s">
        <v>829</v>
      </c>
      <c r="D11" s="4" t="s">
        <v>830</v>
      </c>
    </row>
    <row r="12" spans="1:4">
      <c r="A12" s="4" t="s">
        <v>831</v>
      </c>
      <c r="B12" s="4" t="s">
        <v>667</v>
      </c>
      <c r="C12" s="4" t="s">
        <v>832</v>
      </c>
      <c r="D12" s="4" t="s">
        <v>833</v>
      </c>
    </row>
    <row r="13" spans="1:4">
      <c r="A13" s="4" t="s">
        <v>834</v>
      </c>
      <c r="B13" s="4" t="s">
        <v>835</v>
      </c>
      <c r="C13" s="4" t="s">
        <v>836</v>
      </c>
      <c r="D13" s="4" t="s">
        <v>836</v>
      </c>
    </row>
    <row r="14" spans="1:4">
      <c r="A14" s="4" t="s">
        <v>837</v>
      </c>
      <c r="B14" s="4" t="s">
        <v>838</v>
      </c>
      <c r="C14" s="4" t="s">
        <v>839</v>
      </c>
      <c r="D14" s="4" t="s">
        <v>836</v>
      </c>
    </row>
    <row r="15" spans="1:4">
      <c r="A15" s="4" t="s">
        <v>840</v>
      </c>
      <c r="B15" s="4" t="s">
        <v>680</v>
      </c>
      <c r="C15" s="4" t="s">
        <v>680</v>
      </c>
      <c r="D15" s="4" t="s">
        <v>841</v>
      </c>
    </row>
    <row r="16" spans="1:4">
      <c r="A16" s="4" t="s">
        <v>842</v>
      </c>
      <c r="B16" s="4" t="s">
        <v>843</v>
      </c>
      <c r="C16" s="4" t="s">
        <v>844</v>
      </c>
      <c r="D16" s="4" t="s">
        <v>845</v>
      </c>
    </row>
    <row r="17" spans="1:4">
      <c r="A17" s="4" t="s">
        <v>179</v>
      </c>
      <c r="B17" s="4" t="s">
        <v>846</v>
      </c>
      <c r="C17" s="4" t="s">
        <v>847</v>
      </c>
      <c r="D17" s="4" t="s">
        <v>843</v>
      </c>
    </row>
    <row r="18" spans="1:4">
      <c r="A18" s="4" t="s">
        <v>848</v>
      </c>
      <c r="B18" s="4" t="s">
        <v>849</v>
      </c>
      <c r="C18" s="4" t="s">
        <v>850</v>
      </c>
      <c r="D18" s="4" t="s">
        <v>851</v>
      </c>
    </row>
    <row r="19" spans="1:4">
      <c r="A19" s="4" t="s">
        <v>852</v>
      </c>
      <c r="B19" s="4" t="s">
        <v>853</v>
      </c>
      <c r="C19" s="4" t="s">
        <v>854</v>
      </c>
      <c r="D19" s="4" t="s">
        <v>855</v>
      </c>
    </row>
    <row r="20" spans="1:4">
      <c r="A20" s="4" t="s">
        <v>797</v>
      </c>
    </row>
    <row r="21" spans="1:4">
      <c r="A21" s="3" t="s">
        <v>814</v>
      </c>
    </row>
    <row r="22" spans="1:4">
      <c r="A22" s="4" t="s">
        <v>856</v>
      </c>
      <c r="B22" s="4" t="s">
        <v>857</v>
      </c>
      <c r="C22" s="4" t="s">
        <v>680</v>
      </c>
      <c r="D22" s="4" t="s">
        <v>680</v>
      </c>
    </row>
    <row r="23" spans="1:4">
      <c r="A23" s="4" t="s">
        <v>801</v>
      </c>
    </row>
    <row r="24" spans="1:4">
      <c r="A24" s="3" t="s">
        <v>814</v>
      </c>
    </row>
    <row r="25" spans="1:4">
      <c r="A25" s="4" t="s">
        <v>856</v>
      </c>
      <c r="B25" s="4" t="s">
        <v>680</v>
      </c>
      <c r="C25" s="4" t="s">
        <v>667</v>
      </c>
      <c r="D25" s="4" t="s">
        <v>8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2</v>
      </c>
      <c r="D1" s="2" t="s">
        <v>79</v>
      </c>
      <c r="E1" s="2" t="s">
        <v>860</v>
      </c>
    </row>
    <row r="2" spans="1:5">
      <c r="A2" s="3" t="s">
        <v>861</v>
      </c>
    </row>
    <row r="3" spans="1:5">
      <c r="A3" s="4" t="s">
        <v>862</v>
      </c>
      <c r="B3" s="7" t="n">
        <v>13597</v>
      </c>
      <c r="C3" s="7" t="n">
        <v>12906</v>
      </c>
    </row>
    <row r="4" spans="1:5">
      <c r="A4" s="4" t="s">
        <v>863</v>
      </c>
      <c r="B4" s="5" t="n">
        <v>14389</v>
      </c>
      <c r="C4" s="5" t="n">
        <v>9924</v>
      </c>
    </row>
    <row r="5" spans="1:5">
      <c r="A5" s="4" t="s">
        <v>281</v>
      </c>
      <c r="B5" s="5" t="n">
        <v>693</v>
      </c>
      <c r="C5" s="5" t="n">
        <v>652</v>
      </c>
    </row>
    <row r="6" spans="1:5">
      <c r="A6" s="4" t="s">
        <v>179</v>
      </c>
      <c r="B6" s="5" t="n">
        <v>9611</v>
      </c>
      <c r="C6" s="5" t="n">
        <v>11480</v>
      </c>
    </row>
    <row r="7" spans="1:5">
      <c r="A7" s="4" t="s">
        <v>633</v>
      </c>
      <c r="B7" s="5" t="n">
        <v>1001</v>
      </c>
      <c r="C7" s="5" t="n">
        <v>7426</v>
      </c>
    </row>
    <row r="8" spans="1:5">
      <c r="A8" s="4" t="s">
        <v>134</v>
      </c>
      <c r="B8" s="5" t="n">
        <v>859</v>
      </c>
      <c r="C8" s="5" t="n">
        <v>5371</v>
      </c>
    </row>
    <row r="9" spans="1:5">
      <c r="A9" s="4" t="s">
        <v>864</v>
      </c>
      <c r="B9" s="5" t="n">
        <v>1379</v>
      </c>
      <c r="C9" s="5" t="n">
        <v>1294</v>
      </c>
    </row>
    <row r="10" spans="1:5">
      <c r="A10" s="4" t="s">
        <v>848</v>
      </c>
      <c r="B10" s="5" t="n">
        <v>5440</v>
      </c>
      <c r="C10" s="5" t="n">
        <v>6781</v>
      </c>
    </row>
    <row r="11" spans="1:5">
      <c r="A11" s="4" t="s">
        <v>865</v>
      </c>
      <c r="B11" s="5" t="n">
        <v>46969</v>
      </c>
      <c r="C11" s="5" t="n">
        <v>55834</v>
      </c>
    </row>
    <row r="12" spans="1:5">
      <c r="A12" s="3" t="s">
        <v>866</v>
      </c>
    </row>
    <row r="13" spans="1:5">
      <c r="A13" s="4" t="s">
        <v>281</v>
      </c>
      <c r="B13" s="5" t="n">
        <v>-47997</v>
      </c>
      <c r="C13" s="5" t="n">
        <v>-44885</v>
      </c>
    </row>
    <row r="14" spans="1:5">
      <c r="A14" s="4" t="s">
        <v>819</v>
      </c>
      <c r="B14" s="5" t="n">
        <v>-4552</v>
      </c>
      <c r="C14" s="5" t="n">
        <v>-9200</v>
      </c>
    </row>
    <row r="15" spans="1:5">
      <c r="A15" s="4" t="s">
        <v>623</v>
      </c>
      <c r="B15" s="5" t="n">
        <v>-9354</v>
      </c>
      <c r="C15" s="5" t="n">
        <v>-6347</v>
      </c>
    </row>
    <row r="16" spans="1:5">
      <c r="A16" s="4" t="s">
        <v>138</v>
      </c>
      <c r="B16" s="5" t="n">
        <v>-14012</v>
      </c>
      <c r="C16" s="5" t="n">
        <v>-14832</v>
      </c>
    </row>
    <row r="17" spans="1:5">
      <c r="A17" s="4" t="s">
        <v>848</v>
      </c>
      <c r="B17" s="5" t="n">
        <v>-995</v>
      </c>
      <c r="C17" s="5" t="n">
        <v>-755</v>
      </c>
    </row>
    <row r="18" spans="1:5">
      <c r="A18" s="4" t="s">
        <v>867</v>
      </c>
      <c r="B18" s="5" t="n">
        <v>-76910</v>
      </c>
      <c r="C18" s="5" t="n">
        <v>-76019</v>
      </c>
    </row>
    <row r="19" spans="1:5">
      <c r="A19" s="4" t="s">
        <v>868</v>
      </c>
      <c r="B19" s="5" t="n">
        <v>-7205</v>
      </c>
      <c r="C19" s="5" t="n">
        <v>-6994</v>
      </c>
      <c r="D19" s="7" t="n">
        <v>-7911</v>
      </c>
      <c r="E19" s="7" t="n">
        <v>-11161</v>
      </c>
    </row>
    <row r="20" spans="1:5">
      <c r="A20" s="4" t="s">
        <v>869</v>
      </c>
      <c r="B20" s="7" t="n">
        <v>-37146</v>
      </c>
      <c r="C20" s="7" t="n">
        <v>-271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9</v>
      </c>
    </row>
    <row r="3" spans="1:4">
      <c r="A3" s="3" t="s">
        <v>229</v>
      </c>
    </row>
    <row r="4" spans="1:4">
      <c r="A4" s="4" t="s">
        <v>490</v>
      </c>
      <c r="B4" s="7" t="n">
        <v>6994</v>
      </c>
      <c r="C4" s="7" t="n">
        <v>7911</v>
      </c>
      <c r="D4" s="7" t="n">
        <v>11161</v>
      </c>
    </row>
    <row r="5" spans="1:4">
      <c r="A5" s="4" t="s">
        <v>871</v>
      </c>
      <c r="B5" s="5" t="n">
        <v>211</v>
      </c>
      <c r="C5" s="5" t="n">
        <v>-917</v>
      </c>
      <c r="D5" s="5" t="n">
        <v>-3250</v>
      </c>
    </row>
    <row r="6" spans="1:4">
      <c r="A6" s="4" t="s">
        <v>493</v>
      </c>
      <c r="B6" s="7" t="n">
        <v>7205</v>
      </c>
      <c r="C6" s="7" t="n">
        <v>6994</v>
      </c>
      <c r="D6" s="7" t="n">
        <v>79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79</v>
      </c>
    </row>
    <row r="3" spans="1:4">
      <c r="A3" s="3" t="s">
        <v>229</v>
      </c>
    </row>
    <row r="4" spans="1:4">
      <c r="A4" s="4" t="s">
        <v>563</v>
      </c>
      <c r="B4" s="7" t="n">
        <v>3145</v>
      </c>
      <c r="C4" s="7" t="n">
        <v>3024</v>
      </c>
      <c r="D4" s="7" t="n">
        <v>3564</v>
      </c>
    </row>
    <row r="5" spans="1:4">
      <c r="A5" s="4" t="s">
        <v>873</v>
      </c>
      <c r="B5" s="5" t="n">
        <v>1860</v>
      </c>
      <c r="C5" s="5" t="n">
        <v>23</v>
      </c>
      <c r="D5" s="5" t="n">
        <v>129</v>
      </c>
    </row>
    <row r="6" spans="1:4">
      <c r="A6" s="4" t="s">
        <v>874</v>
      </c>
      <c r="B6" s="5" t="n">
        <v>-238</v>
      </c>
      <c r="C6" s="5" t="n">
        <v>-17</v>
      </c>
      <c r="D6" s="5" t="n">
        <v>-651</v>
      </c>
    </row>
    <row r="7" spans="1:4">
      <c r="A7" s="4" t="s">
        <v>875</v>
      </c>
      <c r="B7" s="5" t="n">
        <v>404</v>
      </c>
      <c r="C7" s="5" t="n">
        <v>358</v>
      </c>
      <c r="D7" s="5" t="n">
        <v>257</v>
      </c>
    </row>
    <row r="8" spans="1:4">
      <c r="A8" s="4" t="s">
        <v>876</v>
      </c>
      <c r="B8" s="5" t="n">
        <v>0</v>
      </c>
      <c r="C8" s="5" t="n">
        <v>0</v>
      </c>
      <c r="D8" s="5" t="n">
        <v>-274</v>
      </c>
    </row>
    <row r="9" spans="1:4">
      <c r="A9" s="4" t="s">
        <v>877</v>
      </c>
      <c r="B9" s="5" t="n">
        <v>-11</v>
      </c>
      <c r="C9" s="5" t="n">
        <v>-243</v>
      </c>
      <c r="D9" s="5" t="n">
        <v>-1</v>
      </c>
    </row>
    <row r="10" spans="1:4">
      <c r="A10" s="4" t="s">
        <v>565</v>
      </c>
      <c r="B10" s="7" t="n">
        <v>5160</v>
      </c>
      <c r="C10" s="7" t="n">
        <v>3145</v>
      </c>
      <c r="D10" s="7" t="n">
        <v>30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8</v>
      </c>
      <c r="B1" s="2" t="s">
        <v>1</v>
      </c>
    </row>
    <row r="2" spans="1:4">
      <c r="B2" s="2" t="s">
        <v>2</v>
      </c>
      <c r="C2" s="2" t="s">
        <v>32</v>
      </c>
      <c r="D2" s="2" t="s">
        <v>79</v>
      </c>
    </row>
    <row r="3" spans="1:4">
      <c r="A3" s="3" t="s">
        <v>879</v>
      </c>
    </row>
    <row r="4" spans="1:4">
      <c r="A4" s="4" t="s">
        <v>880</v>
      </c>
      <c r="B4" s="5" t="n">
        <v>5558809</v>
      </c>
    </row>
    <row r="5" spans="1:4">
      <c r="A5" s="4" t="s">
        <v>881</v>
      </c>
      <c r="B5" s="11" t="n">
        <v>65.3</v>
      </c>
    </row>
    <row r="6" spans="1:4">
      <c r="A6" s="4" t="s">
        <v>882</v>
      </c>
      <c r="B6" s="4" t="s">
        <v>883</v>
      </c>
    </row>
    <row r="7" spans="1:4">
      <c r="A7" s="4" t="s">
        <v>884</v>
      </c>
    </row>
    <row r="8" spans="1:4">
      <c r="A8" s="3" t="s">
        <v>879</v>
      </c>
    </row>
    <row r="9" spans="1:4">
      <c r="A9" s="4" t="s">
        <v>885</v>
      </c>
      <c r="B9" s="4" t="s">
        <v>480</v>
      </c>
    </row>
    <row r="10" spans="1:4">
      <c r="A10" s="4" t="s">
        <v>886</v>
      </c>
      <c r="B10" s="4" t="s">
        <v>887</v>
      </c>
    </row>
    <row r="11" spans="1:4">
      <c r="A11" s="4" t="s">
        <v>888</v>
      </c>
      <c r="B11" s="11" t="n">
        <v>19.4</v>
      </c>
      <c r="C11" s="11" t="n">
        <v>14.5</v>
      </c>
      <c r="D11" s="11" t="n">
        <v>10.6</v>
      </c>
    </row>
    <row r="12" spans="1:4">
      <c r="A12" s="4" t="s">
        <v>889</v>
      </c>
      <c r="B12" s="9" t="n">
        <v>74.08</v>
      </c>
      <c r="C12" s="9" t="n">
        <v>53.59</v>
      </c>
      <c r="D12" s="9" t="n">
        <v>48.82</v>
      </c>
    </row>
    <row r="13" spans="1:4">
      <c r="A13" s="4" t="s">
        <v>890</v>
      </c>
    </row>
    <row r="14" spans="1:4">
      <c r="A14" s="3" t="s">
        <v>879</v>
      </c>
    </row>
    <row r="15" spans="1:4">
      <c r="A15" s="4" t="s">
        <v>885</v>
      </c>
      <c r="B15" s="4" t="s">
        <v>480</v>
      </c>
    </row>
    <row r="16" spans="1:4">
      <c r="A16" s="4" t="s">
        <v>886</v>
      </c>
      <c r="B16" s="4" t="s">
        <v>450</v>
      </c>
    </row>
    <row r="17" spans="1:4">
      <c r="A17" s="4" t="s">
        <v>888</v>
      </c>
      <c r="B17" s="11" t="n">
        <v>9.4</v>
      </c>
      <c r="C17" s="11" t="n">
        <v>6.7</v>
      </c>
      <c r="D17" s="11" t="n">
        <v>3.9</v>
      </c>
    </row>
    <row r="18" spans="1:4">
      <c r="A18" s="4" t="s">
        <v>889</v>
      </c>
      <c r="B18" s="9" t="n">
        <v>72.19</v>
      </c>
      <c r="C18" s="9" t="n">
        <v>51.98</v>
      </c>
      <c r="D18" s="9" t="n">
        <v>45.15</v>
      </c>
    </row>
    <row r="19" spans="1:4">
      <c r="A19" s="4" t="s">
        <v>891</v>
      </c>
    </row>
    <row r="20" spans="1:4">
      <c r="A20" s="3" t="s">
        <v>879</v>
      </c>
    </row>
    <row r="21" spans="1:4">
      <c r="A21" s="4" t="s">
        <v>885</v>
      </c>
      <c r="B21" s="4" t="s">
        <v>456</v>
      </c>
    </row>
    <row r="22" spans="1:4">
      <c r="A22" s="4" t="s">
        <v>886</v>
      </c>
      <c r="B22" s="4" t="s">
        <v>887</v>
      </c>
    </row>
    <row r="23" spans="1:4">
      <c r="A23" s="4" t="s">
        <v>892</v>
      </c>
      <c r="B23" s="11" t="n">
        <v>14.2</v>
      </c>
      <c r="C23" s="11" t="n">
        <v>10.7</v>
      </c>
      <c r="D23" s="11" t="n">
        <v>5.2</v>
      </c>
    </row>
    <row r="24" spans="1:4">
      <c r="A24" s="4" t="s">
        <v>893</v>
      </c>
      <c r="C24" s="7" t="n">
        <v>1</v>
      </c>
      <c r="D24" s="11" t="n">
        <v>1.9</v>
      </c>
    </row>
    <row r="25" spans="1:4">
      <c r="A25" s="4" t="s">
        <v>894</v>
      </c>
    </row>
    <row r="26" spans="1:4">
      <c r="A26" s="3" t="s">
        <v>879</v>
      </c>
    </row>
    <row r="27" spans="1:4">
      <c r="A27" s="4" t="s">
        <v>885</v>
      </c>
      <c r="B27" s="4" t="s">
        <v>4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4" t="s">
        <v>884</v>
      </c>
    </row>
    <row r="3" spans="1:3">
      <c r="A3" s="3" t="s">
        <v>879</v>
      </c>
    </row>
    <row r="4" spans="1:3">
      <c r="A4" s="4" t="s">
        <v>896</v>
      </c>
      <c r="B4" s="5" t="n">
        <v>1257574</v>
      </c>
      <c r="C4" s="5" t="n">
        <v>1178592</v>
      </c>
    </row>
    <row r="5" spans="1:3">
      <c r="A5" s="4" t="s">
        <v>890</v>
      </c>
    </row>
    <row r="6" spans="1:3">
      <c r="A6" s="3" t="s">
        <v>879</v>
      </c>
    </row>
    <row r="7" spans="1:3">
      <c r="A7" s="4" t="s">
        <v>896</v>
      </c>
      <c r="B7" s="5" t="n">
        <v>493248</v>
      </c>
      <c r="C7" s="5" t="n">
        <v>465395</v>
      </c>
    </row>
    <row r="8" spans="1:3">
      <c r="A8" s="4" t="s">
        <v>891</v>
      </c>
    </row>
    <row r="9" spans="1:3">
      <c r="A9" s="3" t="s">
        <v>879</v>
      </c>
    </row>
    <row r="10" spans="1:3">
      <c r="A10" s="4" t="s">
        <v>896</v>
      </c>
      <c r="B10" s="5" t="n">
        <v>212506</v>
      </c>
      <c r="C10" s="5" t="n">
        <v>469075</v>
      </c>
    </row>
    <row r="11" spans="1:3">
      <c r="A11" s="4" t="s">
        <v>894</v>
      </c>
    </row>
    <row r="12" spans="1:3">
      <c r="A12" s="3" t="s">
        <v>879</v>
      </c>
    </row>
    <row r="13" spans="1:3">
      <c r="A13" s="4" t="s">
        <v>896</v>
      </c>
      <c r="B13" s="5" t="n">
        <v>2050</v>
      </c>
      <c r="C13" s="5" t="n">
        <v>35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9</v>
      </c>
    </row>
    <row r="3" spans="1:4">
      <c r="A3" s="3" t="s">
        <v>898</v>
      </c>
    </row>
    <row r="4" spans="1:4">
      <c r="A4" s="4" t="s">
        <v>899</v>
      </c>
      <c r="B4" s="7" t="n">
        <v>40631</v>
      </c>
      <c r="C4" s="7" t="n">
        <v>32638</v>
      </c>
      <c r="D4" s="7" t="n">
        <v>25246</v>
      </c>
    </row>
    <row r="5" spans="1:4">
      <c r="A5" s="4" t="s">
        <v>574</v>
      </c>
    </row>
    <row r="6" spans="1:4">
      <c r="A6" s="3" t="s">
        <v>898</v>
      </c>
    </row>
    <row r="7" spans="1:4">
      <c r="A7" s="4" t="s">
        <v>899</v>
      </c>
      <c r="B7" s="5" t="n">
        <v>1254</v>
      </c>
      <c r="C7" s="5" t="n">
        <v>1168</v>
      </c>
      <c r="D7" s="5" t="n">
        <v>1130</v>
      </c>
    </row>
    <row r="8" spans="1:4">
      <c r="A8" s="4" t="s">
        <v>575</v>
      </c>
    </row>
    <row r="9" spans="1:4">
      <c r="A9" s="3" t="s">
        <v>898</v>
      </c>
    </row>
    <row r="10" spans="1:4">
      <c r="A10" s="4" t="s">
        <v>899</v>
      </c>
      <c r="B10" s="5" t="n">
        <v>373</v>
      </c>
      <c r="C10" s="5" t="n">
        <v>508</v>
      </c>
      <c r="D10" s="5" t="n">
        <v>420</v>
      </c>
    </row>
    <row r="11" spans="1:4">
      <c r="A11" s="4" t="s">
        <v>576</v>
      </c>
    </row>
    <row r="12" spans="1:4">
      <c r="A12" s="3" t="s">
        <v>898</v>
      </c>
    </row>
    <row r="13" spans="1:4">
      <c r="A13" s="4" t="s">
        <v>899</v>
      </c>
      <c r="B13" s="5" t="n">
        <v>1843</v>
      </c>
      <c r="C13" s="5" t="n">
        <v>1621</v>
      </c>
      <c r="D13" s="5" t="n">
        <v>1944</v>
      </c>
    </row>
    <row r="14" spans="1:4">
      <c r="A14" s="4" t="s">
        <v>577</v>
      </c>
    </row>
    <row r="15" spans="1:4">
      <c r="A15" s="3" t="s">
        <v>898</v>
      </c>
    </row>
    <row r="16" spans="1:4">
      <c r="A16" s="4" t="s">
        <v>899</v>
      </c>
      <c r="B16" s="5" t="n">
        <v>3470</v>
      </c>
      <c r="C16" s="5" t="n">
        <v>3297</v>
      </c>
      <c r="D16" s="5" t="n">
        <v>3494</v>
      </c>
    </row>
    <row r="17" spans="1:4">
      <c r="A17" s="4" t="s">
        <v>900</v>
      </c>
    </row>
    <row r="18" spans="1:4">
      <c r="A18" s="3" t="s">
        <v>898</v>
      </c>
    </row>
    <row r="19" spans="1:4">
      <c r="A19" s="4" t="s">
        <v>899</v>
      </c>
      <c r="B19" s="5" t="n">
        <v>6381</v>
      </c>
      <c r="C19" s="5" t="n">
        <v>3844</v>
      </c>
      <c r="D19" s="5" t="n">
        <v>2979</v>
      </c>
    </row>
    <row r="20" spans="1:4">
      <c r="A20" s="4" t="s">
        <v>901</v>
      </c>
    </row>
    <row r="21" spans="1:4">
      <c r="A21" s="3" t="s">
        <v>898</v>
      </c>
    </row>
    <row r="22" spans="1:4">
      <c r="A22" s="4" t="s">
        <v>899</v>
      </c>
      <c r="B22" s="5" t="n">
        <v>7765</v>
      </c>
      <c r="C22" s="5" t="n">
        <v>6467</v>
      </c>
      <c r="D22" s="5" t="n">
        <v>4865</v>
      </c>
    </row>
    <row r="23" spans="1:4">
      <c r="A23" s="4" t="s">
        <v>902</v>
      </c>
    </row>
    <row r="24" spans="1:4">
      <c r="A24" s="3" t="s">
        <v>898</v>
      </c>
    </row>
    <row r="25" spans="1:4">
      <c r="A25" s="4" t="s">
        <v>899</v>
      </c>
      <c r="B25" s="5" t="n">
        <v>23015</v>
      </c>
      <c r="C25" s="5" t="n">
        <v>19030</v>
      </c>
      <c r="D25" s="5" t="n">
        <v>13908</v>
      </c>
    </row>
    <row r="26" spans="1:4">
      <c r="A26" s="4" t="s">
        <v>903</v>
      </c>
    </row>
    <row r="27" spans="1:4">
      <c r="A27" s="3" t="s">
        <v>898</v>
      </c>
    </row>
    <row r="28" spans="1:4">
      <c r="A28" s="4" t="s">
        <v>899</v>
      </c>
      <c r="B28" s="7" t="n">
        <v>37161</v>
      </c>
      <c r="C28" s="7" t="n">
        <v>29341</v>
      </c>
      <c r="D28" s="7" t="n">
        <v>217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904</v>
      </c>
      <c r="C1" s="2" t="s">
        <v>1</v>
      </c>
    </row>
    <row r="2" spans="1:5">
      <c r="C2" s="2" t="s">
        <v>2</v>
      </c>
      <c r="D2" s="2" t="s">
        <v>32</v>
      </c>
      <c r="E2" s="2" t="s">
        <v>79</v>
      </c>
    </row>
    <row r="3" spans="1:5">
      <c r="A3" s="3" t="s">
        <v>879</v>
      </c>
    </row>
    <row r="4" spans="1:5">
      <c r="A4" s="4" t="s">
        <v>905</v>
      </c>
      <c r="C4" s="5" t="n">
        <v>1178592</v>
      </c>
    </row>
    <row r="5" spans="1:5">
      <c r="A5" s="4" t="s">
        <v>906</v>
      </c>
      <c r="C5" s="9" t="n">
        <v>49.49</v>
      </c>
    </row>
    <row r="6" spans="1:5">
      <c r="A6" s="4" t="s">
        <v>907</v>
      </c>
      <c r="C6" s="5" t="n">
        <v>570208</v>
      </c>
    </row>
    <row r="7" spans="1:5">
      <c r="A7" s="4" t="s">
        <v>908</v>
      </c>
      <c r="C7" s="9" t="n">
        <v>74.08</v>
      </c>
      <c r="D7" s="9" t="n">
        <v>53.59</v>
      </c>
      <c r="E7" s="9" t="n">
        <v>48.82</v>
      </c>
    </row>
    <row r="8" spans="1:5">
      <c r="A8" s="4" t="s">
        <v>909</v>
      </c>
      <c r="C8" s="5" t="n">
        <v>-410087</v>
      </c>
    </row>
    <row r="9" spans="1:5">
      <c r="A9" s="4" t="s">
        <v>910</v>
      </c>
      <c r="C9" s="9" t="n">
        <v>47.28</v>
      </c>
    </row>
    <row r="10" spans="1:5">
      <c r="A10" s="4" t="s">
        <v>911</v>
      </c>
      <c r="C10" s="5" t="n">
        <v>-81139</v>
      </c>
    </row>
    <row r="11" spans="1:5">
      <c r="A11" s="4" t="s">
        <v>912</v>
      </c>
      <c r="C11" s="9" t="n">
        <v>55.35</v>
      </c>
    </row>
    <row r="12" spans="1:5">
      <c r="A12" s="4" t="s">
        <v>913</v>
      </c>
      <c r="C12" s="5" t="n">
        <v>1257574</v>
      </c>
      <c r="D12" s="5" t="n">
        <v>1178592</v>
      </c>
    </row>
    <row r="13" spans="1:5">
      <c r="A13" s="4" t="s">
        <v>914</v>
      </c>
      <c r="C13" s="7" t="n">
        <v>61</v>
      </c>
      <c r="D13" s="9" t="n">
        <v>49.49</v>
      </c>
    </row>
    <row r="14" spans="1:5">
      <c r="A14" s="4" t="s">
        <v>915</v>
      </c>
      <c r="C14" s="4" t="s">
        <v>916</v>
      </c>
    </row>
    <row r="15" spans="1:5">
      <c r="A15" s="4" t="s">
        <v>917</v>
      </c>
      <c r="B15" s="4" t="s">
        <v>462</v>
      </c>
      <c r="C15" s="7" t="n">
        <v>118828</v>
      </c>
    </row>
    <row r="16" spans="1:5"/>
    <row r="17" spans="1:5">
      <c r="A17" s="4" t="s">
        <v>462</v>
      </c>
      <c r="B17" s="4" t="s">
        <v>918</v>
      </c>
    </row>
  </sheetData>
  <mergeCells count="4">
    <mergeCell ref="A1:B2"/>
    <mergeCell ref="C1:E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919</v>
      </c>
      <c r="C1" s="2" t="s">
        <v>1</v>
      </c>
    </row>
    <row r="2" spans="1:5">
      <c r="C2" s="2" t="s">
        <v>2</v>
      </c>
      <c r="D2" s="2" t="s">
        <v>32</v>
      </c>
      <c r="E2" s="2" t="s">
        <v>79</v>
      </c>
    </row>
    <row r="3" spans="1:5">
      <c r="A3" s="3" t="s">
        <v>879</v>
      </c>
    </row>
    <row r="4" spans="1:5">
      <c r="A4" s="4" t="s">
        <v>905</v>
      </c>
      <c r="C4" s="5" t="n">
        <v>465395</v>
      </c>
    </row>
    <row r="5" spans="1:5">
      <c r="A5" s="4" t="s">
        <v>906</v>
      </c>
      <c r="C5" s="9" t="n">
        <v>47.51</v>
      </c>
    </row>
    <row r="6" spans="1:5">
      <c r="A6" s="4" t="s">
        <v>907</v>
      </c>
      <c r="C6" s="5" t="n">
        <v>247471</v>
      </c>
    </row>
    <row r="7" spans="1:5">
      <c r="A7" s="4" t="s">
        <v>908</v>
      </c>
      <c r="C7" s="9" t="n">
        <v>72.19</v>
      </c>
      <c r="D7" s="9" t="n">
        <v>51.98</v>
      </c>
      <c r="E7" s="9" t="n">
        <v>45.15</v>
      </c>
    </row>
    <row r="8" spans="1:5">
      <c r="A8" s="4" t="s">
        <v>911</v>
      </c>
      <c r="C8" s="5" t="n">
        <v>-8157</v>
      </c>
    </row>
    <row r="9" spans="1:5">
      <c r="A9" s="4" t="s">
        <v>912</v>
      </c>
      <c r="C9" s="9" t="n">
        <v>51.75</v>
      </c>
    </row>
    <row r="10" spans="1:5">
      <c r="A10" s="4" t="s">
        <v>909</v>
      </c>
      <c r="C10" s="5" t="n">
        <v>-211461</v>
      </c>
    </row>
    <row r="11" spans="1:5">
      <c r="A11" s="4" t="s">
        <v>910</v>
      </c>
      <c r="C11" s="9" t="n">
        <v>44.65</v>
      </c>
    </row>
    <row r="12" spans="1:5">
      <c r="A12" s="4" t="s">
        <v>913</v>
      </c>
      <c r="C12" s="5" t="n">
        <v>493248</v>
      </c>
      <c r="D12" s="5" t="n">
        <v>465395</v>
      </c>
    </row>
    <row r="13" spans="1:5">
      <c r="A13" s="4" t="s">
        <v>914</v>
      </c>
      <c r="C13" s="9" t="n">
        <v>61.05</v>
      </c>
      <c r="D13" s="9" t="n">
        <v>47.51</v>
      </c>
    </row>
    <row r="14" spans="1:5">
      <c r="A14" s="4" t="s">
        <v>915</v>
      </c>
      <c r="C14" s="4" t="s">
        <v>920</v>
      </c>
    </row>
    <row r="15" spans="1:5">
      <c r="A15" s="4" t="s">
        <v>917</v>
      </c>
      <c r="B15" s="4" t="s">
        <v>462</v>
      </c>
      <c r="C15" s="7" t="n">
        <v>46607</v>
      </c>
    </row>
    <row r="16" spans="1:5"/>
    <row r="17" spans="1:5">
      <c r="A17" s="4" t="s">
        <v>462</v>
      </c>
      <c r="B17" s="4" t="s">
        <v>918</v>
      </c>
    </row>
  </sheetData>
  <mergeCells count="4">
    <mergeCell ref="A1:B2"/>
    <mergeCell ref="C1:E1"/>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1</v>
      </c>
      <c r="B1" s="2" t="s">
        <v>1</v>
      </c>
    </row>
    <row r="2" spans="1:3">
      <c r="B2" s="2" t="s">
        <v>922</v>
      </c>
    </row>
    <row r="3" spans="1:3">
      <c r="A3" s="3" t="s">
        <v>879</v>
      </c>
    </row>
    <row r="4" spans="1:3">
      <c r="A4" s="4" t="s">
        <v>923</v>
      </c>
      <c r="B4" s="5" t="n">
        <v>469075</v>
      </c>
    </row>
    <row r="5" spans="1:3">
      <c r="A5" s="4" t="s">
        <v>924</v>
      </c>
      <c r="B5" s="9" t="n">
        <v>23.63</v>
      </c>
    </row>
    <row r="6" spans="1:3">
      <c r="A6" s="4" t="s">
        <v>925</v>
      </c>
      <c r="B6" s="5" t="n">
        <v>-256569</v>
      </c>
    </row>
    <row r="7" spans="1:3">
      <c r="A7" s="4" t="s">
        <v>926</v>
      </c>
      <c r="B7" s="9" t="n">
        <v>24.14</v>
      </c>
    </row>
    <row r="8" spans="1:3">
      <c r="A8" s="4" t="s">
        <v>927</v>
      </c>
      <c r="B8" s="5" t="n">
        <v>212506</v>
      </c>
    </row>
    <row r="9" spans="1:3">
      <c r="A9" s="4" t="s">
        <v>928</v>
      </c>
      <c r="B9" s="9" t="n">
        <v>23.01</v>
      </c>
    </row>
    <row r="10" spans="1:3">
      <c r="A10" s="4" t="s">
        <v>929</v>
      </c>
      <c r="B10" s="4" t="s">
        <v>930</v>
      </c>
    </row>
    <row r="11" spans="1:3">
      <c r="A11" s="4" t="s">
        <v>931</v>
      </c>
      <c r="B11" s="7" t="n">
        <v>15191</v>
      </c>
      <c r="C11" s="4" t="s">
        <v>462</v>
      </c>
    </row>
    <row r="12" spans="1:3">
      <c r="A12" s="4" t="s">
        <v>932</v>
      </c>
      <c r="B12" s="5" t="n">
        <v>212506</v>
      </c>
    </row>
    <row r="13" spans="1:3">
      <c r="A13" s="4" t="s">
        <v>933</v>
      </c>
      <c r="B13" s="9" t="n">
        <v>23.01</v>
      </c>
    </row>
    <row r="14" spans="1:3">
      <c r="A14" s="4" t="s">
        <v>934</v>
      </c>
      <c r="B14" s="4" t="s">
        <v>930</v>
      </c>
    </row>
    <row r="15" spans="1:3">
      <c r="A15" s="4" t="s">
        <v>935</v>
      </c>
      <c r="B15" s="7" t="n">
        <v>15191</v>
      </c>
      <c r="C15" s="4" t="s">
        <v>462</v>
      </c>
    </row>
    <row r="16" spans="1:3"/>
    <row r="17" spans="1:3">
      <c r="A17" s="4" t="s">
        <v>462</v>
      </c>
      <c r="B17" s="4" t="s">
        <v>936</v>
      </c>
    </row>
  </sheetData>
  <mergeCells count="5">
    <mergeCell ref="A1:A2"/>
    <mergeCell ref="B1:C1"/>
    <mergeCell ref="B2:C2"/>
    <mergeCell ref="A16:C16"/>
    <mergeCell ref="B17:C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7</v>
      </c>
      <c r="B1" s="2" t="s">
        <v>1</v>
      </c>
    </row>
    <row r="2" spans="1:3">
      <c r="B2" s="2" t="s">
        <v>922</v>
      </c>
    </row>
    <row r="3" spans="1:3">
      <c r="A3" s="3" t="s">
        <v>879</v>
      </c>
    </row>
    <row r="4" spans="1:3">
      <c r="A4" s="4" t="s">
        <v>923</v>
      </c>
      <c r="B4" s="5" t="n">
        <v>3502</v>
      </c>
    </row>
    <row r="5" spans="1:3">
      <c r="A5" s="4" t="s">
        <v>924</v>
      </c>
      <c r="B5" s="9" t="n">
        <v>11.25</v>
      </c>
    </row>
    <row r="6" spans="1:3">
      <c r="A6" s="4" t="s">
        <v>925</v>
      </c>
      <c r="B6" s="5" t="n">
        <v>-1400</v>
      </c>
    </row>
    <row r="7" spans="1:3">
      <c r="A7" s="4" t="s">
        <v>926</v>
      </c>
      <c r="B7" s="9" t="n">
        <v>10.99</v>
      </c>
    </row>
    <row r="8" spans="1:3">
      <c r="A8" s="4" t="s">
        <v>938</v>
      </c>
      <c r="B8" s="5" t="n">
        <v>-52</v>
      </c>
    </row>
    <row r="9" spans="1:3">
      <c r="A9" s="4" t="s">
        <v>939</v>
      </c>
      <c r="B9" s="9" t="n">
        <v>10.59</v>
      </c>
    </row>
    <row r="10" spans="1:3">
      <c r="A10" s="4" t="s">
        <v>927</v>
      </c>
      <c r="B10" s="5" t="n">
        <v>2050</v>
      </c>
    </row>
    <row r="11" spans="1:3">
      <c r="A11" s="4" t="s">
        <v>928</v>
      </c>
      <c r="B11" s="9" t="n">
        <v>11.44</v>
      </c>
    </row>
    <row r="12" spans="1:3">
      <c r="A12" s="4" t="s">
        <v>929</v>
      </c>
      <c r="B12" s="4" t="s">
        <v>940</v>
      </c>
    </row>
    <row r="13" spans="1:3">
      <c r="A13" s="4" t="s">
        <v>931</v>
      </c>
      <c r="B13" s="7" t="n">
        <v>170</v>
      </c>
      <c r="C13" s="4" t="s">
        <v>462</v>
      </c>
    </row>
    <row r="14" spans="1:3">
      <c r="A14" s="4" t="s">
        <v>932</v>
      </c>
      <c r="B14" s="5" t="n">
        <v>2050</v>
      </c>
    </row>
    <row r="15" spans="1:3">
      <c r="A15" s="4" t="s">
        <v>933</v>
      </c>
      <c r="B15" s="9" t="n">
        <v>11.44</v>
      </c>
    </row>
    <row r="16" spans="1:3">
      <c r="A16" s="4" t="s">
        <v>934</v>
      </c>
      <c r="B16" s="4" t="s">
        <v>940</v>
      </c>
    </row>
    <row r="17" spans="1:3">
      <c r="A17" s="4" t="s">
        <v>935</v>
      </c>
      <c r="B17" s="7" t="n">
        <v>170</v>
      </c>
      <c r="C17" s="4" t="s">
        <v>462</v>
      </c>
    </row>
    <row r="18" spans="1:3"/>
    <row r="19" spans="1:3">
      <c r="A19" s="4" t="s">
        <v>462</v>
      </c>
      <c r="B19" s="4" t="s">
        <v>941</v>
      </c>
    </row>
  </sheetData>
  <mergeCells count="5">
    <mergeCell ref="A1:A2"/>
    <mergeCell ref="B1:C1"/>
    <mergeCell ref="B2:C2"/>
    <mergeCell ref="A18:C18"/>
    <mergeCell ref="B19:C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2</v>
      </c>
      <c r="B1" s="2" t="s">
        <v>943</v>
      </c>
      <c r="C1" s="2" t="s">
        <v>944</v>
      </c>
      <c r="D1" s="2" t="s">
        <v>945</v>
      </c>
      <c r="E1" s="2" t="s">
        <v>946</v>
      </c>
      <c r="F1" s="2" t="s">
        <v>2</v>
      </c>
      <c r="G1" s="2" t="s">
        <v>32</v>
      </c>
      <c r="H1" s="2" t="s">
        <v>79</v>
      </c>
      <c r="I1" s="2" t="s">
        <v>947</v>
      </c>
      <c r="J1" s="2" t="s">
        <v>948</v>
      </c>
    </row>
    <row r="2" spans="1:10">
      <c r="A2" s="3" t="s">
        <v>235</v>
      </c>
    </row>
    <row r="3" spans="1:10">
      <c r="A3" s="4" t="s">
        <v>949</v>
      </c>
      <c r="B3" s="9" t="n">
        <v>0.12</v>
      </c>
      <c r="C3" s="9" t="n">
        <v>0.12</v>
      </c>
      <c r="D3" s="9" t="n">
        <v>0.12</v>
      </c>
      <c r="E3" s="9" t="n">
        <v>0.12</v>
      </c>
      <c r="F3" s="9" t="n">
        <v>0.48</v>
      </c>
      <c r="G3" s="9" t="n">
        <v>0.48</v>
      </c>
      <c r="H3" s="9" t="n">
        <v>0.48</v>
      </c>
    </row>
    <row r="4" spans="1:10">
      <c r="A4" s="4" t="s">
        <v>950</v>
      </c>
      <c r="J4" s="7" t="n">
        <v>50</v>
      </c>
    </row>
    <row r="5" spans="1:10">
      <c r="A5" s="4" t="s">
        <v>951</v>
      </c>
      <c r="F5" s="7" t="n">
        <v>50</v>
      </c>
    </row>
    <row r="6" spans="1:10">
      <c r="A6" s="4" t="s">
        <v>952</v>
      </c>
    </row>
    <row r="7" spans="1:10">
      <c r="A7" s="3" t="s">
        <v>953</v>
      </c>
    </row>
    <row r="8" spans="1:10">
      <c r="A8" s="4" t="s">
        <v>954</v>
      </c>
      <c r="I8" s="9" t="n">
        <v>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9</v>
      </c>
    </row>
    <row r="3" spans="1:4">
      <c r="A3" s="3" t="s">
        <v>956</v>
      </c>
    </row>
    <row r="4" spans="1:4">
      <c r="A4" s="4" t="s">
        <v>957</v>
      </c>
      <c r="B4" s="7" t="n">
        <v>-457</v>
      </c>
      <c r="C4" s="7" t="n">
        <v>-825</v>
      </c>
      <c r="D4" s="7" t="n">
        <v>-1032</v>
      </c>
    </row>
    <row r="5" spans="1:4">
      <c r="A5" s="4" t="s">
        <v>958</v>
      </c>
      <c r="B5" s="5" t="n">
        <v>-943</v>
      </c>
      <c r="C5" s="5" t="n">
        <v>324</v>
      </c>
      <c r="D5" s="5" t="n">
        <v>62</v>
      </c>
    </row>
    <row r="6" spans="1:4">
      <c r="A6" s="4" t="s">
        <v>959</v>
      </c>
      <c r="B6" s="5" t="n">
        <v>-649</v>
      </c>
      <c r="C6" s="5" t="n">
        <v>-457</v>
      </c>
      <c r="D6" s="5" t="n">
        <v>-825</v>
      </c>
    </row>
    <row r="7" spans="1:4">
      <c r="A7" s="4" t="s">
        <v>960</v>
      </c>
    </row>
    <row r="8" spans="1:4">
      <c r="A8" s="3" t="s">
        <v>956</v>
      </c>
    </row>
    <row r="9" spans="1:4">
      <c r="A9" s="4" t="s">
        <v>957</v>
      </c>
      <c r="B9" s="5" t="n">
        <v>25</v>
      </c>
      <c r="C9" s="5" t="n">
        <v>-19</v>
      </c>
      <c r="D9" s="5" t="n">
        <v>-164</v>
      </c>
    </row>
    <row r="10" spans="1:4">
      <c r="A10" s="4" t="s">
        <v>961</v>
      </c>
      <c r="B10" s="5" t="n">
        <v>574</v>
      </c>
      <c r="C10" s="5" t="n">
        <v>-626</v>
      </c>
      <c r="D10" s="5" t="n">
        <v>-818</v>
      </c>
    </row>
    <row r="11" spans="1:4">
      <c r="A11" s="4" t="s">
        <v>962</v>
      </c>
      <c r="B11" s="5" t="n">
        <v>293</v>
      </c>
      <c r="C11" s="5" t="n">
        <v>1106</v>
      </c>
      <c r="D11" s="5" t="n">
        <v>1569</v>
      </c>
    </row>
    <row r="12" spans="1:4">
      <c r="A12" s="4" t="s">
        <v>963</v>
      </c>
      <c r="B12" s="5" t="n">
        <v>0</v>
      </c>
      <c r="C12" s="5" t="n">
        <v>0</v>
      </c>
      <c r="D12" s="5" t="n">
        <v>0</v>
      </c>
    </row>
    <row r="13" spans="1:4">
      <c r="A13" s="4" t="s">
        <v>964</v>
      </c>
      <c r="B13" s="5" t="n">
        <v>-116</v>
      </c>
      <c r="C13" s="5" t="n">
        <v>-436</v>
      </c>
      <c r="D13" s="5" t="n">
        <v>-606</v>
      </c>
    </row>
    <row r="14" spans="1:4">
      <c r="A14" s="4" t="s">
        <v>965</v>
      </c>
      <c r="B14" s="5" t="n">
        <v>177</v>
      </c>
      <c r="C14" s="5" t="n">
        <v>670</v>
      </c>
      <c r="D14" s="5" t="n">
        <v>963</v>
      </c>
    </row>
    <row r="15" spans="1:4">
      <c r="A15" s="4" t="s">
        <v>966</v>
      </c>
      <c r="B15" s="5" t="n">
        <v>751</v>
      </c>
      <c r="C15" s="5" t="n">
        <v>44</v>
      </c>
      <c r="D15" s="5" t="n">
        <v>145</v>
      </c>
    </row>
    <row r="16" spans="1:4">
      <c r="A16" s="4" t="s">
        <v>959</v>
      </c>
      <c r="B16" s="5" t="n">
        <v>776</v>
      </c>
      <c r="C16" s="5" t="n">
        <v>25</v>
      </c>
      <c r="D16" s="5" t="n">
        <v>-19</v>
      </c>
    </row>
    <row r="17" spans="1:4">
      <c r="A17" s="4" t="s">
        <v>967</v>
      </c>
      <c r="B17" s="5" t="n">
        <v>-374</v>
      </c>
      <c r="C17" s="5" t="n">
        <v>406</v>
      </c>
      <c r="D17" s="5" t="n">
        <v>514</v>
      </c>
    </row>
    <row r="18" spans="1:4">
      <c r="A18" s="4" t="s">
        <v>968</v>
      </c>
    </row>
    <row r="19" spans="1:4">
      <c r="A19" s="3" t="s">
        <v>956</v>
      </c>
    </row>
    <row r="20" spans="1:4">
      <c r="A20" s="4" t="s">
        <v>957</v>
      </c>
      <c r="B20" s="5" t="n">
        <v>-482</v>
      </c>
      <c r="C20" s="5" t="n">
        <v>-806</v>
      </c>
      <c r="D20" s="5" t="n">
        <v>-868</v>
      </c>
    </row>
    <row r="21" spans="1:4">
      <c r="A21" s="4" t="s">
        <v>958</v>
      </c>
      <c r="B21" s="5" t="n">
        <v>-943</v>
      </c>
      <c r="C21" s="5" t="n">
        <v>324</v>
      </c>
      <c r="D21" s="5" t="n">
        <v>62</v>
      </c>
    </row>
    <row r="22" spans="1:4">
      <c r="A22" s="4" t="s">
        <v>959</v>
      </c>
      <c r="B22" s="7" t="n">
        <v>-1425</v>
      </c>
      <c r="C22" s="7" t="n">
        <v>-482</v>
      </c>
      <c r="D22" s="7" t="n">
        <v>-8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9</v>
      </c>
      <c r="B1" s="2" t="s">
        <v>1</v>
      </c>
    </row>
    <row r="2" spans="1:4">
      <c r="B2" s="2" t="s">
        <v>2</v>
      </c>
      <c r="C2" s="2" t="s">
        <v>32</v>
      </c>
      <c r="D2" s="2" t="s">
        <v>79</v>
      </c>
    </row>
    <row r="3" spans="1:4">
      <c r="A3" s="3" t="s">
        <v>970</v>
      </c>
    </row>
    <row r="4" spans="1:4">
      <c r="A4" s="4" t="s">
        <v>971</v>
      </c>
      <c r="B4" s="4" t="s">
        <v>972</v>
      </c>
      <c r="C4" s="4" t="s">
        <v>972</v>
      </c>
      <c r="D4" s="4" t="s">
        <v>972</v>
      </c>
    </row>
    <row r="5" spans="1:4">
      <c r="A5" s="4" t="s">
        <v>973</v>
      </c>
      <c r="B5" s="11" t="n">
        <v>7.1</v>
      </c>
      <c r="C5" s="11" t="n">
        <v>7.6</v>
      </c>
      <c r="D5" s="11" t="n">
        <v>5.3</v>
      </c>
    </row>
    <row r="6" spans="1:4">
      <c r="A6" s="4" t="s">
        <v>974</v>
      </c>
      <c r="B6" s="7" t="n">
        <v>0</v>
      </c>
      <c r="C6" s="7" t="n">
        <v>0</v>
      </c>
      <c r="D6" s="7" t="n">
        <v>0</v>
      </c>
    </row>
    <row r="7" spans="1:4">
      <c r="A7" s="4" t="s">
        <v>446</v>
      </c>
    </row>
    <row r="8" spans="1:4">
      <c r="A8" s="3" t="s">
        <v>970</v>
      </c>
    </row>
    <row r="9" spans="1:4">
      <c r="A9" s="4" t="s">
        <v>975</v>
      </c>
      <c r="B9" s="4" t="s">
        <v>677</v>
      </c>
      <c r="C9" s="4" t="s">
        <v>677</v>
      </c>
      <c r="D9" s="4" t="s">
        <v>677</v>
      </c>
    </row>
    <row r="10" spans="1:4">
      <c r="A10" s="4" t="s">
        <v>449</v>
      </c>
    </row>
    <row r="11" spans="1:4">
      <c r="A11" s="3" t="s">
        <v>970</v>
      </c>
    </row>
    <row r="12" spans="1:4">
      <c r="A12" s="4" t="s">
        <v>975</v>
      </c>
      <c r="B12" s="4" t="s">
        <v>976</v>
      </c>
      <c r="C12" s="4" t="s">
        <v>976</v>
      </c>
      <c r="D12" s="4" t="s">
        <v>977</v>
      </c>
    </row>
    <row r="13" spans="1:4">
      <c r="A13" s="4" t="s">
        <v>978</v>
      </c>
      <c r="B13" s="4" t="s">
        <v>824</v>
      </c>
      <c r="C13" s="4" t="s">
        <v>824</v>
      </c>
      <c r="D13" s="4" t="s">
        <v>8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80</v>
      </c>
    </row>
    <row r="3" spans="1:3">
      <c r="A3" s="4" t="s">
        <v>276</v>
      </c>
      <c r="B3" s="7" t="n">
        <v>42243</v>
      </c>
      <c r="C3" s="7" t="n">
        <v>50269</v>
      </c>
    </row>
    <row r="4" spans="1:3">
      <c r="A4" s="4" t="s">
        <v>981</v>
      </c>
    </row>
    <row r="5" spans="1:3">
      <c r="A5" s="3" t="s">
        <v>980</v>
      </c>
    </row>
    <row r="6" spans="1:3">
      <c r="A6" s="4" t="s">
        <v>276</v>
      </c>
      <c r="B6" s="5" t="n">
        <v>39071</v>
      </c>
      <c r="C6" s="5" t="n">
        <v>47663</v>
      </c>
    </row>
    <row r="7" spans="1:3">
      <c r="A7" s="4" t="s">
        <v>982</v>
      </c>
    </row>
    <row r="8" spans="1:3">
      <c r="A8" s="3" t="s">
        <v>980</v>
      </c>
    </row>
    <row r="9" spans="1:3">
      <c r="A9" s="4" t="s">
        <v>276</v>
      </c>
      <c r="B9" s="7" t="n">
        <v>3172</v>
      </c>
      <c r="C9" s="7" t="n">
        <v>26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500</v>
      </c>
      <c r="J1" s="2" t="s">
        <v>1</v>
      </c>
    </row>
    <row r="2" spans="1:12">
      <c r="B2" s="2" t="s">
        <v>2</v>
      </c>
      <c r="C2" s="2" t="s">
        <v>503</v>
      </c>
      <c r="D2" s="2" t="s">
        <v>4</v>
      </c>
      <c r="E2" s="2" t="s">
        <v>431</v>
      </c>
      <c r="F2" s="2" t="s">
        <v>32</v>
      </c>
      <c r="G2" s="2" t="s">
        <v>432</v>
      </c>
      <c r="H2" s="2" t="s">
        <v>582</v>
      </c>
      <c r="I2" s="2" t="s">
        <v>583</v>
      </c>
      <c r="J2" s="2" t="s">
        <v>2</v>
      </c>
      <c r="K2" s="2" t="s">
        <v>32</v>
      </c>
      <c r="L2" s="2" t="s">
        <v>79</v>
      </c>
    </row>
    <row r="3" spans="1:12">
      <c r="A3" s="3" t="s">
        <v>984</v>
      </c>
    </row>
    <row r="4" spans="1:12">
      <c r="A4" s="4" t="s">
        <v>84</v>
      </c>
      <c r="B4" s="7" t="n">
        <v>216977</v>
      </c>
      <c r="C4" s="7" t="n">
        <v>195513</v>
      </c>
      <c r="D4" s="7" t="n">
        <v>192195</v>
      </c>
      <c r="E4" s="7" t="n">
        <v>183621</v>
      </c>
      <c r="F4" s="7" t="n">
        <v>198305</v>
      </c>
      <c r="G4" s="7" t="n">
        <v>183063</v>
      </c>
      <c r="H4" s="7" t="n">
        <v>180191</v>
      </c>
      <c r="I4" s="7" t="n">
        <v>169256</v>
      </c>
      <c r="J4" s="7" t="n">
        <v>788306</v>
      </c>
      <c r="K4" s="7" t="n">
        <v>730815</v>
      </c>
      <c r="L4" s="7" t="n">
        <v>637940</v>
      </c>
    </row>
    <row r="5" spans="1:12">
      <c r="A5" s="4" t="s">
        <v>981</v>
      </c>
    </row>
    <row r="6" spans="1:12">
      <c r="A6" s="3" t="s">
        <v>984</v>
      </c>
    </row>
    <row r="7" spans="1:12">
      <c r="A7" s="4" t="s">
        <v>84</v>
      </c>
      <c r="J7" s="5" t="n">
        <v>706798</v>
      </c>
      <c r="K7" s="5" t="n">
        <v>660339</v>
      </c>
      <c r="L7" s="5" t="n">
        <v>570519</v>
      </c>
    </row>
    <row r="8" spans="1:12">
      <c r="A8" s="4" t="s">
        <v>982</v>
      </c>
    </row>
    <row r="9" spans="1:12">
      <c r="A9" s="3" t="s">
        <v>984</v>
      </c>
    </row>
    <row r="10" spans="1:12">
      <c r="A10" s="4" t="s">
        <v>84</v>
      </c>
      <c r="J10" s="7" t="n">
        <v>81508</v>
      </c>
      <c r="K10" s="7" t="n">
        <v>70476</v>
      </c>
      <c r="L10" s="7" t="n">
        <v>6742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500</v>
      </c>
      <c r="J1" s="2" t="s">
        <v>1</v>
      </c>
    </row>
    <row r="2" spans="1:12">
      <c r="B2" s="2" t="s">
        <v>2</v>
      </c>
      <c r="C2" s="2" t="s">
        <v>503</v>
      </c>
      <c r="D2" s="2" t="s">
        <v>4</v>
      </c>
      <c r="E2" s="2" t="s">
        <v>431</v>
      </c>
      <c r="F2" s="2" t="s">
        <v>32</v>
      </c>
      <c r="G2" s="2" t="s">
        <v>432</v>
      </c>
      <c r="H2" s="2" t="s">
        <v>582</v>
      </c>
      <c r="I2" s="2" t="s">
        <v>583</v>
      </c>
      <c r="J2" s="2" t="s">
        <v>2</v>
      </c>
      <c r="K2" s="2" t="s">
        <v>32</v>
      </c>
      <c r="L2" s="2" t="s">
        <v>79</v>
      </c>
    </row>
    <row r="3" spans="1:12">
      <c r="A3" s="3" t="s">
        <v>984</v>
      </c>
    </row>
    <row r="4" spans="1:12">
      <c r="A4" s="4" t="s">
        <v>84</v>
      </c>
      <c r="B4" s="7" t="n">
        <v>216977</v>
      </c>
      <c r="C4" s="7" t="n">
        <v>195513</v>
      </c>
      <c r="D4" s="7" t="n">
        <v>192195</v>
      </c>
      <c r="E4" s="7" t="n">
        <v>183621</v>
      </c>
      <c r="F4" s="7" t="n">
        <v>198305</v>
      </c>
      <c r="G4" s="7" t="n">
        <v>183063</v>
      </c>
      <c r="H4" s="7" t="n">
        <v>180191</v>
      </c>
      <c r="I4" s="7" t="n">
        <v>169256</v>
      </c>
      <c r="J4" s="7" t="n">
        <v>788306</v>
      </c>
      <c r="K4" s="7" t="n">
        <v>730815</v>
      </c>
      <c r="L4" s="7" t="n">
        <v>637940</v>
      </c>
    </row>
    <row r="5" spans="1:12">
      <c r="A5" s="4" t="s">
        <v>986</v>
      </c>
    </row>
    <row r="6" spans="1:12">
      <c r="A6" s="3" t="s">
        <v>984</v>
      </c>
    </row>
    <row r="7" spans="1:12">
      <c r="A7" s="4" t="s">
        <v>84</v>
      </c>
      <c r="J7" s="5" t="n">
        <v>406954</v>
      </c>
      <c r="K7" s="5" t="n">
        <v>383319</v>
      </c>
      <c r="L7" s="5" t="n">
        <v>313935</v>
      </c>
    </row>
    <row r="8" spans="1:12">
      <c r="A8" s="4" t="s">
        <v>987</v>
      </c>
    </row>
    <row r="9" spans="1:12">
      <c r="A9" s="3" t="s">
        <v>984</v>
      </c>
    </row>
    <row r="10" spans="1:12">
      <c r="A10" s="4" t="s">
        <v>84</v>
      </c>
      <c r="J10" s="5" t="n">
        <v>330930</v>
      </c>
      <c r="K10" s="5" t="n">
        <v>302968</v>
      </c>
      <c r="L10" s="5" t="n">
        <v>279897</v>
      </c>
    </row>
    <row r="11" spans="1:12">
      <c r="A11" s="4" t="s">
        <v>988</v>
      </c>
    </row>
    <row r="12" spans="1:12">
      <c r="A12" s="3" t="s">
        <v>984</v>
      </c>
    </row>
    <row r="13" spans="1:12">
      <c r="A13" s="4" t="s">
        <v>84</v>
      </c>
      <c r="J13" s="5" t="n">
        <v>48429</v>
      </c>
      <c r="K13" s="5" t="n">
        <v>42539</v>
      </c>
      <c r="L13" s="5" t="n">
        <v>41997</v>
      </c>
    </row>
    <row r="14" spans="1:12">
      <c r="A14" s="4" t="s">
        <v>989</v>
      </c>
    </row>
    <row r="15" spans="1:12">
      <c r="A15" s="3" t="s">
        <v>984</v>
      </c>
    </row>
    <row r="16" spans="1:12">
      <c r="A16" s="4" t="s">
        <v>84</v>
      </c>
      <c r="J16" s="7" t="n">
        <v>1993</v>
      </c>
      <c r="K16" s="7" t="n">
        <v>1989</v>
      </c>
      <c r="L16" s="7" t="n">
        <v>211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500</v>
      </c>
      <c r="J1" s="2" t="s">
        <v>1</v>
      </c>
    </row>
    <row r="2" spans="1:12">
      <c r="B2" s="2" t="s">
        <v>2</v>
      </c>
      <c r="C2" s="2" t="s">
        <v>503</v>
      </c>
      <c r="D2" s="2" t="s">
        <v>4</v>
      </c>
      <c r="E2" s="2" t="s">
        <v>431</v>
      </c>
      <c r="F2" s="2" t="s">
        <v>32</v>
      </c>
      <c r="G2" s="2" t="s">
        <v>432</v>
      </c>
      <c r="H2" s="2" t="s">
        <v>582</v>
      </c>
      <c r="I2" s="2" t="s">
        <v>583</v>
      </c>
      <c r="J2" s="2" t="s">
        <v>2</v>
      </c>
      <c r="K2" s="2" t="s">
        <v>32</v>
      </c>
      <c r="L2" s="2" t="s">
        <v>79</v>
      </c>
    </row>
    <row r="3" spans="1:12">
      <c r="A3" s="3" t="s">
        <v>248</v>
      </c>
    </row>
    <row r="4" spans="1:12">
      <c r="A4" s="4" t="s">
        <v>84</v>
      </c>
      <c r="B4" s="7" t="n">
        <v>216977</v>
      </c>
      <c r="C4" s="7" t="n">
        <v>195513</v>
      </c>
      <c r="D4" s="7" t="n">
        <v>192195</v>
      </c>
      <c r="E4" s="7" t="n">
        <v>183621</v>
      </c>
      <c r="F4" s="7" t="n">
        <v>198305</v>
      </c>
      <c r="G4" s="7" t="n">
        <v>183063</v>
      </c>
      <c r="H4" s="7" t="n">
        <v>180191</v>
      </c>
      <c r="I4" s="7" t="n">
        <v>169256</v>
      </c>
      <c r="J4" s="7" t="n">
        <v>788306</v>
      </c>
      <c r="K4" s="7" t="n">
        <v>730815</v>
      </c>
      <c r="L4" s="7" t="n">
        <v>637940</v>
      </c>
    </row>
    <row r="5" spans="1:12">
      <c r="A5" s="4" t="s">
        <v>90</v>
      </c>
      <c r="B5" s="5" t="n">
        <v>114555</v>
      </c>
      <c r="C5" s="5" t="n">
        <v>108508</v>
      </c>
      <c r="D5" s="5" t="n">
        <v>105200</v>
      </c>
      <c r="E5" s="5" t="n">
        <v>98139</v>
      </c>
      <c r="F5" s="5" t="n">
        <v>105903</v>
      </c>
      <c r="G5" s="5" t="n">
        <v>99746</v>
      </c>
      <c r="H5" s="5" t="n">
        <v>96579</v>
      </c>
      <c r="I5" s="5" t="n">
        <v>89367</v>
      </c>
      <c r="J5" s="5" t="n">
        <v>426402</v>
      </c>
      <c r="K5" s="5" t="n">
        <v>391595</v>
      </c>
      <c r="L5" s="5" t="n">
        <v>333309</v>
      </c>
    </row>
    <row r="6" spans="1:12">
      <c r="A6" s="4" t="s">
        <v>98</v>
      </c>
      <c r="B6" s="5" t="n">
        <v>18739</v>
      </c>
      <c r="C6" s="5" t="n">
        <v>17965</v>
      </c>
      <c r="D6" s="5" t="n">
        <v>16748</v>
      </c>
      <c r="E6" s="5" t="n">
        <v>10579</v>
      </c>
      <c r="F6" s="5" t="n">
        <v>24024</v>
      </c>
      <c r="G6" s="5" t="n">
        <v>13540</v>
      </c>
      <c r="H6" s="5" t="n">
        <v>13624</v>
      </c>
      <c r="I6" s="5" t="n">
        <v>10612</v>
      </c>
      <c r="J6" s="5" t="n">
        <v>64031</v>
      </c>
      <c r="K6" s="5" t="n">
        <v>61800</v>
      </c>
      <c r="L6" s="5" t="n">
        <v>46712</v>
      </c>
    </row>
    <row r="7" spans="1:12">
      <c r="A7" s="4" t="s">
        <v>101</v>
      </c>
      <c r="B7" s="5" t="n">
        <v>16006</v>
      </c>
      <c r="C7" s="5" t="n">
        <v>15341</v>
      </c>
      <c r="D7" s="5" t="n">
        <v>14359</v>
      </c>
      <c r="E7" s="5" t="n">
        <v>8488</v>
      </c>
      <c r="F7" s="5" t="n">
        <v>21372</v>
      </c>
      <c r="G7" s="5" t="n">
        <v>10884</v>
      </c>
      <c r="H7" s="5" t="n">
        <v>10838</v>
      </c>
      <c r="I7" s="5" t="n">
        <v>7832</v>
      </c>
      <c r="J7" s="5" t="n">
        <v>54194</v>
      </c>
      <c r="K7" s="5" t="n">
        <v>50926</v>
      </c>
      <c r="L7" s="5" t="n">
        <v>36952</v>
      </c>
    </row>
    <row r="8" spans="1:12">
      <c r="A8" s="4" t="s">
        <v>103</v>
      </c>
      <c r="B8" s="7" t="n">
        <v>30709</v>
      </c>
      <c r="C8" s="7" t="n">
        <v>12548</v>
      </c>
      <c r="D8" s="7" t="n">
        <v>11165</v>
      </c>
      <c r="E8" s="7" t="n">
        <v>11511</v>
      </c>
      <c r="F8" s="7" t="n">
        <v>17284</v>
      </c>
      <c r="G8" s="7" t="n">
        <v>8934</v>
      </c>
      <c r="H8" s="7" t="n">
        <v>9060</v>
      </c>
      <c r="I8" s="7" t="n">
        <v>6237</v>
      </c>
      <c r="J8" s="7" t="n">
        <v>65933</v>
      </c>
      <c r="K8" s="7" t="n">
        <v>41515</v>
      </c>
      <c r="L8" s="7" t="n">
        <v>25649</v>
      </c>
    </row>
    <row r="9" spans="1:12">
      <c r="A9" s="4" t="s">
        <v>991</v>
      </c>
      <c r="B9" s="9" t="n">
        <v>0.66</v>
      </c>
      <c r="C9" s="9" t="n">
        <v>0.27</v>
      </c>
      <c r="D9" s="9" t="n">
        <v>0.24</v>
      </c>
      <c r="E9" s="9" t="n">
        <v>0.25</v>
      </c>
      <c r="F9" s="9" t="n">
        <v>0.37</v>
      </c>
      <c r="G9" s="9" t="n">
        <v>0.19</v>
      </c>
      <c r="H9" s="9" t="n">
        <v>0.2</v>
      </c>
      <c r="I9" s="9" t="n">
        <v>0.14</v>
      </c>
      <c r="J9" s="9" t="n">
        <v>1.41</v>
      </c>
      <c r="K9" s="9" t="n">
        <v>0.9</v>
      </c>
      <c r="L9" s="9" t="n">
        <v>0.5600000000000001</v>
      </c>
    </row>
    <row r="10" spans="1:12">
      <c r="A10" s="4" t="s">
        <v>992</v>
      </c>
      <c r="B10" s="9" t="n">
        <v>0.64</v>
      </c>
      <c r="C10" s="9" t="n">
        <v>0.26</v>
      </c>
      <c r="D10" s="9" t="n">
        <v>0.23</v>
      </c>
      <c r="E10" s="9" t="n">
        <v>0.24</v>
      </c>
      <c r="F10" s="9" t="n">
        <v>0.36</v>
      </c>
      <c r="G10" s="9" t="n">
        <v>0.19</v>
      </c>
      <c r="H10" s="9" t="n">
        <v>0.19</v>
      </c>
      <c r="I10" s="9" t="n">
        <v>0.13</v>
      </c>
      <c r="J10" s="9" t="n">
        <v>1.38</v>
      </c>
      <c r="K10" s="9" t="n">
        <v>0.88</v>
      </c>
      <c r="L10" s="9" t="n">
        <v>0.5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93</v>
      </c>
      <c r="B1" s="2" t="s">
        <v>1</v>
      </c>
    </row>
    <row r="2" spans="1:3">
      <c r="B2" s="2" t="s">
        <v>79</v>
      </c>
      <c r="C2" s="2" t="s">
        <v>994</v>
      </c>
    </row>
    <row r="3" spans="1:3">
      <c r="A3" s="3" t="s">
        <v>995</v>
      </c>
    </row>
    <row r="4" spans="1:3">
      <c r="A4" s="4" t="s">
        <v>996</v>
      </c>
      <c r="C4" s="11" t="n">
        <v>0.4</v>
      </c>
    </row>
    <row r="5" spans="1:3">
      <c r="A5" s="4" t="s">
        <v>997</v>
      </c>
      <c r="B5" s="11" t="n">
        <v>1.4</v>
      </c>
    </row>
    <row r="6" spans="1:3">
      <c r="A6" s="4" t="s">
        <v>998</v>
      </c>
      <c r="B6" s="7"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11:27Z</dcterms:created>
  <dcterms:modified xmlns:dcterms="http://purl.org/dc/terms/" xmlns:xsi="http://www.w3.org/2001/XMLSchema-instance" xsi:type="dcterms:W3CDTF">2018-02-20T17:11:27Z</dcterms:modified>
</cp:coreProperties>
</file>